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Note 1 - Condensed Consolidated" sheetId="8" r:id="rId8"/>
    <s:sheet name="Note 2 - Discontinued Operation" sheetId="9" r:id="rId9"/>
    <s:sheet name="Note 3 - Segment Reporting (Not" sheetId="10" r:id="rId10"/>
    <s:sheet name="Note 4 - Fair Value of Financia" sheetId="11" r:id="rId11"/>
    <s:sheet name="Note 5 - Investments (Notes)" sheetId="12" r:id="rId12"/>
    <s:sheet name="Note 6 - Goodwill and Other Int" sheetId="13" r:id="rId13"/>
    <s:sheet name="Note 7 - Reinsurance" sheetId="14" r:id="rId14"/>
    <s:sheet name="Note 8 - Other Assets (Notes)" sheetId="15" r:id="rId15"/>
    <s:sheet name="Note 9 - Losses and LAE (Notes)" sheetId="16" r:id="rId16"/>
    <s:sheet name="Note 10 - Long-Term Debt (Notes" sheetId="17" r:id="rId17"/>
    <s:sheet name="Note 11 - Accumulated Other Com" sheetId="18" r:id="rId18"/>
    <s:sheet name="Note 12 - Income Taxes (Notes)" sheetId="19" r:id="rId19"/>
    <s:sheet name="Note 13 - Statutory Information" sheetId="20" r:id="rId20"/>
    <s:sheet name="Note 14 - Selected Financial In" sheetId="21" r:id="rId21"/>
    <s:sheet name="Note 15 - Commitments and Conti" sheetId="22" r:id="rId22"/>
    <s:sheet name="Note 16 - Capital Stock (Notes)" sheetId="23" r:id="rId23"/>
    <s:sheet name="Note 17 - Net Income Per Share " sheetId="24" r:id="rId24"/>
    <s:sheet name="Note 18 - Subsequent Event (Not" sheetId="25" r:id="rId25"/>
    <s:sheet name="Note 1 - Condensed Consolidat26" sheetId="26" r:id="rId26"/>
    <s:sheet name="Note 4 - Fair Value of Financ27" sheetId="27" r:id="rId27"/>
    <s:sheet name="Note 12 - Income Taxes (Policie" sheetId="28" r:id="rId28"/>
    <s:sheet name="Note 2 - Discontinued Operati29" sheetId="29" r:id="rId29"/>
    <s:sheet name="Note 3 - Segment Reporting (Tab" sheetId="30" r:id="rId30"/>
    <s:sheet name="Note 4 - Fair Value of Financ31" sheetId="31" r:id="rId31"/>
    <s:sheet name="Note 5 - Investments (Tables)" sheetId="32" r:id="rId32"/>
    <s:sheet name="Note 6 - Goodwill and Other I33" sheetId="33" r:id="rId33"/>
    <s:sheet name="Note 7 - Reinsurance (Tables)" sheetId="34" r:id="rId34"/>
    <s:sheet name="Note 8 - Other Assets (Tables)" sheetId="35" r:id="rId35"/>
    <s:sheet name="Note 9 - Losses and LAE (Tables" sheetId="36" r:id="rId36"/>
    <s:sheet name="Note 10 - Long-Term Debt (Table" sheetId="37" r:id="rId37"/>
    <s:sheet name="Note 11 - Accumulated Other C38" sheetId="38" r:id="rId38"/>
    <s:sheet name="Note 13 - Statutory Informati39" sheetId="39" r:id="rId39"/>
    <s:sheet name="Note 14 - Selected Financial 40" sheetId="40" r:id="rId40"/>
    <s:sheet name="Note 17 - Net Income Per Shar41" sheetId="41" r:id="rId41"/>
    <s:sheet name="Note 1 - Condensed Consolidat42" sheetId="42" r:id="rId42"/>
    <s:sheet name="Note 2 - Discontinued Operati43" sheetId="43" r:id="rId43"/>
    <s:sheet name="Note 3 - Segment Reporting Sche" sheetId="44" r:id="rId44"/>
    <s:sheet name="Note 3 - Segment Reporting Reco" sheetId="45" r:id="rId45"/>
    <s:sheet name="Note 4 - Fair Value of Financ46" sheetId="46" r:id="rId46"/>
    <s:sheet name="Note 4 - Fair Value of Financ47" sheetId="47" r:id="rId47"/>
    <s:sheet name="Note 5 - Investments Unrealized" sheetId="48" r:id="rId48"/>
    <s:sheet name="Note 5 - Investments Investment" sheetId="49" r:id="rId49"/>
    <s:sheet name="Note 5 - Investments Gain (Loss" sheetId="50" r:id="rId50"/>
    <s:sheet name="Note 5 - Investments Schedule o" sheetId="51" r:id="rId51"/>
    <s:sheet name="Note 5 - Investments Schedule52" sheetId="52" r:id="rId52"/>
    <s:sheet name="Note 6 - Goodwill and Other I53" sheetId="53" r:id="rId53"/>
    <s:sheet name="Note 6 - Goodwill and Other I54" sheetId="54" r:id="rId54"/>
    <s:sheet name="Note 6 - Goodwill and Other I55" sheetId="55" r:id="rId55"/>
    <s:sheet name="Note 7 - Reinsurance Reinsuranc" sheetId="56" r:id="rId56"/>
    <s:sheet name="Note 7 - Reinsurance Reinsura57" sheetId="57" r:id="rId57"/>
    <s:sheet name="Note 8 - Other Assets (Details)" sheetId="58" r:id="rId58"/>
    <s:sheet name="Note 9 - Losses and LAE Mortgag" sheetId="59" r:id="rId59"/>
    <s:sheet name="Note 9 - Losses and LAE Mortg60" sheetId="60" r:id="rId60"/>
    <s:sheet name="Note 9 - Losses and LAE Resciss" sheetId="61" r:id="rId61"/>
    <s:sheet name="Note 10 - Long-Term Debt Schedu" sheetId="62" r:id="rId62"/>
    <s:sheet name="Note 10 - Long-Term Debt Sche63" sheetId="63" r:id="rId63"/>
    <s:sheet name="Note 10 - Long-Term Debt Intere" sheetId="64" r:id="rId64"/>
    <s:sheet name="Note 11 - Accumulated Other C65" sheetId="65" r:id="rId65"/>
    <s:sheet name="Note 12 - Income Taxes Income T" sheetId="66" r:id="rId66"/>
    <s:sheet name="Note 12 - Income Taxes Summary " sheetId="67" r:id="rId67"/>
    <s:sheet name="Note 13 - Statutory Informati68" sheetId="68" r:id="rId68"/>
    <s:sheet name="Note 13 - Statutory Informati69" sheetId="69" r:id="rId69"/>
    <s:sheet name="Note 14 - Selected Financial 70" sheetId="70" r:id="rId70"/>
    <s:sheet name="Note 15 - Commitments and Con71" sheetId="71" r:id="rId71"/>
    <s:sheet name="Note 15 - Commitments and Con72" sheetId="72" r:id="rId72"/>
    <s:sheet name="Note 15 - Commitments and Con73" sheetId="73" r:id="rId73"/>
    <s:sheet name="Note 16 - Capital Stock Capital" sheetId="74" r:id="rId74"/>
    <s:sheet name="Note 17 - Net Income Per Shar75" sheetId="75" r:id="rId75"/>
    <s:sheet name="Note 18 - Subsequent Event (Det" sheetId="76" r:id="rId76"/>
  </s:sheets>
  <s:definedNames/>
  <s:calcPr calcId="124519" calcMode="auto" fullCalcOnLoad="1"/>
</s:workbook>
</file>

<file path=xl/sharedStrings.xml><?xml version="1.0" encoding="utf-8"?>
<sst xmlns="http://schemas.openxmlformats.org/spreadsheetml/2006/main" uniqueCount="927">
  <si>
    <t>Document and Entity Information Document - shares</t>
  </si>
  <si>
    <t>9 Months Ended</t>
  </si>
  <si>
    <t>Sep. 30, 2015</t>
  </si>
  <si>
    <t>Nov. 03, 2015</t>
  </si>
  <si>
    <t>Document Information [Line Items]</t>
  </si>
  <si>
    <t>Entity Registrant Name</t>
  </si>
  <si>
    <t>Radian Group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Statement - USD ($) $ in Thousands</t>
  </si>
  <si>
    <t>Dec. 31, 2014</t>
  </si>
  <si>
    <t>ASSETS</t>
  </si>
  <si>
    <t>Fixed-maturities available for sale—at fair value (amortized cost $1,507,522 and $528,660)</t>
  </si>
  <si>
    <t>Equity securities available for sale—at fair value (cost $573 and $76,900)</t>
  </si>
  <si>
    <t>Trading securities—at fair value</t>
  </si>
  <si>
    <t>Short-term investments—at fair value</t>
  </si>
  <si>
    <t>Other invested assets</t>
  </si>
  <si>
    <t>Total investments</t>
  </si>
  <si>
    <t>Cash</t>
  </si>
  <si>
    <t>Restricted cash</t>
  </si>
  <si>
    <t>Accounts and notes receivable</t>
  </si>
  <si>
    <t>Deferred income taxes, net (Note 12)</t>
  </si>
  <si>
    <t>Goodwill and other intangible assets, net (Note 6)</t>
  </si>
  <si>
    <t>Other assets (Note 8)</t>
  </si>
  <si>
    <t>Assets held for sale (Note 2)</t>
  </si>
  <si>
    <t>[1]</t>
  </si>
  <si>
    <t>Total assets</t>
  </si>
  <si>
    <t>LIABILITIES AND STOCKHOLDERS’ EQUITY</t>
  </si>
  <si>
    <t>Unearned premiums</t>
  </si>
  <si>
    <t>Reserve for losses and loss adjustment expense (“LAE”) (Note 9)</t>
  </si>
  <si>
    <t>Long-term debt (Note 10)</t>
  </si>
  <si>
    <t>Other liabilities</t>
  </si>
  <si>
    <t>Liabilities held for sale (Note 2)</t>
  </si>
  <si>
    <t>Total liabilities</t>
  </si>
  <si>
    <t>Commitments and Contingencies (Note 15)</t>
  </si>
  <si>
    <t xml:space="preserve"> </t>
  </si>
  <si>
    <t>Equity component of currently redeemable convertible senior notes (Note 10)</t>
  </si>
  <si>
    <t>Stockholders’ equity</t>
  </si>
  <si>
    <t>Common stock: par value $.001 per share; 485,000,000 shares authorized at September 30, 2015 and December 31, 2014, respectively; 224,430,472 and 208,601,020 shares issued at September 30, 2015 and December 31, 2014, respectively; 206,869,775 and 191,053,530 shares outstanding at September 30, 2015 and December 31, 2014, respectively</t>
  </si>
  <si>
    <t>Treasury stock, at cost: 17,560,697 and 17,547,490 shares at September 30, 2015 and December 31, 2014, respectively</t>
  </si>
  <si>
    <t>Additional paid-in capital</t>
  </si>
  <si>
    <t>Retained earnings</t>
  </si>
  <si>
    <t>Accumulated other comprehensive (loss) income (“AOCI”) (Note 11)</t>
  </si>
  <si>
    <t>Total stockholders’ equity</t>
  </si>
  <si>
    <t>Total liabilities and stockholders’ equity</t>
  </si>
  <si>
    <t>Assets held for sale are not part of the Mortgage Insurance or Services segments.</t>
  </si>
  <si>
    <t>Balance Sheet Parenthetical (Parentheticals) - USD ($) $ in Thousands</t>
  </si>
  <si>
    <t>Available-for-sale Debt Securities, Amortized Cost Basis</t>
  </si>
  <si>
    <t>Available-for-sale Equity Securities, Amortized Cost Basi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4</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Direct cost of services</t>
  </si>
  <si>
    <t>Other operating expenses</t>
  </si>
  <si>
    <t>Interest expense</t>
  </si>
  <si>
    <t>Loss on extinguishment of debt (See Note 10)</t>
  </si>
  <si>
    <t>Amortization and impairment of intangible assets</t>
  </si>
  <si>
    <t>Total expenses</t>
  </si>
  <si>
    <t>Pretax income from continuing operations</t>
  </si>
  <si>
    <t>Income tax provision (benefit)</t>
  </si>
  <si>
    <t>Net income from continuing operations</t>
  </si>
  <si>
    <t>Income from discontinued operations, net of tax</t>
  </si>
  <si>
    <t>Net income</t>
  </si>
  <si>
    <t>Earnings Per Share, Basic [Abstract]</t>
  </si>
  <si>
    <t>Net income from continuing operations, per diluted share</t>
  </si>
  <si>
    <t>Income from Discontinued Operations and Disposal of Discontinued Operations, Net of Tax, Per Basic Share</t>
  </si>
  <si>
    <t>Basic net income per share</t>
  </si>
  <si>
    <t>Earnings Per Share, Diluted [Abstract]</t>
  </si>
  <si>
    <t>Income from Continuing Operations, Per Diluted Share</t>
  </si>
  <si>
    <t>Income from Discontinued Operations and Disposal of Discontinued Operations, Net of Tax, Per Diluted Share</t>
  </si>
  <si>
    <t>Diluted net income per share</t>
  </si>
  <si>
    <t>Weighted-average number of common shares outstanding—basic</t>
  </si>
  <si>
    <t>Weighted-average number of common and common equivalent shares outstanding—diluted</t>
  </si>
  <si>
    <t>Dividends per share</t>
  </si>
  <si>
    <t>Condensed Consolidated Statements of Comprehensive Income (Loss) (Unaudited) - USD ($) $ in Thousands</t>
  </si>
  <si>
    <t>Other comprehensive income (loss), net of tax (Note 11):</t>
  </si>
  <si>
    <t>Net foreign currency translation adjustments</t>
  </si>
  <si>
    <t>Unrealized gains (losses) on investments:</t>
  </si>
  <si>
    <t>Unrealized holding gains (losses) arising during the period</t>
  </si>
  <si>
    <t>Less: Reclassification adjustment for net (losses) gains included in net income</t>
  </si>
  <si>
    <t>Net unrealized gains (losses) on investments</t>
  </si>
  <si>
    <t>Activity related to investments recorded as assets held for sale</t>
  </si>
  <si>
    <t>Other comprehensive income (loss), net of tax</t>
  </si>
  <si>
    <t>Comprehensive income</t>
  </si>
  <si>
    <t>Condensed Consolidated Statements of Changes in Common Stockholders' Equity (Unaudited) - USD ($) $ in Thousands</t>
  </si>
  <si>
    <t>Total</t>
  </si>
  <si>
    <t>Parent</t>
  </si>
  <si>
    <t>Common Stock</t>
  </si>
  <si>
    <t>Treasury Stock</t>
  </si>
  <si>
    <t>Additional Paid-in Capital</t>
  </si>
  <si>
    <t>Retained Earnings (Deficit)</t>
  </si>
  <si>
    <t>Accumulated Other Comprehensive Income</t>
  </si>
  <si>
    <t>Beginning Balance, at Dec. 31, 2013</t>
  </si>
  <si>
    <t>Increase (Decrease) in Stockholders' Equity [Roll Forward]</t>
  </si>
  <si>
    <t>Net foreign currency translation adjustment, net of tax</t>
  </si>
  <si>
    <t>Net unrealized loss on investments, net of tax</t>
  </si>
  <si>
    <t>Repurchases of common stock under incentive plans</t>
  </si>
  <si>
    <t>Stock Issued During Period, Value, New Issues</t>
  </si>
  <si>
    <t>Stock Issued During Period, Value, Employee Benefit Plan</t>
  </si>
  <si>
    <t>Issuance of common stock under incentive plans</t>
  </si>
  <si>
    <t>Stock-based compensation expense, net</t>
  </si>
  <si>
    <t>Dividends declared</t>
  </si>
  <si>
    <t>Ending Balance, at Sep. 30, 2014</t>
  </si>
  <si>
    <t>Beginning Balance, at Dec. 31, 2014</t>
  </si>
  <si>
    <t>Stock Issued During Period, Value, Conversion of Convertible Securities</t>
  </si>
  <si>
    <t>Stock Repurchased During Period, Value</t>
  </si>
  <si>
    <t>Impact of Termination of Capped Call Transaction</t>
  </si>
  <si>
    <t>Adjustments to Additional Paid in Capital, Equity Component of Convertible Debt, Subsequent Adjustments</t>
  </si>
  <si>
    <t>Dividends, Common Stock, Cash</t>
  </si>
  <si>
    <t>Ending Balance, at Sep. 30, 2015</t>
  </si>
  <si>
    <t>Condensed Consolidated Statements of Cash Flows (Unaudited) - USD ($) $ in Thousands</t>
  </si>
  <si>
    <t>Net Cash Provided by (Used in) Operating Activities [Abstract]</t>
  </si>
  <si>
    <t>Net cash used in operating activities, continuing operations</t>
  </si>
  <si>
    <t>Net cash used in operating activities, discontinued operations</t>
  </si>
  <si>
    <t>Net cash used in operating activities</t>
  </si>
  <si>
    <t>Cash flows from investing activities:</t>
  </si>
  <si>
    <t>Proceeds from sales of fixed-maturity investments available for sale</t>
  </si>
  <si>
    <t>Proceeds from sales of equity securities available for sale</t>
  </si>
  <si>
    <t>Proceeds from sales and redemptions of trading securities</t>
  </si>
  <si>
    <t>Proceeds from redemptions of fixed-maturity investments available for sale</t>
  </si>
  <si>
    <t>Proceeds from redemptions of fixed-maturity investments held to maturity</t>
  </si>
  <si>
    <t>Purchases of fixed-maturity investments available for sale</t>
  </si>
  <si>
    <t>Purchases of equity securities available for sale</t>
  </si>
  <si>
    <t>Purchases and redemptions of short-term investments, net</t>
  </si>
  <si>
    <t>Sales of other assets, net</t>
  </si>
  <si>
    <t>Proceeds from Divestiture of Businesses, Net of Cash Divested</t>
  </si>
  <si>
    <t>Purchases of property and equipment, net</t>
  </si>
  <si>
    <t>Acquisitions, net of cash acquired</t>
  </si>
  <si>
    <t>Net cash provided by (used in) investing activities, continuing operations</t>
  </si>
  <si>
    <t>Net cash provided by investing activities, discontinued operations</t>
  </si>
  <si>
    <t>Net cash provided by (used in) investing activities</t>
  </si>
  <si>
    <t>Cash flows from financing activities:</t>
  </si>
  <si>
    <t>Dividends paid</t>
  </si>
  <si>
    <t>Issuance of long-term debt, net</t>
  </si>
  <si>
    <t>Purchases and redemptions of long-term debt</t>
  </si>
  <si>
    <t>Proceeds from termination of capped calls</t>
  </si>
  <si>
    <t>Issuance of common stock</t>
  </si>
  <si>
    <t>Purchase of shares under ASR</t>
  </si>
  <si>
    <t>Excess tax benefits from stock-based awards</t>
  </si>
  <si>
    <t>Net cash provided by financing activities, continuing operations</t>
  </si>
  <si>
    <t>Net cash provided by (used in) financing activities, discontinued operations</t>
  </si>
  <si>
    <t>Net cash provided by financing activities</t>
  </si>
  <si>
    <t>Effect of exchange rate changes on cash</t>
  </si>
  <si>
    <t>Cash and Cash Equivalents, Period Increase (Decrease) Including Discontinued Operations</t>
  </si>
  <si>
    <t>Cash, beginning of period</t>
  </si>
  <si>
    <t>Less: Change in cash of business held for sale</t>
  </si>
  <si>
    <t>Cash, end of period</t>
  </si>
  <si>
    <t>Supplemental disclosures of cash flow information:</t>
  </si>
  <si>
    <t>Income taxes paid</t>
  </si>
  <si>
    <t>Interest paid</t>
  </si>
  <si>
    <t>Note 1 - Condensed Consolidated Financial Statements - Basis of Presentation and Business Overview (Notes)</t>
  </si>
  <si>
    <t>Organization, Consolidation and Presentation of Financial Statements [Abstract]</t>
  </si>
  <si>
    <t>Organization, Consolidation and Presentation of Financial Statements Disclosure and Significant Accounting Policies [Text Block]</t>
  </si>
  <si>
    <t>Condensed Consolidated Financial Statements—Significant Accounting Policies and Business Overview Significant Accounting Policies Basis of Presentation Our condensed consolidated financial statements include the accounts of Radian Group Inc. and its subsidiaries.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Our condensed consolidated financial statements are prepared in accordance with GAAP and include the accounts of all wholly-owned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4 Form 10-K. The results of operations for interim periods are not necessarily indicative of results to be expected for the full year or for any other period. Certain prior period amounts have been reclassified to conform to current period presentation, including the adoption of an update to the accounting standard for the presentation of debt issuance costs in financial statements, as further described below in Recent Accounting Pronouncements . In the first quarter of 2015, certain cash flows were incorrectly classified in the Company’s Condensed Consolidated Statements of Cash Flows. The Company has determined that these misclassifications are not material to the financial statements of any period. These amounts (shown below in thousands) will be corrected in the comparative Condensed Consolidated Statements of Cash Flows for the three months ended March 31, 2015 that will appear in the Company’s first quarter 2016 Form 10-Q filing. For the three months ended March 31, 2015, the adjustments to the affected categories within the Consolidated Statements of Cash Flows consist of the following: (i) net cash provided by operating activities, continuing operations, reported as $80 will be adjusted to $666 ; (ii) net cash used in operating activities, discontinued operations, reported as $12,168 will be adjusted to $1,759 ; (iii) net cash provided by investing activities, discontinued operations, reported as $9,514 will be adjusted to $4,999 ; (iv) net increase in cash reported as $23,499 will be adjusted to $29,979 ; and (v) change in cash of business held for sale represented as a decrease of $3,240 will be represented as an increase of $3,240 . Cash flow activities for the six months ended June 30, 2015 were correctly presented in the Consolidated Statements of Cash Flows in our Quarterly Report on Form 10-Q for the quarterly period ended June 30, 2015.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During the second quarter of 2015, Radian Group completed a series of transactions to strengthen its capital position, including to reduce its overall cost of capital and to improve the maturity profile of its debt. See 2015 Developments — Debt and Equity Transactions in this Note 1 for more information. June 2015 Purchases of Convertible Debt Prior to Maturity. We accounted for the June 2015 purchases of a portion of our outstanding convertible debt in exchange for cash and shares of Radian Group common stock as an induced conversion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Therefore, we recognized as a loss on induced conversion and debt extinguishment the sum of: (i) the inducement charge; (ii) the difference between the fair value and the carrying value of the liability component of the purchased debt; (iii) transaction costs allocated to the debt component; and (iv) unamortized debt issuance costs related to the purchased debt. Accelerated Share Repurchase. Our ASR program consisted of the combination of the purchase of Radian Group common stock from an investment bank and a forward contract with that investment bank indexed to Radian Group common stock. We accounted for the ASR program in accordance with the provisions of the accounting standards regarding derivatives and hedging for contracts indexed to an entity’s own stock, and the accounting standard regarding equity. The up-front payment to the investment bank as part of the ASR program was accounted for as a reduction to stockholders’ equity in our consolidated balance sheets in the second quarter of 2015, the period in which the payment was made. The shares of Radian Group common stock received were retired, resulting in a decrease in shares issued and outstanding and a corresponding increase in unissued shares in the periods delivered. We reflect the ASR program as a repurchase of common stock in the periods delivered for purposes of calculating earnings per share and as forward contracts indexed to the company’s own common stock. The ASR program met all of the applicable criteria for equity classification, and therefore, was not accounted for as a derivative instrument. See Note 2 in our 2014 Form 10-K for information regarding other significant accounting policies. Recent Accounting Pronouncements 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revenues from our Services segment, which has been included in our condensed consolidated statements of operations beginning with the third quarter of 2014. In July 2015, the FASB delayed the effective date for this updated standard to interim and annual periods beginning after December 15, 2017. We are currently evaluating the impact to our financial statements and future disclosures as a result of this update, if any. In April 2015, the FASB issued an update to the accounting standard for the presentation of debt issuance costs in financial statements. The new standard requires an entity to present debt issuance costs related to a recognized debt liability as a direct reduction from the carrying amount of the related debt liability, consistent with debt discounts, rather than as a separate asset as currently required. The recognition and measurement guidance for debt issuance costs are not affected by the update. The provisions of this update are effective for interim and annual periods beginning after December 15, 2015, and must be applied on a retrospective basis for all periods presented. We early adopted this update effective June 30, 2015, as permitted for financial statements that have not been previously issued. The implementation of this update resulted in a reclassification of approximately $17.6 million of remaining debt issuance costs on our December 31, 2014 consolidated balance sheet, from other assets, to be presented as a reduction of the related debt liability. This update has also been applied retrospectively to prior periods presented. See Note 10 for additional information on the impact of the reclassification. In April 2015, the FASB issued an update to the accounting standard for the accounting of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and early adoption is permitted. Management is currently evaluating the potential impact to our financial statements, if any. 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timing, nature and uncertainty of future cash flows related to insurance liabilities and the effect of those cash flows on the statement of comprehensive income. The disclosures required by this update are effective for annual periods beginning after December 15, 2015, and interim periods within annual periods beginning after December 15, 2016; early adoption is permitted. We are currently evaluating the impact to our financial statements and future disclosures as a result of this update. In September 2015, the FASB issued an update to the accounting standard for the accounting of business combinations to simplify the accounting for measurement period adjustments. The update requires adjustments to provisional amounts that are identified during the measurement period to be recognized by the acquirer in the reporting period in which the adjustment amounts are determined. In that same reporting period, the acquirer must record in its financial statements the effect on earnings of changes in depreciation, amortization, or other income effects, if any, as a result of the change to the provisional amounts, calculated as if the accounting had been completed at the acquisition date. Prior to the update to the accounting standard, adjustments to provisional amounts were required to be made retrospectively, with a corresponding adjustment to goodwill. The changes required by this update must be applied prospectively to provisional amount adjustments that are recorded in annual periods beginning after the December 15, 2015 effective date ; early application is permitted for financial statements that have not been issued . The significance of this guidance for the Company is dependent on acquisition activity. Business Overview We provide mortgage and real estate products and services through two reportable business segments—Mortgage Insurance and Services. On April 1, 2015, Radian Guaranty completed the previously disclosed sale to Assured of 100% of the issued and outstanding shares of Radian Asset Assurance, a financial guaranty insurer, pursuant to the Radian Asset Assurance Stock Purchase Agreement dated as of December 22, 2014. As a result, until the April 1, 2015 sale date, the operating results of Radian Asset Assurance are classified as discontinued operations for all periods presented in our condensed consolidated statements of operations. Prior periods have been revised to conform to the current period presentation for these changes. See Note 2 for additional information related to discontinued operations. Mortgage Insurance Our Mortgage Insurance segment provides credit-related insurance coverage, principally through private mortgage insurance, to mortgage lending institutions. We provide our mortgage insurance products mainly through our wholly-owned subsidiary, Radian Guaranty. Private mortgage insurance protects mortgage lenders from all or a portion of default-related losses on residential mortgage loans made to home buyers who generally make down payments of less than 20% of the home’s purchase price. Private mortgage insurance also facilitates the sale of these low-downpayment mortgage loans in the secondary mortgage market, most of which are sold to the GSEs. Our Mortgage Insurance segment currently offers primary mortgage insurance coverage on residential First-liens, and at September 30, 2015 , primary insurance on First-liens comprised approximately 97.3% of our $45.6 billion total direct RIF. At September 30, 2015 , pool insurance, which we previously offered, represented approximately 2.5% of our total direct RIF. The GSEs and state insurance regulators impose various capital and financial requirements on our insurance subsidiaries. These include financial requirements, such as Risk-to-capital, other risk-based capital measures and surplus requirements, as well as the PMIERs Financial Requirements discussed below. Failure to comply with applicable financial requirements may limit the amount of insurance that our insurance subsidiaries may write. The GSEs and our state insurance regulators also possess significant discretion with respect to our insurance subsidiaries. On April 17, 2015, the FHFA issued the final PMIERs, setting forth revised requirements for private mortgage insurers, including Radian Guaranty, to remain eligible insurers of loans purchased by the GSEs. The PMIERs Financial Requirements require that a mortgage insurer’s Available Assets meet or exceed its Minimum Required Assets. Under the final PMIERs, Radian Guaranty’s Available Assets and Minimum Required Assets are determined on an aggregate basis, taking into account the assets and insured risk of Radian Guaranty and its affiliated reinsurers. Therefore, developments that impact the assets and insured risk of Radian Guaranty and its affiliated reinsurers individually (such as capital contributions from Radian Group) also will impact the aggregate Available Assets and Minimum Required Assets, and importantly, Radian Guaranty’s compliance with the PMIERs Financial Requirements. As a result, references to Radian Guaranty’s Available Assets and Minimum Required Assets take into consideration both Radian Guaranty and its affiliated reinsurers. On June 30, 2015, the GSEs updated the PMIERs Financial Requirements to increase the amount of Available Assets that must be held by a private mortgage insurer for loans originated on or after January 1, 2016 that are insured under lender-paid mortgage insurance policies not subject to automatic termination under the HPA. Once the PMIERs become effective for existing eligible mortgage insurers on December 31, 2015, the PMIERs Financial Requirements will replace the capital adequacy standards under the current GSE eligibility requirements. Based on our current estimates of Radian Guaranty’s Available Assets and Minimum Required Assets as of December 31, 2015, we expect Radian Guaranty to be positioned to comply with the PMIERs Financial Requirements by utilizing a portion of our holding company liquidity. See Liquidity and Capital Resources— Radian Group—Short-Term Liquidity Needs for additional information. The implementation of the final PMIERs (as updated on June 30, 2015) will: (1) increase the amount of capital that Radian Guaranty is required to hold, and therefore, reduce our current returns on subsidiary capital; (2) potentially impact the type and volume of business that Radian Guaranty and other private mortgage insurers are willing to write; (3) impose extensive and more stringent operational requirements in areas such as claim processing, loss mitigation, document retention, underwriting, quality control, reporting and monitoring, among others, that may result in additional costs to achieve and maintain compliance; and (4) require the consent of the GSEs for Radian Guaranty to take certain actions such as paying dividends, entering into various intercompany agreements, and commuting or reinsuring risk, among others. The NAIC is in the process of reviewing the minimum capital and surplus requirements for mortgage insurers and is considering changes to the Model Act. While the outcome of this process is not known, it is possible that among other changes, the NAIC will recommend and adopt more stringent capital requirements than currently exist under the Model Act, which could increase the capital requirements for Radian Guaranty in states that adopt the new Model Act. Services Our Services segment provides outsourced services, information-based analytics and specialty consulting for buyers and sellers of, and investors in, mortgage loans and other real estate-related loans and securities as well as other forms of collateral. The primary services of our Services segment include: (1) loan review/due diligence; (2) surveillance; (3) valuation and component services; (4) REO management; and (5) EuroRisk mortgage services in the United Kingdom and Europe. These services and solutions are provided primarily through Clayton and its subsidiaries, including Green River Capital and Red Bell. During the first quarter of 2015, Clayton expanded its service offerings by acquiring Red Bell, a real estate brokerage company that provides products and services that include automated valuation models; broker price opinions used by investors, lenders and loan servicers; and advanced technology solutions for: (1) monitoring loan portfolio performance; (2) tracking non-performing loans; (3) managing REO assets; and (4) valuing and selling residential real estate through a secure platform. Red Bell is part of the Services segment. See Note 6 for additional information. 2015 Developments Debt and Equity Transactions During the second quarter of 2015, Radian Group successfully completed a series of transactions to strengthen its capital position, including to reduce its overall cost of capital and to improve the maturity profile of its debt. This series of transactions had four components: • the issuance of $350 million aggregate principal amount of Senior Notes due 2020; • the purchases of approximately $389.1 million aggregate principal amount of Convertible Senior Notes due 2017; • the termination of a corresponding portion of the capped call transactions related to the purchased Convertible Senior Notes due 2017; and • the entry into an ASR program to repurchase an aggregate of $202 million of Radian Group common stock. The purchases of Convertible Senior Notes due 2017 resulted in a pretax charge of approximately $91.9 million during the second quarter of 2015, recorded as loss on induced conversion and debt extinguishment. See Notes 10 and 16 for additional information. BofA Settlement Agreement Implementation of the BofA Settlement Agreement commenced on February 1, 2015 for Subject Loans held in portfolio by the Insureds or purchased by the GSEs as of that date. Approximately 12% of the Subject Loans are neither held in portfolio by the Insureds nor owned by the GSEs, and required the consent of certain other investors for these loans to be included in the BofA Settlement Agreement. During the three months ended September 30, 2015, most of such other investors provided consent, and therefore, the associated implementation of the BofA Settlement Agreement has commenced with respect to these loans. Our previous reserve assumptions assumed that these consents would be obtained. See Note 10 of Notes to Consolidated Financial Statements in our 2014 Form 10-K for additional information about the BofA Settlement Agreement.</t>
  </si>
  <si>
    <t>Note 2 - Discontinued Operations (Notes)</t>
  </si>
  <si>
    <t>Discontinued Operations and Disposal Groups [Abstract]</t>
  </si>
  <si>
    <t>Disposal Groups, Including Discontinued Operations, Disclosure [Text Block]</t>
  </si>
  <si>
    <t>Discontinued Operations On April 1, 2015, Radian Guaranty completed the sale of 100% of the issued and outstanding shares of Radian Asset Assurance for a purchase price of approximately $810 million , pursuant to the Radian Asset Assurance Stock Purchase Agreement. The divestiture was intended to better position Radian Guaranty to comply with the PMIERs and to support Radian’s strategic focus on the mortgage and real estate industries. After closing costs and other adjustments, Radian Guaranty received net proceeds of $789 million . See Note 1 for additional information regarding the PMIERs. Previously, Radian Asset Assurance comprised substantially all of the financial guaranty segment. Radian Asset Assurance provided direct insurance and reinsurance on credit-based risks. As a result, the assets and liabilities associated with the discontinued operations historically were a source of significant volatility to Radian’s results of operations, due to various factors including fluctuations in fair value and credit risk. Based upon the applicable terms of the Radian Asset Assurance Stock Purchase Agreement, we determined that Radian Asset Assurance met the criteria for held for sale and discontinued operations accounting at December 31, 2014. As a result, we recognized a pretax impairment charge of approximately $468 million for the year ended December 31, 2014 and an additional charge of $14.3 million through April 1, 2015, when the sale was completed. The operating results of Radian Asset Assurance are classified as discontinued operations for all periods presented in our condensed consolidated statements of operations. We recorded net income from discontinued operations of $5.4 million related to this sale in the first six months of 2015, consisting primarily of the recognition of investment gains previously deferred and recorded in accumulated other comprehensive income and recognized as a result of the completion of the sale of Radian Asset Assurance to Assured on April 1, 2015, as well as adjustments to estimated transaction costs and taxes. No general corporate overhead or interest expense was allocated to discontinued operations in 2015 or 2014. In the tables below we have summarized the major components of the net income from discontinued operations, as well as the assets and liabilities held for sale. The income from discontinued operations, net of tax, consisted of the following components for the periods indicated: Three Months Ended Nine Months Ended (In thousands) 2015 (1) 2014 2015 2014 Net premiums earned $ — $ 9,329 $ 1,007 $ 26,700 Net investment income — 9,035 9,153 27,020 Net (losses) gains on investments and other financial instruments — (563 ) 21,486 41,596 Change in fair value of derivative instruments — 19,360 2,625 126,923 Other income — 9 — 88 Total revenues — 37,170 34,271 222,327 Provision for losses — (6,416 ) 502 4,311 Policy acquisition costs — 1,794 (191 ) 5,066 Other operating expense — 5,037 4,107 15,239 Total expenses — 415 4,418 24,616 Equity in net loss of affiliates — — (13 ) (13 ) Income from operations of businesses held for sale — 36,755 29,840 197,698 Loss on sale — — (14,280 ) — Income tax provision — 15,196 10,175 48,064 Income from discontinued operations, net of tax $ — $ 21,559 $ 5,385 $ 149,634 ____________ (1) There was no activity for discontinued operations in the three months ended September 30, 2015 . The assets and liabilities associated with the discontinued operations have been segregated in the condensed consolidated balance sheets for periods prior to the sale. The following table summarizes the major components of Radian Asset Assurance’s assets and liabilities held for sale on the condensed consolidated balance sheets as of the dates indicated: (In thousands) September 30, 2015 December 31, 2014 Fixed-maturity investments $ — $ 224,552 Equity securities — 3,749 Trading securities — 689,887 Short-term investments — 435,413 Other invested assets — 108,206 Other assets — 274,637 Total assets held for sale $ — $ 1,736,444 Unearned premiums $ — $ 158,921 Reserve for losses and LAE — 31,558 VIE debt — 85,016 Derivative liabilities — 183,370 Other liabilities — 488,143 Total liabilities held for sale $ — $ 947,008</t>
  </si>
  <si>
    <t>Note 3 - Segment Reporting (Notes)</t>
  </si>
  <si>
    <t>Segment Reporting [Abstract]</t>
  </si>
  <si>
    <t>Segment Reporting Disclosure</t>
  </si>
  <si>
    <t>Segment Reporting We currently have two strategic business units that we manage separately—Mortgage Insurance and, effective with the June 30, 2014 acquisition of Clayton, our Services segment. Adjusted pretax operating income for each segment represents segment results on a standalone basis; therefore, inter-segment eliminations and reclassifications required for consolidated GAAP presentation have not been reflected. The operating results of Radian Asset Assurance are classified as discontinued operations for all periods presented in our condensed consolidated statements of operations. Previously, Radian Asset Assurance had represented substantially all of the financial guaranty segment; therefore, we no longer report a financial guaranty business segment. Certain corporate income and expenses that were previously allocated to the financial guaranty segment but were not reclassified to discontinued operations, such as corporate investment income, interest expense and corporate overhead expenses, have been reallocated to the Mortgage Insurance segment. Prior periods have been revised to conform to the current period presentation for these changes. See Note 2 for additional information related to discontinued operations. We allocate to our Mortgage Insurance segment: (i) corporate expenses based on an allocated percentage of time spent on the Mortgage Insurance segment; (ii) all interest expense except for interest expense related to the Senior Notes due 2019 that were issued to fund our purchase of Clayton; (iii) for periods prior to the April 1, 2015 sale of Radian Asset Assurance, corporate income and expenses that were previously allocated to our financial guaranty segment and were not allocated to discontinued operations; and (iv) all corporate cash and investments. We allocate to our Services segment: (i) corporate expenses based on an allocated percentage of time spent on the Services segment; and (ii) as noted above, all interest expense related to the Senior Notes due 2019. No corporate cash or investments are allocated to the Services segment. We have included Clayton’s results of operations from the June 30, 2014 date of acquisition. Inter-segment activities are recorded at market rates for segment reporting and eliminated in consolidation. Effective with the fourth quarter of 2014, our Services segment undertook the management responsibilities of certain additional loan servicer surveillance functions that were previously considered part of our Mortgage Insurance segment. As a result, these services and activities are now reported in our Services segment for all periods presented. Adjusted Pretax Operating Income (Loss) Our senior management, including our Chief Executive Officer (our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and impairment of intangible assets; and net impairment losses recognized in earnings. Although adjusted pretax operating income (loss) excludes certain items that have occurred in the past and are expected to occur in the future, the excluded items represent those that are: (1) not viewed as part of the operating performance of our primary activities; or (2) not expected to result in an economic impact equal to the amount reflected in pretax income (loss) from continuing operation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These valuation adjustments may not necessarily result in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However, we include the change in expected economic loss or recovery associated with our consolidated VIEs, if any, in the calculation of adjusted pretax operating income (loss). (2) Loss on induced conversion and debt extinguishment. Gains or losses on early extinguishment of debt or losses incurred to purchase our convertible debt prior to maturity are discretionary activities that are undertaken in order to take advantage of market opportunities to strengthen our financial and capital positions; therefore, these activities are not viewed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and impairment of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 Summarized operating results for our segments as of and for the periods indicated, are as follows: Three Months Ended Nine Months Ended (In thousands) 2015 2014 2015 2014 Mortgage Insurance Net premiums written—insurance $ 242,168 $ 245,775 $ 735,158 $ 680,675 Increase in unearned premiums (14,735 ) (27,948 ) (45,693 ) (60,440 ) Net premiums earned—insurance 227,433 217,827 689,465 620,235 Net investment income (1) 22,091 17,143 58,704 49,124 Other income (1) 1,711 1,037 4,785 3,653 Total 251,235 236,007 752,954 673,012 Provision for losses 64,128 48,942 141,616 163,216 Change in expected economic loss or recovery for consolidated VIEs — (190 ) — 129 Policy acquisition costs 2,880 4,240 17,593 18,003 Other operating expenses before corporate allocations 36,632 33,679 112,535 107,799 Total (2) 103,640 86,671 271,744 289,147 Adjusted pretax operating income before corporate allocations 147,595 149,336 481,210 383,865 Allocation of corporate operating expenses (1) 14,893 8,520 37,167 41,425 Allocation of interest expense (1) 16,797 19,565 56,820 61,840 Adjusted pretax operating income $ 115,905 $ 121,251 $ 387,223 $ 280,600 ____________ (1) For periods prior to the April 1, 2015 sale of Radian Asset Assurance, includes certain corporate income and expenses that have been reallocated to the Mortgage Insurance segment that were previously allocated to the former financial guaranty segment, but were not reclassified to discontinued operations, as follows: Three Months Ended Nine Months Ended (In thousands) 2014 2015 2014 Net investment income $ 1,239 $ 882 $ 3,928 Other income 32 26 214 Allocation of corporate operating expenses 1,626 2,074 10,187 Allocation of interest expense 11,629 9,918 42,127 (2) Includes inter-segment expenses as follows: Three Months Ended Nine Months Ended (In thousands) 2015 2014 2015 2014 Inter-segment expenses $ 925 $ — $ 2,919 $ — Three Months Ended Nine Months Ended (In thousands) 2015 2014 2015 2014 Services Services revenue $ 43,114 $ 42,243 $ 119,241 $ 42,243 Other income — 125 — 374 Total (1) 43,114 42,368 119,241 42,617 Direct cost of services 25,870 23,896 70,624 23,896 Other operating expenses before corporate allocations 11,533 9,054 31,912 10,555 Total 37,403 32,950 102,536 34,451 Adjusted pretax operating income before corporate allocations 5,711 9,418 16,705 8,166 Allocation of corporate operating expenses 1,567 404 3,855 404 Allocation of interest expense 4,423 4,424 13,286 4,424 Adjusted pretax operating (loss) income $ (279 ) $ 4,590 $ (436 ) $ 3,338 ____________ (1) Includes inter-segment revenues as follows: Three Months Ended Nine Months Ended (In thousands) 2015 2014 2015 2014 Inter-segment revenues $ 925 $ — $ 2,919 $ — Selected balance sheet information for our segments as of the periods indicated, is as follows: At September 30, 2015 (In thousands) Mortgage Insurance Services Total Total assets $ 5,408,200 $ 352,716 $ 5,760,916 At December 31, 2014 (In thousands) Mortgage Insurance Services Total Assets held for sale (1) $ — $ — $ 1,736,444 Total assets 4,769,014 336,878 6,842,336 ________________ (1) Assets held for sale are not part of the Mortgage Insurance or Services segments. The reconciliation of adjusted pretax operating income to consolidated pretax income from continuing operations is as follows: Three Months Ended Nine Months Ended (In thousands) 2015 2014 2015 2014 Adjusted pretax operating income (loss): Mortgage Insurance (1) (2) $ 115,905 $ 121,251 $ 387,223 $ 280,600 Services (2) (279 ) 4,590 (436 ) 3,338 Total adjusted pretax operating income 115,626 125,841 386,787 283,938 Net gains (losses) on investments and other financial instruments (3) 3,868 (6,484 ) 49,095 62,135 Loss on induced conversion and debt extinguishment (11 ) — (91,887 ) — Acquisition-related expenses (525 ) 432 (1,299 ) (6,300 ) Amortization and impairment of intangible assets (3,273 ) (3,294 ) (9,577 ) (3,294 ) Consolidated pretax income from continuing operations $ 115,685 $ 116,495 $ 333,119 $ 336,479 ______________ (1) For periods prior to the April 1, 2015 sale of Radian Asset Assurance, includes certain corporate income and expenses that have been reallocated to the Mortgage Insurance segment, as listed in the preceding tables. These amounts represent items that were previously allocated to the former financial guaranty segment, but were not reclassified to discontinued operations. (2) Includes inter-segment expenses and revenues as listed in the notes to the preceding tables. (3) 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2 million and a loss of $0.1 million for the three and nine months ended September 30, 2014 , respectively, to reverse this item. On a consolidated basis, “adjusted pretax operating income (loss)” is a measure not determined in accordance with GAAP. Total adjusted pretax operating income (loss) is not a measure of total profitability, and therefore should not be viewed as a substitute for GAAP pretax income (loss). Our definition of adjusted pretax operating income (loss) may not be comparable to similarly-named measures reported by other companies.</t>
  </si>
  <si>
    <t>Note 4 - Fair Value of Financial Instruments (Notes)</t>
  </si>
  <si>
    <t>Fair Value Disclosures [Abstract]</t>
  </si>
  <si>
    <t>Fair Value of Financial Instruments</t>
  </si>
  <si>
    <t>Fair Value of Financial Instruments Available for sale securities, trading securities and certain other assets are recorded at fair value. All changes in the fair value of trading securities and certain other assets are included in our condensed consolidated statements of operations. All changes in the fair value of available for sale securities are recorded in AOCI. There were no significant changes to our fair value methodologies during the nine months ended September 30, 2015 .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Level II recurring and non-recurring fair value measurements in our audited annual financial statements as of December 31, 2014 . For a complete understanding of those valuation techniques and inputs used as of September 30, 2015 , these unaudited condensed consolidated financial statements should be read in conjunction with the audited annual financial statements and notes thereto included in our 2014 Form 10-K. The following is a list of those assets that are measured at fair value by hierarchy level as of September 30, 2015 : (In millions) Level I Level II Level III Total Assets at Fair Value Investment Portfolio: U.S. government and agency securities $ 729.1 $ — $ — $ 729.1 State and municipal obligations — 332.5 — 332.5 Money market instruments 819.7 — — 819.7 Corporate bonds and notes — 1,287.7 — 1,287.7 RMBS — 285.6 — 285.6 CMBS — 462.4 — 462.4 Other ABS — 354.3 — 354.3 Foreign government and agency securities — 35.7 — 35.7 Equity securities 19.0 45.5 0.5 65.0 Other investments (1) — 1.0 — 1.0 Total Investments at Fair Value (2) 1,567.8 2,804.7 0.5 4,373.0 Total Assets at Fair Value $ 1,567.8 $ 2,804.7 $ 0.5 $ 4,373.0 ______________________ (1) Comprising short-term certificates of deposit. (2) Does not include certain other invested assets ( $3.8 million ), primarily invested in limited partnerships, accounted for as cost-method investments and not measured at fair value. At September 30, 2015 , total Level III assets of $0.5 million accounted for less than 0.1% of total assets measured at fair value. This investment was purchased during the three months ended June 30, 2015, and there were no related gains or losses recorded during the quarter. There were no Level III liabilities. The following is a list of those assets that are measured at fair value by hierarchy level as of December 31, 2014 : (In millions) Level I Level II Total Assets at Fair Value Investment Portfolio: U.S. government and agency securities $ 836.9 $ 3.0 $ 839.9 State and municipal obligations — 362.8 362.8 Money market instruments 600.3 — 600.3 Corporate bonds and notes — 992.8 992.8 RMBS — 132.3 132.3 CMBS — 246.8 246.8 Other ABS — 185.5 185.5 Foreign government and agency securities — 37.7 37.7 Equity securities (1) 164.0 51.6 215.6 Other investments (2) — 1.0 1.0 Total Investments at Fair Value (3) 1,601.2 2,013.5 3,614.7 Total Assets at Fair Value $ 1,601.2 $ 2,013.5 $ 3,614.7 ______________________ (1) Comprising broadly diversified domestic equity mutual funds and certain common stocks included within Level I and various preferred stocks invested across numerous companies and industries included within Level II. (2) Comprising short-term certificates of deposit. (3) Does not include certain other invested assets ( $14.6 million ), primarily invested in limited partnerships, accounted for as cost-method investments and not measured at fair value. Also excludes investments classified as assets held for sale of $495.1 million , $839.2 million and $102.6 million , with fair values categorized in Level I, Level II and Level III, respectively. At December 31, 2014 , there were no Level III assets other than those classified as assets held for sale, and total Level III liabilities of $3.8 million accounted for 100% of total liabilities measured at fair value. There were no transfers between Level I and Level II for the three and nine months ended September 30, 2015 or 2014 . There were also no transfers involving Level III assets or liabilities for the three and nine months ended September 30, 2015 . For the three and nine months ended September 30, 2014, all of our other ABS securities were transferred from Level III to Level II, as third-party pricing became available. Other Fair Value Disclosure The carrying value and estimated fair value of other selected assets and liabilities not carried at fair value on our condensed consolidated balance sheets were as follows as of the dates indicated: September 30, 2015 December 31, 2014 (In millions) Carrying Amount Estimated Fair Value Carrying Amount Estimated Fair Value Assets: Other invested assets $ 3.8 $ 7.6 (1) $ 14.6 $ 20.5 (1) Liabilities: Long-term debt 1,230.2 1,558.7 (1) 1,192.3 1,859.3 (1) ______________________ (1) These estimated fair values would be classified in Level II of the fair value hierarchy.</t>
  </si>
  <si>
    <t>Note 5 - Investments (Notes)</t>
  </si>
  <si>
    <t>Investments [Abstract]</t>
  </si>
  <si>
    <t>Investments</t>
  </si>
  <si>
    <t>Investments Our available for sale securities within our investment portfolio consisted of the following as of the dates indicated: September 30, 2015 (In thousands) Amortized Cost Fair Value Gross Unrealized Gains Gross Unrealized Losses Fixed-maturities available for sale: U.S. government and agency securities $ 5,764 $ 5,793 $ 29 $ — State and municipal obligations 17,581 18,576 995 — Corporate bonds and notes 614,635 606,260 3,753 12,128 RMBS 208,011 209,028 1,377 360 CMBS 307,216 305,700 1,533 3,049 Other ABS 330,986 328,746 1,088 3,328 Foreign government and agency securities 23,329 22,225 102 1,206 1,507,522 1,496,328 8,877 20,071 Equity securities available for sale 573 985 412 — Total debt and equity securities $ 1,508,095 $ 1,497,313 $ 9,289 $ 20,071 December 31, 2014 (In thousands) Amortized Cost Fair Value Gross Unrealized Gains Gross Unrealized Losses Fixed-maturities available for sale: U.S. government and agency securities $ 5,709 $ 5,751 $ 48 $ 6 State and municipal obligations 17,727 18,910 1,183 — Corporate bonds and notes 277,678 284,408 7,288 558 RMBS 41,467 42,520 1,053 — CMBS 57,358 58,234 876 — Other ABS 109,420 107,701 8 1,727 Foreign government and agency securities 19,301 19,366 307 242 528,660 536,890 10,763 2,533 Equity securities available for sale (1) 76,900 143,368 66,468 — Total debt and equity securities $ 605,560 $ 680,258 $ 77,231 $ 2,533 ______________________ (1) Comprising broadly diversified domestic equity mutual funds ( $143.0 million fair value) and a preferred stock investment in Freddie Mac ( $0.4 million fair value). The trading securities within our investment portfolio, which are recorded at fair value, consisted of the following as of the dates indicated: (In thousands) September 30, December 31, Trading securities: U.S. government and agency securities $ 131,956 $ 134,530 State and municipal obligations 313,884 343,926 Corporate bonds and notes 632,681 708,361 RMBS 76,536 89,810 CMBS 156,697 188,615 Other ABS 25,559 77,755 Foreign government and agency securities 13,449 18,331 Equity securities 63,995 72,256 Total $ 1,414,757 $ 1,633,584 For trading securities held at September 30, 2015 and December 31, 2014 , we had net unrealized losses during the nine months ended September 30, 2015 and net unrealized gains during the year ended December 31, 2014 associated with those securities of $12.7 million and $65.7 million , respectively. For the nine months ended September 30, 2015 , we did not transfer any securities from the available for sale or trading categories. Net realized and unrealized gains (losses) on investments and other financial instruments consisted of: Three Months Ended Nine Months Ended September 30, (In thousands) 2015 2014 2015 2014 Net realized gains (losses): Fixed-maturities held to maturity $ — $ — $ — $ (9 ) Fixed-maturities available for sale (343 ) (540 ) (402 ) (1,139 ) Equities available for sale — — 68,723 — Trading securities (1 ) (52 ) (12,860 ) (4,444 ) Short-term investments (27 ) — (23 ) — Other invested assets 2,794 — 2,794 — Other gains — 291 106 238 Net realized gains (losses) on investments 2,423 (301 ) 58,338 (5,354 ) Unrealized gains (losses) on trading securities 1,810 (6,007 ) (9,127 ) 70,565 Total net gains (losses) on investments 4,233 (6,308 ) 49,211 65,211 Net (losses) gains on other financial instruments (365 ) 14 (116 ) (3,205 ) Net gains (losses) on investments and other financial instruments $ 3,868 $ (6,294 ) $ 49,095 $ 62,006 The following tables show the gross unrealized losses and fair value of our securities deemed “available for sale” aggregated by investment category and length of time that individual securities have been in a continuous unrealized loss position, as of the dates indicated: September 30, 2015: ($ in thousands) Description of Securities Less Than 12 Months 12 Months or Greater Total # of securities Fair Value Unrealized Losses # of securities Fair Value Unrealized Losses # of securities Fair Value Unrealized Losses Corporate bonds and notes 77 $ 307,644 $ 11,689 6 $ 8,716 $ 439 83 $ 316,360 $ 12,128 RMBS 6 70,121 360 — — — 6 70,121 360 CMBS 30 179,673 3,049 — — — 30 179,673 3,049 Other ABS 62 205,452 2,038 13 42,127 1,290 75 247,579 3,328 Foreign government and agency securities 14 14,394 971 4 1,536 235 18 15,930 1,206 Total 189 $ 777,284 $ 18,107 23 $ 52,379 $ 1,964 212 $ 829,663 $ 20,071 December 31, 2014: ($ in thousands) Description of Securities Less Than 12 Months 12 Months or Greater Total # of securities Fair Value Unrealized Losses # of securities Fair Value Unrealized Losses # of securities Fair Value Unrealized Losses U.S. government and agency securities — $ — $ — 1 $ 3,455 $ 6 1 $ 3,455 $ 6 Corporate bonds and notes 24 40,917 410 1 1,027 148 25 41,944 558 Other ABS 34 97,356 1,727 — — — 34 97,356 1,727 Foreign government and agency securities 4 6,353 242 — — — 4 6,353 242 Total 62 $ 144,626 $ 2,379 2 $ 4,482 $ 154 64 $ 149,108 $ 2,533 During the first nine months of 2015 and 2014 , we did not recognize in earnings any impairment losses related to credit deterioration. Although we held securities in an unrealized loss position as of September 30, 2015 , we did not consider them to be other-than-temporarily impaired as of such date. For all investment categories, the unrealized losses of 12 months or greater duration as of September 30, 2015 , were generally caused by interest rate or credit spread movements since the purchase date. As of September 30, 2015 , we estimated that the present value of cash flows expected to be collected from these securities would be sufficient to recover the amortized cost basis of these securities. As of September 30, 2015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September 30, 2015 . The contractual maturities of fixed-maturity investments are as follows: September 30, 2015 Available for Sale (In thousands) Amortized Cost Fair Value Due in one year or less (1) $ 2,292 $ 2,299 Due after one year through five years (1) 104,053 104,854 Due after five years through ten years (1) 368,126 363,447 Due after ten years (1) 186,838 182,254 RMBS (2) 208,011 209,028 CMBS (2) 307,216 305,700 Other ABS (2) 330,986 328,746 Total $ 1,507,522 $ 1,496,328 ______________________ (1) Actual maturities may differ as a result of calls before scheduled maturity. (2) RMBS, CMBS and Other ABS are shown separately, as they are not due at a single maturity date. At September 30, 2015 and December 31, 2014 , Radian Guaranty had $210.9 million and $209.3 million , respectively, in a collateral account pursuant to the Freddie Mac Agreement. This collateral account, which contains investments primarily invested in trading securities, is pledged to cover Loss Mitigation Activity on the loans subject to the Freddie Mac Agreement. Subject to certain conditions in the Freddie Mac Agreement, amounts in the collateral account may be released to Radian Guaranty over time to the extent that Loss Mitigation Activity becomes final in accordance with the terms of that agreement. In accordance with these provisions, Radian withdrew approximately $135.9 million from this account in October 2015 related to Loss Mitigation Activity that had become final as of August 31, 2015. Following this withdrawal, if, as of August 29, 2017, the amount of additional Loss Mitigation Activity that has become final in accordance with the Freddie Mac Agreement is less than approximately $74 million , then any shortfall will be paid on that date to Freddie Mac from the funds remaining in the collateral account, subject to certain adjustments designed to allow for any Loss Mitigation Activity that has not become final or any claims evaluation that has not been completed as of that date. Through September 30, 2015 , approximately $1 million of additional Loss Mitigation Activity had become final in accordance with the Freddie Mac Agreement and approximately $11 million of additional submitted claims had been rescinded, denied, curtailed or cancelled, but were not yet considered final in accordance with the Freddie Mac Agreement.</t>
  </si>
  <si>
    <t>Note 6 - Goodwill and Other Intangible Assets, Net (Notes)</t>
  </si>
  <si>
    <t>Goodwill and Intangible Assets Disclosure [Abstract]</t>
  </si>
  <si>
    <t>Goodwill and Intangible Assets Disclosure</t>
  </si>
  <si>
    <t>Goodwill and Other Intangible Assets, Net The following table shows the changes in the carrying amount of goodwill, all of which relates to our Services segment, as of and for the year-to-date periods ended September 30, 2015 and December 31, 2014 : (In thousands) Goodwill Accumulated Impairment Losses Net Balance at December 31, 2013 $ 2,095 $ — $ 2,095 Goodwill acquired 191,932 — 191,932 Impairment losses — (2,095 ) (2,095 ) Balance at December 31, 2014 194,027 (2,095 ) 191,932 Goodwill acquired 2,388 — 2,388 Impairment losses — — — Balance at September 30, 2015 $ 196,415 $ (2,095 ) $ 194,320 During the first quarter of 2015, Clayton expanded its service offerings by acquiring Red Bell, a real estate brokerage company that provides products and services that include automated valuation models; broker price opinions used by investors, lenders and loan servicers; and advanced technology solutions for: (1) monitoring loan portfolio performance; (2) tracking non-performing loans; (3) managing REO assets; and (4) valuing and selling residential real estate through a secure platform. The acquisition did not meet the criteria to be considered a material business combination. The transaction was treated as a purchase for accounting purposes, with the excess of the acquisition price over the estimated fair value of the net assets acquired resulting in goodwill of $2.4 million . The goodwill represents the estimated future economic benefits arising from the assets acquired that did not qualify to be identified and recognized individually, and includes the value of the discounted expected future cash flows, the workforce, expected synergies with our other affiliates and other unidentifiable intangible assets. Goodwill is deemed to have an indefinite useful life and is subject to review for impairment annually, or more frequently, whenever circumstances indicate potential impairment. Our goodwill balance at September 30, 2015 relates entirely to our Services segment, as a result of our acquisition of Clayton and its subsequent acquisition of Red Bell. The following is a summary of the gross and net carrying amounts and accumulated amortization of our other intangible assets as of and for the year-to-date periods indicated: As of September 30, 2015 (In thousands) Gross Carrying Amount Accumulated Amortization Net Carrying Amount Client relationships $ 83,033 $ (8,983 ) $ 74,050 Technology 10,940 (2,284 ) 8,656 Trademark 8,300 (1,023 ) 7,277 Client backlog 6,680 (3,739 ) 2,941 Non-competition agreements 185 (95 ) 90 Total $ 109,138 $ (16,124 ) $ 93,014 As of December 31, 2014 Gross Carrying Amount Accumulated Amortization Net Carrying Amount Client relationships $ 79,203 $ (2,917 ) $ 76,286 Technology 8,970 (797 ) 8,173 Trademark 7,860 (393 ) 7,467 Client backlog 6,680 (2,406 ) 4,274 Non-competition agreements 145 (37 ) 108 Total $ 102,858 $ (6,550 ) $ 96,308 The estimated aggregate amortization expense for the remainder of 2015 and thereafter is as follows (in thousands): 2015 $ 3,273 2016 12,555 2017 11,913 2018 11,281 2019 10,046 2020 8,494 Thereafter 35,452 For tax purposes, substantially all of our goodwill and other intangible assets are expected to be deductible and will be amortized over a period of 15 years .</t>
  </si>
  <si>
    <t>Note 7 - Reinsurance</t>
  </si>
  <si>
    <t>Reinsurance Disclosures [Abstract]</t>
  </si>
  <si>
    <t>Reinsurance</t>
  </si>
  <si>
    <t>Reinsurance The effect of reinsurance on net premiums written and earned is as follows: Three Months Ended Nine Months Ended (In thousands) 2015 2014 2015 2014 Net premiums written-insurance: Direct $ 253,262 $ 262,826 $ 766,708 $ 730,685 Assumed 7 (219 ) 62 (668 ) Ceded (11,101 ) (16,832 ) (31,612 ) (49,342 ) Net premiums written-insurance $ 242,168 $ 245,775 $ 735,158 $ 680,675 Net premiums earned-insurance: Direct $ 242,260 $ 235,406 $ 734,221 $ 672,453 Assumed 10 11 33 35 Ceded (14,837 ) (17,590 ) (44,789 ) (52,253 ) Net premiums earned-insurance $ 227,433 $ 217,827 $ 689,465 $ 620,235 In 2012, Radian Guaranty entered into two separate QSR agreements with a third-party reinsurance provider. As of September 30, 2015 , RIF ceded under the Initial QSR Transaction and the Second QSR Transaction was approximately $0.9 billion and $1.4 billion , respectively. The Second QSR Transaction provides that, effective December 31, 2015, Radian Guaranty will have the ability, at its option, to recapture half of the reinsurance ceded with respect to conventional GSE loans, which would result in Radian Guaranty reassuming the related RIF in exchange for an expected payment of a profit commission amount from the reinsurer. Our results for the three and nine months ended September 30, 2015 include accruals of $0.7 million and $6.5 million , respectively, for this expected profit commission, based on experience to date for the Second QSR Transaction and our current expectation to exercise our option to recapture half of the ceded RIF on December 31, 2015. The following tables show the amounts related to the QSR Transactions for the periods indicated: Initial QSR Transaction Three Months Ended Nine Months Ended (In thousands) 2015 2014 2015 2014 Ceded premiums written $ 3,437 $ 4,668 $ 11,326 $ 15,018 Ceded premiums earned 5,068 6,578 17,510 20,188 Ceding commissions written 745 1,166 2,453 3,754 Second QSR Transaction Three Months Ended Nine Months Ended (In thousands) 2015 2014 2015 2014 Ceded premiums written $ 5,029 $ 9,082 $ 11,953 $ 24,447 Ceded premiums earned 7,135 7,699 18,942 21,481 Ceding commissions written 1,998 3,179 6,437 8,557 Radian Guaranty has ceded the maximum amount permitted under the QSR Transactions (up to $1.6 billion of ceded RIF for each); therefore, Radian Guaranty is no longer ceding NIW under these transactions. Effective January 1, 2015, the ceding commission was reduced from 25% to 20% for two-thirds of the reinsurance ceded under the Initial QSR Transaction. Ceded losses to date under the QSR Transactions have been immaterial.</t>
  </si>
  <si>
    <t>Note 8 - Other Assets (Notes)</t>
  </si>
  <si>
    <t>Other Assets [Abstract]</t>
  </si>
  <si>
    <t>Other Assets Disclosure [Text Block]</t>
  </si>
  <si>
    <t>Other Assets The following table shows the components of other assets for the periods indicated: (In thousands) September 30, December 31, Deposit with the IRS (Note 12) $ 88,557 $ 88,557 Corporate-owned life insurance 82,598 80,755 Prepaid reinsurance premiums 44,091 57,291 Property and equipment (1) 42,179 27,248 Accrued investment income 22,262 20,022 Deferred policy acquisition costs 13,431 12,003 Reinsurance recoverables 12,025 28,119 Other 44,514 43,869 Total other assets $ 349,657 $ 357,864 ______________________ (1) Property and equipment, at cost less accumulated depreciation of $105.1 million and $100.2 million at September 30, 2015 and December 31, 2014 , respectively.</t>
  </si>
  <si>
    <t>Note 9 - Losses and LAE (Notes)</t>
  </si>
  <si>
    <t>Insurance Loss Reserves [Abstract]</t>
  </si>
  <si>
    <t>Losses and LAE</t>
  </si>
  <si>
    <t>Losses and Loss Adjustment Expense All of the balance and activity of our consolidated reserve for losses and loss adjustment expense relate to the Mortgage Insurance segment. The following table shows our reserve for losses and LAE by category at the end of each period indicated: (In thousands) September 30, December 31, Reserve for losses by category: Prime $ 519,572 $ 700,174 Alt-A 234,772 292,293 A minus and below 137,441 179,103 IBNR and other 107,179 223,114 LAE 41,464 56,164 Reinsurance recoverable (1) 11,071 26,665 Total primary reserve 1,051,499 1,477,513 Pool 43,234 75,785 IBNR and other 949 1,775 LAE 1,983 3,542 Total pool reserve 46,166 81,102 Total First-lien reserve 1,097,665 1,558,615 Second-lien and other (2) 905 1,417 Total reserve for losses $ 1,098,570 $ 1,560,032 ______________________ (1) Primarily represents ceded losses on captive transactions and the QSR Transactions. (2) Does not include our Second-lien PDR that is included in other liabilities. The following table presents information relating to our reserve for losses, including our IBNR reserve and LAE but excluding Second-lien PDR, for the periods indicated: Three Months Ended Nine Months Ended (In thousands) 2015 2014 2015 2014 Balance at beginning of period $ 1,204,792 $ 1,714,681 $ 1,560,032 $ 2,164,353 Less reinsurance recoverables (1) 11,677 22,458 26,665 38,363 Balance at beginning of period, net of reinsurance recoverables 1,193,115 1,692,223 1,533,367 2,125,990 Add losses and LAE incurred in respect of default notices reported and unreported in: Current year (2) (3) 50,436 72,408 184,490 256,729 Prior years (3) 13,037 (23,851 ) (42,158 ) (94,747 ) Total incurred 63,473 48,557 142,332 161,982 Deduct paid claims and LAE related to: Current year (2) 2,841 4,784 3,417 5,587 Prior years 166,248 169,066 584,783 715,455 Total paid 169,089 173,850 588,200 721,042 Balance at end of period, net of reinsurance recoverables 1,087,499 1,566,930 1,087,499 1,566,930 Add reinsurance recoverables (1) 11,071 21,201 11,071 21,201 Balance at end of period $ 1,098,570 $ 1,588,131 $ 1,098,570 $ 1,588,131 _________________________ (1) Related to ceded losses on captive reinsurance transactions and the QSR Transactions.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 For the three and nine months ended September 30, 2014 , the amounts previously reported for losses and LAE incurred in respect of default notices reported and unreported in current year have been revised downward by approximately $34.5 million and $82.8 million , respectively, with an equal and offsetting adjustment to the amount previously reported for default notices reported and unreported in prior years. For the years ended December 31, 2014, 2013 and 2012, the amounts previously reported related to losses and LAE incurred from current year default notices should have been lower by approximately $71.8 million , $65.0 million and $75.7 million , respectively, with equal and offsetting adjustments to the incurred loss amounts related to prior years’ default notices. Our loss reserve declined for the three and nine months ended September 30, 2015 , primarily as a result of the aggregate amount of paid claims, Cures, Rescissions and Claim Denials exceeding the loss reserves established for new default notices received. Reserves established for new default notices were the primary driver of our total incurred loss for the first nine months of 2015 . For the nine months ended September 30, 2015, the impact to incurred losses from default notices reported in 2015 was partially mitigated by favorable reserve development on prior year defaults, which was driven primarily by a reduction in certain Default to Claim Rate assumptions based on observed trends of higher Cures than were previously estimated. During the first nine months of 2014, we experienced similar favorable reserve development in our estimates of future losses related to incurred losses as a result of higher Cures and lower Claim Severity rates than had previously been estimated. The overall favorable reserve development in 2015 was partially offset by adverse reserve development on prior year defaults for the three months ended September 30, 2015, which was primarily affected by a decrease in our assumption for future rescissions and denials. Our results for the nine months ended September 30, 2015 also include the impact of the BofA Settlement Agreement, as described below. Total paid claims decreased for the three months ended September 30, 2015 compared to the same period in 2014 , primarily due to the overall decline in defaulted loans and the ongoing reduction in pending claims. Claims paid for the nine months ended September 30, 2015 include $236.6 million related to the implementation of the BofA Settlement Agreement. Our aggregate weighted average Default to Claim Rate assumption (net of Claim Denials and Rescissions) used in estimating our primary reserve for losses declined to 49% ( 45% excluding pending claims) at September 30, 2015 , compared to 52% at December 31, 2014 . The change in our Default to Claim Rate resulted primarily from a decrease in the proportion of pending claims, which have higher Default to Claim Rates, and a decrease in the assumed Default to Claim Rate for new defaults, as described below. We develop our Default to Claim Rate estimates on defaulted loans based on models that use a variety of loan characteristics to determine the likelihood that a default will reach claim status. Our Default to Claim Rate estimates on defaulted loans are mainly developed based on the Stage of Default and Time in Default of the underlying defaulted loans, as measured by the progress toward foreclosure sale and the number of months in default. During the nine months ended September 30, 2015 , we reduced our gross Default to Claim Rate assumption for new primary defaults from 16% to 14% due to continued improvement in actual claim development trends. As of September 30, 2015 , our gross Default to Claim Rates on our primary portfolio ranged from 14% for new defaults, up to approximately 65% for certain defaults not in Foreclosure Stage, and 81% for Foreclosure Stage Defaults. Our estimate of expected Rescissions and Claim Denials (net of expected Reinstatements) embedded in our Default to Claim Rate is generally based on our recent experience; as of September 30, 2015, we refined this assumption to give more weight to our experience in the most recent nine months. Consideration is also given for differences in characteristics between those rescinded policies and denied claims and the loans remaining in our defaulted inventory, as well as the estimated impact of the BofA Settlement Agreement. The implementation of the BofA Settlement Agreement resulted in Reinstatements exceeding Rescissions and Claim Denials for First-lien claims during the three and nine months ended September 30, 2015. Reinstatements, net of Rescissions and Claim Denials, for primary loans (excluding loans subject to the Freddie Mac Agreement) totaled $2.9 million for the three months ended September 30, 2015 and $57.7 million for the nine months ended September 30, 2015 . Rescissions and Claim Denials, net of Reinstatements totaled $53.5 million for the three months ended September 30, 2014 and $93.3 million for the nine months ended September 30, 2014 . Although our estimates of future Rescissions and Claim Denials have been declining, they remain elevated compared to levels experienced before 2009. The elevated levels of our rate of Rescissions and Claim Denials have reduced our paid losses and have resulted in a reduction in our loss reserve. Our estimate of net future Rescissions and Claim Denials reduced our loss reserve as of September 30, 2015 and December 31, 2014 by approximately $87 million and $125 million , respectively. The amount of estimated Rescissions and Claim Denials incorporated into our reserve analysis at any point in time is affected by a number of factors, including not only our estimated rate of Rescissions and Claim Denials on future claims, but also the volume and attributes of our defaulted insured loans, our estimated Default to Claim Rate and our estimated Claim Severity, among other assumptions. As of September 30, 2015 , these assumptions also reflect the estimated impact of the BofA Settlement Agreement, as further discussed below. As our Legacy Portfolio has become a smaller percentage of our overall insured portfolio, we have undertaken a reduced amount of Loss Mitigation Activity with respect to the claims we receive, and we expect this trend to continue. As a result, our future Loss Mitigation Activity is not expected to mitigate our paid losses to the same extent as in recent years. Our reported Rescission and Claim Denial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was $50.4 million and $163.6 million at September 30, 2015 and December 31, 2014 , respectively. As of September 30, 2015 , the IBNR reserve estimate of $50.4 million included approximately $29.1 million for loans subject to the BofA Settlement Agreement. This amount compares to approximately $133.0 million in IBNR reserves for loans subject to the BofA Settlement Agreement as of December 31, 2014 . The significant decrease in our IBNR reserve estimate at September 30, 2015 as compared to December 31, 2014 , reflects the implementation of the BofA Settlement Agreement that commenced on February 1, 2015, including the reinstatement and payment during the period of certain previous Rescissions and Claim Denials. The remaining IBNR reserve estimate as of September 30, 2015 included an estimate of future Reinstatements of previous Claim Denials, Rescissions and Claim Curtailments of $11.8 million , $0.3 million , and $1.8 million , respectively. These reserves relate to approximately $50.6 million of claims that were denied within the preceding 12 months, approximately $52.1 million of policies rescinded within the preceding 24 months, and approximately $25.7 million of Claim Curtailments within the preceding 24 months. We also accrue for the premiums that we expect to refund to our lender customers in connection with our estimated Rescission activity. Our accrued liability for such refunds, which is included within other liabilities on our condensed consolidated balance sheets, was $3.2 million and $9.0 million as of September 30, 2015 and December 31, 2014 , respectively. BofA Settlement Agreement On September 16, 2014, Radian Guaranty entered into a Confidential Settlement Agreement and Release (the “BofA Settlement Agreement”) with Countrywide Home Loans, Inc. and Bank of America, N.A. (together, the “Insureds”), as a successor to BofA Home Loan Servicing f/k/a Countrywide Home Loans Servicing LP, in order to resolve various actual and potential claims or disputes related to the parties’ respective rights and duties as to mortgage insurance coverage on certain Subject Loans. Implementation of the BofA Settlement Agreement commenced on February 1, 2015 for Subject Loans held in portfolio by the Insureds or purchased by the GSEs as of that date. Approximately 12% of the Subject Loans are neither held in portfolio by the Insureds nor owned by the GSEs, and required the consent of certain other investors for these loans to be included in the BofA Settlement Agreement. During the three months ended September 30, 2015, most of such other investors provided consent, and therefore, the associated implementation of the BofA Settlement Agreement has commenced with respect to these loans. Our previous reserve assumptions assumed that these consents would be obtained. See Note 10 of Notes to Consolidated Financial Statements in our 2014 Form 10-K for additional information about the BofA Settlement Agreement.</t>
  </si>
  <si>
    <t>Note 10 - Long-Term Debt (Notes)</t>
  </si>
  <si>
    <t>Long-term Debt, Unclassified [Abstract]</t>
  </si>
  <si>
    <t>Long-term Debt</t>
  </si>
  <si>
    <t>Long-Term Debt As described in Note 1, as of June 30, 2015, we early adopted the accounting update related to the presentation of debt issuance costs in financial statements. We believe that presenting long-term debt net of debt issuance costs is preferable as it is consistent with our presentation of debt discounts and premiums. The change in accounting principle has been applied retrospectively to prior periods. As a result, a reclassification of approximately $17.6 million of remaining debt issuance costs was made on our December 31, 2014 consolidated balance sheet, resulting in a reduction in other assets and a reduction in long-term debt; there was no impact on our results of operations or retained earnings. The following illustrates the impact of the reclassification: December 31, 2014 (In thousands) As Previously Reported Adjustment As Adjusted 9.000% Senior Notes due 2017 $ 192,605 $ (2,360 ) $ 190,245 3.000% Convertible Senior Notes due 2017 375,310 (3,974 ) 371,336 2.250% Convertible Senior Notes due 2019 342,011 (5,878 ) 336,133 5.500% Senior Notes due 2019 300,000 (5,415 ) 294,585 Total long-term debt $ 1,209,926 $ (17,627 ) $ 1,192,299 The carrying value of our long-term debt at September 30, 2015 and December 31, 2014 was as follows: (In thousands) September 30, December 31, 9.000% Senior Notes due 2017 $ 191,752 $ 190,245 3.000% Convertible Senior Notes due 2017 52,754 371,336 2.250% Convertible Senior Notes due 2019 346,443 336,133 5.500% Senior Notes due 2019 295,472 294,585 5.250% Senior Notes due 2020 343,825 — Total long-term debt $ 1,230,246 $ 1,192,299 Senior Notes due 2020 In June 2015, we issued $350 million aggregate principal amount of Senior Notes due 2020 and received net proceeds of approximately $343.5 million . These notes mature on June 15, 2020 and bear interest at a rate of 5.250% per annum, payable semi-annually on June 15 and December 15 of each year, commencing on December 15, 2015. We have the option to redeem these notes, in whole or in part, at any time or from time to time prior to maturity at a redemption price equal to the greater of: (i) 100% of the aggregate principal amount of the notes to be redeemed; or (ii) the make-whole amount, which is the present value of the notes discounted at the applicable treasury rate plus 50 basis points, plus, in each case, accrued interest thereon to the redemption date. The Senior Notes due 2020 have covenants customary for securities of this nature, including covenants related to the payments of the notes, reports, compliance certificates and modification of the covenants. Additionally, the indenture governing the Senior Notes due 2020 includes covenants restricting us from encumbering the capital stock of a designated subsidiary (as defined in the indenture for the notes) or disposing of any capital stock of any designated subsidiary unless either all of the stock is disposed of or we retain more than 80% of the stock. Convertible Senior Notes due 2017 and 2019 Following the pricing of our Senior Notes due 2020, in June 2015, we entered into privately negotiated agreements with certain holders of our Convertible Senior Notes due 2017 to purchase an aggregate principal amount of $389.1 million of our outstanding Convertible Senior Notes due 2017 for a combination of cash and shares of Radian Group common stock. We funded the purchases with $126.8 million in cash (plus accrued and unpaid interest due on the purchased notes) and by issuing to the sellers approximately 28.4 million shares of Radian Group common stock. Our purchases of Convertible Senior Notes due 2017 resulted in a pretax charge of approximately $91.9 million related to these transactions. This charge represents: • the $35.5 million market premium representing the consideration paid to the sellers of the Convertible Senior Notes due 2017 in excess of the conversion value of the purchased Convertible Senior Notes due 2017; • the $52.3 million difference between the fair value and the carrying value of the liability component of the purchased Convertible Senior Notes due 2017; and • the $4.1 million net impact of transaction costs and unamortized debt issuance costs on the purchased Convertible Senior Notes due 2017. In connection with our June 2015 purchases of Convertible Senior Notes due 2017, we terminated a corresponding portion of the capped call transactions we had entered into in 2010 related to the initial issuance of the Convertible Senior Notes due 2017. As a result of this termination, we received total consideration of approximately $54.9 million , consisting of 2.3 million shares of Radian Group common stock and $12.0 million in cash.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During the three-month period ended September 30, 2015 , our closing stock price exceeded the thresholds required for the holders of our Convertible Senior Notes due 2017 and our Convertible Senior Notes due 2019 to be able to exercise their conversion rights during the three-month period ending December 31, 2015 . In any period when holders of the Convertible Senior Notes due 2017 are eligible to exercise their conversion option, the equity component related to these instruments is classified as mezzanine (temporary) equity, because we are required to settle the aggregate principal amount of the notes in cash. If in any future period the conversion threshold requirements of our Convertible Senior Notes due 2017 are not met, then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Our conversion obligation for the Convertible Senior Notes due 2019 may be satisfied by paying or delivering, as the case may be, cash, shares of Radian Group common stock or a combination of cash and shares of Radian Group common stock, at our election. Issuance and transaction costs incurred at the time of the issuance of the convertible notes are allocated to the liability and equity components in proportion to the allocation of proceeds and are accounted for as debt issuance costs and equity issuance costs, respectively. The convertible notes are reflected on our condensed consolidated balance sheets as follows: Convertible Senior Notes due 2017 Convertible Senior Notes due 2019 (In thousands) September 30, December 31, September 30, December 31, Liability component: Principal $ 60,899 $ 450,000 $ 399,992 $ 400,000 Debt discount, net (1) (7,737 ) (74,690 ) (48,647 ) (57,989 ) Debt issuance costs (1) (408 ) (3,974 ) (4,902 ) (5,878 ) Net carrying amount $ 52,754 $ 371,336 $ 346,443 $ 336,133 Equity component of currently redeemable convertible senior notes $ 7,737 $ 74,690 $ — $ — __________________ (1) Included within long-term debt and is being amortized over the life of the convertible notes. The following tables set forth total interest expense recognized related to the convertible notes for the periods indicated: Convertible Senior Notes due 2017 Three Months Ended Nine Months Ended ($ in thousands) 2015 2014 2015 2014 Contractual interest expense $ 456 $ 3,375 $ 6,953 $ 10,125 Amortization of debt issuance costs 43 308 659 912 Amortization of debt discount 808 5,441 11,910 15,939 Total interest expense $ 1,307 $ 9,124 $ 19,522 $ 26,976 Convertible Senior Notes due 2019 Three Months Ended Nine Months Ended ($ in thousands) 2015 2014 2015 2014 Contractual interest expense $ 2,250 $ 2,250 $ 6,750 $ 6,750 Amortization of debt issuance costs 317 322 975 957 Amortization of debt discount 3,146 2,980 9,342 8,803 Total interest expense $ 5,713 $ 5,552 $ 17,067 $ 16,510</t>
  </si>
  <si>
    <t>Note 11 - Accumulated Other Comprehensive Income</t>
  </si>
  <si>
    <t>Accumulated Other Comprehensive Income (Loss), Net of Tax [Abstract]</t>
  </si>
  <si>
    <t>Accumulated Other Comprehensive (Loss) Income The following table shows the rollforward of AOCI as of the periods indicated. During the nine months ended September 30, 2015 , we sold equity securities in our portfolio and reinvested the proceeds in assets that qualify as PMIERs-compliant Available Assets, recognizing pretax gains of $68.7 million . Three Months Ended September 30, 2015 Nine Months Ended September 30, 2015 (In thousands) Before Tax Tax Effect Net of Tax Before Tax Tax Effect Net of Tax Balance at beginning of period $ (17,744 ) $ (6,210 ) $ (11,534 ) $ 79,208 $ 27,723 $ 51,485 OCI: Net foreign currency translation adjustments (184 ) (64 ) (120 ) (135 ) (47 ) (88 ) Unrealized gains (losses) on investments: Unrealized holding gains (losses) arising during the period 6,172 2,160 4,012 (17,160 ) (6,006 ) (11,154 ) Less: Reclassification adjustment for net (losses) gains included in net income (1) (343 ) (120 ) (223 ) 68,320 23,912 44,408 Net unrealized gains (losses) on investments 6,515 2,280 4,235 (85,480 ) (29,918 ) (55,562 ) Activity related to investments recorded as assets held for sale — — — (5,006 ) (1,752 ) (3,254 ) (2) OCI 6,331 2,216 4,115 (90,621 ) (31,717 ) (58,904 ) Balance at end of period $ (11,413 ) $ (3,994 ) $ (7,419 ) $ (11,413 ) $ (3,994 ) $ (7,419 ) Three Months Ended September 30, 2014 Nine Months Ended September 30, 2014 (In thousands) Before Tax Tax Effect Net of Tax Before Tax Tax Effect Net of Tax Balance at beginning of period $ 70,857 $ 19,840 $ 51,017 $ 57,345 $ 19,962 $ 37,383 OCI: Net foreign currency translation adjustments (186 ) — (186 ) (186 ) — (186 ) Unrealized (losses) gains on investments: Unrealized holding (losses) gains arising during the period (841 ) (43 ) (798 ) 10,251 (253 ) 10,504 Less: Reclassification adjustment for net losses included in net income (1) (540 ) (122 ) (418 ) (1,139 ) (332 ) (807 ) Net unrealized (losses) gains on investments (301 ) 79 (380 ) 11,390 79 11,311 Activity related to investments recorded as assets held for sale (3) (1,439 ) (2 ) (1,437 ) 382 (124 ) 506 OCI (1,926 ) 77 (2,003 ) 11,586 (45 ) 11,631 Balance at end of period $ 68,931 $ 19,917 $ 49,014 $ 68,931 $ 19,917 $ 49,014 _________________________ (1) Included in net gains on investments and other financial instruments on our condensed consolidated statements of operations. (2) For the nine months ended September 30, 2015 ,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 (3) Represents the unrealized holding gains (losses) arising during the period on investments recorded as assets held for sale, net of reclassification adjustments for net gains (losses) included in net income from discontinued operations.</t>
  </si>
  <si>
    <t>Note 12 - Income Taxes (Notes)</t>
  </si>
  <si>
    <t>Income Tax Disclosure [Abstract]</t>
  </si>
  <si>
    <t>Income Taxes</t>
  </si>
  <si>
    <t>Income Taxes 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densed consolidated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continuing operations for the full year. When estimating our full year 2015 and 2014 annual effective tax rate, we accounted for the tax effects of gains and losses on our investments, changes as a result of the accounting standard regarding the accounting for uncertainty in income taxes, and other adjustments discretely at the federal applicable tax rate. Our effective tax rate as of September 30, 2014 was also impacted by our full valuation allowance against our DTAs. Our June 2015 purchases of Convertible Senior Notes due 2017 resulted in a pretax charge in the Statements of Operations of approximately $91.9 million . This included approximately $35.5 million of market premium related to the purchases of which approximately $28.9 million is estimated to be non-deductible for tax purposes and impacted our effective tax rate. Overall, we recorded an income tax benefit in the Statements of Operations of approximately $22.0 million related to these purchases as of September 30, 2015 . For federal income tax purposes, we had approximately $1.2 billion of NOL carryforwards and $1.3 million of foreign tax credit carryforwards as of September 30, 2015 . To the extent not utilized, the NOL carryforwards will expire during tax years 2028 through 2032 and the foreign tax credit carryforwards will expire during tax years 2018 through 2020. Certain entities within our consolidated group have also generated DTAs of approximately $44.7 million relating to state and local NOL carryforwards, which if unutilized, will expire during various future tax periods.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 In making this assessment as of September 30, 2015 , we determined that certain state and local NOLs, relating to non-insurance entities within our consolidated group, may not be realized during their appropriate carryforward period. Therefore, we have recorded a valuation allowance of approximately $32.3 million relating to these state and local NOL DTAs as of September 30, 2015 . As previously disclosed,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proposed adjustments denying the associated tax benefits of these items. We appealed these proposed adjustments to Appeals and made “qualified deposits” with the U.S. Treasury of approximately $85 million in June 2008 relating to the 2000 through 2004 tax years and approximately $4 million in May 2010 relating to the 2005 through 2007 tax years in order to avoid the accrual of incremental above-market-rate interest with respect to the proposed adjustments. We made several attempts to reach a compromised settlement with Appeals, but in January 2013, we were notified that Appeals had rejected our latest settlement offer and planned to issue formal Notices of Deficiency related to certain losses and deductions resulting from our investment in the portfolio of non-economic REMIC residual interests, as discussed above. On September 4, 2014, we received Notices of Deficiency covering the 2000 through 2007 tax years that assert unpaid taxes and penalties of approximately $157 million . The Deficiency Amount has not been reduced to reflect our NOL carryback ability. As of September 30, 2015 , there also would be interest of approximately $122 million related to these matters. Depending on the outcome, additional state income taxes, penalties and interest (estimated in the aggregate to be approximately $31 million as of September 30, 2015 ) also may become due when a final resolution is reached. The Notices of Deficiency also reflected additional amounts due of approximately $105 million , which are primarily associated with the disallowance of the previously filed carryback of our 2008 NOL to the 2006 and 2007 tax years. We believe that the disallowance of our 2008 NOL carryback is a precautionary position by the IRS and that we will ultimately maintain the benefit of this NOL carryback claim. On December 3, 2014, we petitioned the U.S. Tax Court to litigate the Deficiency Amount. On September 1, 2015, we received a notice that the case had been scheduled for trial commencing on February 1, 2016. However, the parties have jointly filed, and the U.S. Tax Court has approved, motions for continuance in this matter to postpone the trial date. The litigation could take several years to resolve and may result in substantial legal expenses. We can provide no assurance regarding the outcome of any such litigation or whether a compromised settlement with the IRS will ultimately be reached.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Note 13 - Statutory Information (Notes)</t>
  </si>
  <si>
    <t>Statutory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tatutory accounting practices are established by a variety of publications of the NAIC as well as state laws, regulations and general administrative rules. In addition, insurance departments have the right to permit other specific practices that may deviate from prescribed practices. As of September 30, 2015 , our use of any prescribed or permitted statutory accounting practices did not result in reported statutory surplus or risk-based capital being significantly different from what would have been reported if NAIC statutory accounting practices had been followed. The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September 30, 2015 , the amount of restricted net assets held by our consolidated insurance subsidiaries (which represents our equity investment in those insurance subsidiaries) totaled $2.7 billion of our consolidated net assets. Radian Guaranty Under state insurance regulations, Radian Guaranty is required to maintain minimum surplus levels and, in certain states, a minimum ratio of statutory capital relative to the level of net RIF, or Risk-to-capital. The sixteen RBC States currently impose a Statutory RBC Requirement. The most common Statutory RBC Requirement is that a mortgage insurer’s Risk-to-capital may not exceed 25 to 1. In certain of the RBC States, a mortgage insurer must satisfy an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is not in compliance with the Statutory RBC Requirement of that state, the mortgage insurer may be prohibited from writing new mortgage insurance business in that state. Radian Guaranty’s domiciliary state, Pennsylvania, is not one of the RBC States. For the nine months ended September 30, 2015 and the year ended December 31, 2014 , the RBC States accounted for approximately 56% of Radian Guaranty’s total primary NIW in each period. Radian Guaranty was in compliance with the Statutory RBC Requirements or MPP Requirements, as applicable, in each of the RBC States as of September 30, 2015 . See Note 1 for information regarding potential changes to the Model Act (which may result in more stringent Statutory RBC Requirements or MPP Requirements in states that adopt the Model Act) as well as the PMIERs for GSE eligibility. Radian Guaranty’s Risk-to-capital calculation appears in the table below. For purposes of the Risk-to-capital calculation, as well as the Risk-to-capital requirements imposed by certain states, statutory capital is defined as the sum of statutory policyholders’ surplus (i.e., statutory capital and surplus) plus statutory contingency reserves. September 30, December 31, ($ in millions) RIF, net (1) $ 33,398.3 $ 30,615.7 Statutory policyholders’ surplus $ 1,329.1 $ 1,325.2 Contingency reserve 690.3 389.4 Statutory capital $ 2,019.4 $ 1,714.6 Risk-to-capital 16.5:1 17.9:1 _______________________ (1) Excludes risk ceded through reinsurance contracts (to third parties and affiliates) and RIF on defaulted loans. The reduction in Radian Guaranty’s Risk-to-capital in the first nine months of 2015 was primarily due to increases in statutory net income, partially offset by an increase in net RIF at Radian Guaranty. For the nine months ended September 30, 2015 , Radian Guaranty had statutory net income of $390.0 million . We have actively managed Radian Guaranty’s capital position in various ways, including: (1) through internal and external reinsurance arrangements; (2) by seeking opportunities to reduce our risk exposure through negotiated transactions; and (3) by contributing additional capital from Radian Group. Radian Asset Assurance Radian Asset Assurance was our financial guaranty subsidiary and was, until the April 1, 2015 sale date, domiciled and licensed in New York as a monoline financial guaranty insurer. It was also licensed under the New York insurance laws to write some types of surety insurance and credit insurance. See Note 2 for additional information related to discontinued operations.</t>
  </si>
  <si>
    <t>Note 14 - Selected Financial Information of Registrant (Notes)</t>
  </si>
  <si>
    <t>Condensed Financial Information of Parent Company Only Disclosure [Abstract]</t>
  </si>
  <si>
    <t>Selected Financial Information of Registrant - Radian Group</t>
  </si>
  <si>
    <t>Selected Financial Information of Registrant—Radian Group—Parent Company Only (In thousands) September 30, December 31, 2014 Investment in subsidiaries, at equity in net assets $ 3,098,153 $ 2,746,915 Total assets 3,964,605 3,741,648 Long-term debt 1,230,246 1,192,299 Total liabilities 1,521,298 1,569,898 Equity component of currently redeemable convertible senior notes 7,737 74,690 Total stockholders’ equity 2,435,570 2,097,060 Total liabilities and stockholders’ equity 3,964,605 3,741,648</t>
  </si>
  <si>
    <t>Note 15 - Commitments and Contingencies (Notes)</t>
  </si>
  <si>
    <t>Commitments and Contingencies Disclosure [Abstract]</t>
  </si>
  <si>
    <t>Commitments and Contingencies</t>
  </si>
  <si>
    <t>Commitments and Contingencies Legal Proceedings We are routinely involved in a number of legal actions, regulatory inquiries, investigations and reviews, audits and other proceedings, the outcomes of which are uncertain. Th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for a legal proceeding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matters, we determine whether it is reasonably possible that a potential loss relating to a legal proceeding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egal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As previously disclosed, we had been named as a defendant in certain putative class action lawsuits alleging, among other things, that our captive reinsurance agreements violated RESPA. The cases included The White Case, The Menichino Case and The Manners Case, as referenced in Note 17 of our 2014 Form 10-K. On March 25, 2015, Radian Guaranty and the plaintiffs in these putative class action lawsuits entered into a settlement agreement, pursuant to which the plaintiffs agreed to voluntarily dismiss their claims with prejudice and to fully release Radian Guaranty from any future claims related to the claims in these lawsuits. We are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 We are subject to regulatory inquiries, investigations and reviews. In the past, we and other mortgage insurers have been subject to inquiries from the Minnesota Department of Commerce requesting information relating to captive reinsurance. We have cooperated with these requests for information. In June 2015, Radian Guaranty executed a Consent Order with the Minnesota Department of Commerce that resolved the Minnesota Department of Commerce’s outstanding inquiries related to captive reinsurance arrangements involving mortgage insurance in Minnesota without any findings of wrongdoing. As part of the Consent Order, Radian Guaranty paid an immaterial amount to Minnesota and agreed not to enter into new captive reinsurance arrangements for a period of ten years ending in June 2025. We have not entered into any new captive reinsurance arrangements since 2007. In June 2015, we and other mortgage insurers received a letter from the Wisconsin OCI requesting information pertaining to customized insurance rates and terms offered to mortgage insurance customers. We submitted a response to the Wisconsin OCI in June 2015, as requested. Although we believe we are in compliance with applicable Wisconsin state law requirements for mortgage guaranty insurance, we cannot predict the outcome of this matter or whether additional inquiries, actions or proceedings may be pursued against us by the Wisconsin OCI or other regulators. On September 4, 2014, we received Notices of Deficiency covering the 2000 through 2007 tax years that assert unpaid taxes and penalties of approximately $157 million . The Deficiency Amount has not been reduced to reflect our NOL carryback ability. On December 3, 2014, we petitioned the U.S. Tax Court to litigate the Deficiency Amount. On September 1, 2015, we received a notice that the case had been scheduled for trial commencing on February 1, 2016. However, the parties have jointly filed, and the U.S. Tax Court has approved, motions for continuance in this matter to postpone the trial date. See Note 12 for additional information regarding this litigation. Our Master Policies establish the timeline within which any suit or action arising from any right of an insured under the policy generally must be commenced. We continue to face a number of challenges from certain customers regarding our Loss Mitigation Activities, which have resulted in some reversals of our decisions regarding Rescissions, Claim Denials or Claim Curtailments. We are currently in discussions with some customers regarding our Loss Mitigation Activities and our claim payment practices, which if not resolved, could result in arbitration or judicial proceedings. See Note 9 for further information. Further, we have identified loans in our total defaulted portfolio (in particular, our older defaulted portfolio) for which actions or proceedings such as foreclosure that provide the insured with title to the property may not have been commenced within the outermost deadline established in our Prior Master Policy. We currently are in discussions with the servicers for these loans regarding this potential violation and our corresponding rights under the Prior Master Policy. While we can provide no assurance regarding the outcome of these discussions or the ultimate resolution of these issues, it is possible that these discussions could result in arbitration or legal proceedings.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20.7 million of remaining credit exposure as of September 30, 2015 . As previously disclosed, Radian Asset Assurance, our former financial guaranty subsidiary, received a series of claims ( €13.5 million , or $16.4 million , as of December 31, 2014) from one of its trade credit and surety ceding companies related to surety bonds for Spanish housing cooperative developments. This legal matter was part of our discontinued operations as of December 31, 2014, and was transferred to Assured at the completion of the sale of Radian Asset Assurance on April 1, 2015, pursuant to the Radian Asset Assurance Stock Purchase Agreement. As a result, we no longer have any risk of loss associated with this matter.</t>
  </si>
  <si>
    <t>Note 16 - Capital Stock (Notes)</t>
  </si>
  <si>
    <t>Stockholders' Equity Note [Abstract]</t>
  </si>
  <si>
    <t>Stockholders' Equity Note Disclosure [Text Block]</t>
  </si>
  <si>
    <t>Capital Stock In June 2015, we entered into privately negotiated agreements with certain of the holders of our Convertible Senior Notes due 2017 to purchase an aggregate principal amount of $389.1 million of our outstanding Convertible Senior Notes due 2017 for a combination of cash and shares of Radian Group common stock. We funded the purchases with $126.8 million in cash (plus accrued and unpaid interest due on the purchased notes) and by issuing to the sellers approximately 28.4 million shares of Radian Group common stock. In connection with our purchases of Convertible Senior Notes due 2017, we terminated a corresponding portion of the capped call transactions we had entered into in 2010 related to the initial issuance of the Convertible Senior Notes due 2017. As a result of this termination, we received total consideration of approximately $54.9 million , consisting of 2.3 million shares of Radian Group common stock and $12.0 million in cash. The shares of Radian Group common stock received were retired, resulting in a decrease in shares issued and outstanding and a corresponding increase in unissued shares. On June 18, 2015, we reported that our board of directors had authorized an ASR program to repurchase an aggregate of $202 million of Radian Group common stock. Under the ASR program, the total number of shares ultimately delivered to Radian Group was based on the average of the daily volume-weighted average price of Radian Group common stock during the term of the transaction, less a negotiated discount and subject to certain other adjustments pursuant to the terms and conditions of the program. During the three-month period ended June 30, 2015, 9.2 million initial shares were repurchased under this program. The counterparty delivered to Radian Group 1.8 million additional shares of Radian Group common stock at final settlement of the ASR program in August 2015, based on the calculated price of $18.32 during the term of the transaction. All share repurchases pursuant to the ASR program were funded in the second quarter of 2015 from the proceeds of the Senior Notes due 2020. We also may purchase shares on the open market to meet option exercise obligations and to fund 401(k) matches and purchases under our ESPP.</t>
  </si>
  <si>
    <t>Note 17 - Net Income Per Share (Notes)</t>
  </si>
  <si>
    <t>Earnings Per Share [Abstract]</t>
  </si>
  <si>
    <t>Earnings Per Share [Text Block]</t>
  </si>
  <si>
    <t>Net Income Per Share Basic net income per share is computed by dividing net income by the weighted-average number of common shares outstanding, while diluted net income per share is computed by dividing net income attributable to common shareholders by the sum of the weighted average number of common shares outstanding and all dilutive potential common shares outstanding. Dilutive potential common shares relate to our stock-based compensation arrangements and our outstanding convertible senior notes. For all calculations, the determination of whether potential common shares are dilutive or anti-dilutive is based on net income from continuing operations. The calculation of the basic and diluted net income per share was as follows: Three Months Ended Nine Months Ended (In thousands, except share and per share amounts) 2015 2014 2015 2014 Net income from continuing operations: Net income from continuing operations - basic $ 70,091 $ 132,031 $ 207,011 $ 381,548 Adjustment for dilutive Convertible Senior Notes due 2019, net of tax (1) 3,714 5,552 11,094 16,510 Net income from continuing operations - diluted $ 73,805 $ 137,583 $ 218,105 $ 398,058 Net income: Net income from continuing operations - basic $ 70,091 $ 132,031 $ 207,011 $ 381,548 Income from discontinued operations, net of tax — 21,559 5,385 149,634 Net income - basic 70,091 153,590 212,396 531,182 Adjustment for dilutive Convertible Senior Notes due 2019, net of tax (1) 3,714 5,552 11,094 16,510 Net income - diluted $ 73,805 $ 159,142 $ 223,490 $ 547,692 Average common shares outstanding - basic 207,938 191,050 197,562 182,357 Dilutive effect of Convertible Senior Notes due 2017 1,798 6,342 8,620 7,665 Dilutive effect of Convertible Senior Notes due 2019 37,736 37,736 37,736 37,736 Dilutive effect of stock-based compensation arrangements (2) 3,323 2,939 3,075 2,904 Adjusted average common shares outstanding - diluted 250,795 238,067 246,993 230,662 Net income per share: Basic: Net income from continuing operations $ 0.34 $ 0.69 $ 1.05 $ 2.09 Income from discontinued operations — 0.11 0.03 0.82 Net income $ 0.34 $ 0.80 $ 1.08 $ 2.91 Diluted: Net income from continuing operations $ 0.29 $ 0.58 $ 0.88 $ 1.73 Income from discontinued operations — 0.09 0.02 0.64 Net income $ 0.29 $ 0.67 $ 0.90 $ 2.37 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were not included in the calculation of net income per share because they were anti-dilutive: Three Months Ended Nine Months Ended (in thousands) 2015 2014 2015 2014 Shares of common stock equivalents 469 557 730 557</t>
  </si>
  <si>
    <t>Note 18 - Subsequent Event (Notes)</t>
  </si>
  <si>
    <t>Subsequent Events [Abstract]</t>
  </si>
  <si>
    <t>Subsequent Events [Text Block]</t>
  </si>
  <si>
    <t>Subsequent Event On November 3, 2015, Radian Guaranty entered into a 15 -year operating lease agreement for approximately 150,000 square feet for our corporate headquarters in Philadelphia, Pennsylvania. This agreement commences on September 1, 2017, with payments beginning in December 2018, and replaces our existing lease for our corporate headquarters when it expires in August 2017. The expected obligation for base rental payments under the new lease agreement is approximately $3.5 million per year, with equal annual escalations to a total of approximately $4.6 million per year by the end of the lease term. Total base rent payable over the lease period is approximately $61 million . In addition to the base rent payments, the Company will be obligated to pay certain customary amounts for its share of operating expenses and tax obligations. Although a tenant improvement allowance is provided in the agreement, the Company may also incur additional costs to further improve the space to its specifications. The Company has an option to extend the term of the lease for an additional five -year period.</t>
  </si>
  <si>
    <t>Note 1 - Condensed Consolidated Financial Statements - Basis of Presentation and Business Overview (Policies)</t>
  </si>
  <si>
    <t>Basis of Accounting, Policy [Policy Text Block]</t>
  </si>
  <si>
    <t>Our condensed consolidated financial statements are prepared in accordance with GAAP and include the accounts of all wholly-owned subsidiaries. All intercompany accounts and transactions, and intercompany profits and losses, have been eliminated.</t>
  </si>
  <si>
    <t>Use of Estimates, Policy [Policy Text Block]</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Debt, Policy [Policy Text Block]</t>
  </si>
  <si>
    <t>We accounted for the June 2015 purchases of a portion of our outstanding convertible debt in exchange for cash and shares of Radian Group common stock as an induced conversion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Therefore, we recognized as a loss on induced conversion and debt extinguishment the sum of: (i) the inducement charge; (ii) the difference between the fair value and the carrying value of the liability component of the purchased debt; (iii) transaction costs allocated to the debt component; and (iv) unamortized debt issuance costs related to the purchased debt.</t>
  </si>
  <si>
    <t>Stockholders' Equity, Policy [Policy Text Block]</t>
  </si>
  <si>
    <t>Our ASR program consisted of the combination of the purchase of Radian Group common stock from an investment bank and a forward contract with that investment bank indexed to Radian Group common stock. We accounted for the ASR program in accordance with the provisions of the accounting standards regarding derivatives and hedging for contracts indexed to an entity’s own stock, and the accounting standard regarding equity. The up-front payment to the investment bank as part of the ASR program was accounted for as a reduction to stockholders’ equity in our consolidated balance sheets in the second quarter of 2015, the period in which the payment was made. The shares of Radian Group common stock received were retired, resulting in a decrease in shares issued and outstanding and a corresponding increase in unissued shares in the periods delivered. We reflect the ASR program as a repurchase of common stock in the periods delivered for purposes of calculating earnings per share and as forward contracts indexed to the company’s own common stock. The ASR program met all of the applicable criteria for equity classification, and therefore, was not accounted for as a derivative instrument.</t>
  </si>
  <si>
    <t>Accounting Standards Update 2014-09 [Member]</t>
  </si>
  <si>
    <t>New Accounting Pronouncements or Change in Accounting Principle [Line Items]</t>
  </si>
  <si>
    <t>Description of New Accounting Pronouncements Not yet Adopted [Text Block]</t>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revenues from our Services segment, which has been included in our condensed consolidated statements of operations beginning with the third quarter of 2014. In July 2015, the FASB delayed the effective date for this updated standard to interim and annual periods beginning after December 15, 2017.</t>
  </si>
  <si>
    <t>Accounting Standards Update 2015-03 [Member] [Domain]</t>
  </si>
  <si>
    <t>New Accounting Pronouncements, Policy [Policy Text Block]</t>
  </si>
  <si>
    <t>This update has also been applied retrospectively to prior periods presented. In April 2015, the FASB issued an update to the accounting standard for the presentation of debt issuance costs in financial statements. The new standard requires an entity to present debt issuance costs related to a recognized debt liability as a direct reduction from the carrying amount of the related debt liability, consistent with debt discounts, rather than as a separate asset as currently required. The recognition and measurement guidance for debt issuance costs are not affected by the update. The provisions of this update are effective for interim and annual periods beginning after December 15, 2015, and must be applied on a retrospective basis for all periods presented. We early adopted this update effective June 30, 2015, as permitted for financial statements that have not been previously issued.</t>
  </si>
  <si>
    <t>Accounting Standards Update 2015-05 [Member]</t>
  </si>
  <si>
    <t>In April 2015, the FASB issued an update to the accounting standard for the accounting of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and early adoption is permitted.</t>
  </si>
  <si>
    <t>Accounting Standards Update 2015-09 [Member]</t>
  </si>
  <si>
    <t>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timing, nature and uncertainty of future cash flows related to insurance liabilities and the effect of those cash flows on the statement of comprehensive income. The disclosures required by this update are effective for annual periods beginning after December 15, 2015, and interim periods within annual periods beginning after December 15, 2016; early adoption is permitted.</t>
  </si>
  <si>
    <t>Accounting Standards Update 2015-16 [Member]</t>
  </si>
  <si>
    <t>In September 2015, the FASB issued an update to the accounting standard for the accounting of business combinations to simplify the accounting for measurement period adjustments. The update requires adjustments to provisional amounts that are identified during the measurement period to be recognized by the acquirer in the reporting period in which the adjustment amounts are determined. In that same reporting period, the acquirer must record in its financial statements the effect on earnings of changes in depreciation, amortization, or other income effects, if any, as a result of the change to the provisional amounts, calculated as if the accounting had been completed at the acquisition date. Prior to the update to the accounting standard, adjustments to provisional amounts were required to be made retrospectively, with a corresponding adjustment to goodwill. The changes required by this update must be applied prospectively to provisional amount adjustments that are recorded in annual periods beginning after the December 15, 2015 effective date ; early application is permitted for financial statements that have not been issued .</t>
  </si>
  <si>
    <t>Note 4 - Fair Value of Financial Instruments (Policies)</t>
  </si>
  <si>
    <t>Fair Value of Financial Instruments, Policy [Policy Text Block]</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t>
  </si>
  <si>
    <t>Note 12 - Income Taxes (Policies)</t>
  </si>
  <si>
    <t>Income Tax, Policy [Policy Text Block]</t>
  </si>
  <si>
    <t>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densed consolidated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continuing operations for the full year. When estimating our full year 2015 and 2014 annual effective tax rate, we accounted for the tax effects of gains and losses on our investments, changes as a result of the accounting standard regarding the accounting for uncertainty in income taxes, and other adjustments discretely at the federal applicable tax rate.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t>
  </si>
  <si>
    <t>Note 2 - Discontinued Operations (Tables)</t>
  </si>
  <si>
    <t>Schedule of Disposal Groups, Including Discontinued Operations, Income Statement, Balance Sheet and Additional Disclosures [Table Text Block]</t>
  </si>
  <si>
    <t>The income from discontinued operations, net of tax, consisted of the following components for the periods indicated: Three Months Ended Nine Months Ended (In thousands) 2015 (1) 2014 2015 2014 Net premiums earned $ — $ 9,329 $ 1,007 $ 26,700 Net investment income — 9,035 9,153 27,020 Net (losses) gains on investments and other financial instruments — (563 ) 21,486 41,596 Change in fair value of derivative instruments — 19,360 2,625 126,923 Other income — 9 — 88 Total revenues — 37,170 34,271 222,327 Provision for losses — (6,416 ) 502 4,311 Policy acquisition costs — 1,794 (191 ) 5,066 Other operating expense — 5,037 4,107 15,239 Total expenses — 415 4,418 24,616 Equity in net loss of affiliates — — (13 ) (13 ) Income from operations of businesses held for sale — 36,755 29,840 197,698 Loss on sale — — (14,280 ) — Income tax provision — 15,196 10,175 48,064 Income from discontinued operations, net of tax $ — $ 21,559 $ 5,385 $ 149,634 ____________ (1) There was no activity for discontinued operations in the three months ended September 30, 2015 . The assets and liabilities associated with the discontinued operations have been segregated in the condensed consolidated balance sheets for periods prior to the sale. The following table summarizes the major components of Radian Asset Assurance’s assets and liabilities held for sale on the condensed consolidated balance sheets as of the dates indicated: (In thousands) September 30, 2015 December 31, 2014 Fixed-maturity investments $ — $ 224,552 Equity securities — 3,749 Trading securities — 689,887 Short-term investments — 435,413 Other invested assets — 108,206 Other assets — 274,637 Total assets held for sale $ — $ 1,736,444 Unearned premiums $ — $ 158,921 Reserve for losses and LAE — 31,558 VIE debt — 85,016 Derivative liabilities — 183,370 Other liabilities — 488,143 Total liabilities held for sale $ — $ 947,008</t>
  </si>
  <si>
    <t>Note 3 - Segment Reporting (Tables)</t>
  </si>
  <si>
    <t>Schedule of Segment Reporting Information, by Segment [Table Text Block]</t>
  </si>
  <si>
    <t>Summarized operating results for our segments as of and for the periods indicated, are as follows: Three Months Ended Nine Months Ended (In thousands) 2015 2014 2015 2014 Mortgage Insurance Net premiums written—insurance $ 242,168 $ 245,775 $ 735,158 $ 680,675 Increase in unearned premiums (14,735 ) (27,948 ) (45,693 ) (60,440 ) Net premiums earned—insurance 227,433 217,827 689,465 620,235 Net investment income (1) 22,091 17,143 58,704 49,124 Other income (1) 1,711 1,037 4,785 3,653 Total 251,235 236,007 752,954 673,012 Provision for losses 64,128 48,942 141,616 163,216 Change in expected economic loss or recovery for consolidated VIEs — (190 ) — 129 Policy acquisition costs 2,880 4,240 17,593 18,003 Other operating expenses before corporate allocations 36,632 33,679 112,535 107,799 Total (2) 103,640 86,671 271,744 289,147 Adjusted pretax operating income before corporate allocations 147,595 149,336 481,210 383,865 Allocation of corporate operating expenses (1) 14,893 8,520 37,167 41,425 Allocation of interest expense (1) 16,797 19,565 56,820 61,840 Adjusted pretax operating income $ 115,905 $ 121,251 $ 387,223 $ 280,600 ____________ (1) For periods prior to the April 1, 2015 sale of Radian Asset Assurance, includes certain corporate income and expenses that have been reallocated to the Mortgage Insurance segment that were previously allocated to the former financial guaranty segment, but were not reclassified to discontinued operations, as follows: Three Months Ended Nine Months Ended (In thousands) 2014 2015 2014 Net investment income $ 1,239 $ 882 $ 3,928 Other income 32 26 214 Allocation of corporate operating expenses 1,626 2,074 10,187 Allocation of interest expense 11,629 9,918 42,127 (2) Includes inter-segment expenses as follows: Three Months Ended Nine Months Ended (In thousands) 2015 2014 2015 2014 Inter-segment expenses $ 925 $ — $ 2,919 $ — Three Months Ended Nine Months Ended (In thousands) 2015 2014 2015 2014 Services Services revenue $ 43,114 $ 42,243 $ 119,241 $ 42,243 Other income — 125 — 374 Total (1) 43,114 42,368 119,241 42,617 Direct cost of services 25,870 23,896 70,624 23,896 Other operating expenses before corporate allocations 11,533 9,054 31,912 10,555 Total 37,403 32,950 102,536 34,451 Adjusted pretax operating income before corporate allocations 5,711 9,418 16,705 8,166 Allocation of corporate operating expenses 1,567 404 3,855 404 Allocation of interest expense 4,423 4,424 13,286 4,424 Adjusted pretax operating (loss) income $ (279 ) $ 4,590 $ (436 ) $ 3,338 ____________ (1) Includes inter-segment revenues as follows: Three Months Ended Nine Months Ended (In thousands) 2015 2014 2015 2014 Inter-segment revenues $ 925 $ — $ 2,919 $ — Selected balance sheet information for our segments as of the periods indicated, is as follows: At September 30, 2015 (In thousands) Mortgage Insurance Services Total Total assets $ 5,408,200 $ 352,716 $ 5,760,916 At December 31, 2014 (In thousands) Mortgage Insurance Services Total Assets held for sale (1) $ — $ — $ 1,736,444 Total assets 4,769,014 336,878 6,842,336 ________________ (1) Assets held for sale are not part of the Mortgage Insurance or Services segments.</t>
  </si>
  <si>
    <t>Reconciliation of Operating Profit (Loss) from Segments to Consolidated [Table Text Block]</t>
  </si>
  <si>
    <t>The reconciliation of adjusted pretax operating income to consolidated pretax income from continuing operations is as follows: Three Months Ended Nine Months Ended (In thousands) 2015 2014 2015 2014 Adjusted pretax operating income (loss): Mortgage Insurance (1) (2) $ 115,905 $ 121,251 $ 387,223 $ 280,600 Services (2) (279 ) 4,590 (436 ) 3,338 Total adjusted pretax operating income 115,626 125,841 386,787 283,938 Net gains (losses) on investments and other financial instruments (3) 3,868 (6,484 ) 49,095 62,135 Loss on induced conversion and debt extinguishment (11 ) — (91,887 ) — Acquisition-related expenses (525 ) 432 (1,299 ) (6,300 ) Amortization and impairment of intangible assets (3,273 ) (3,294 ) (9,577 ) (3,294 ) Consolidated pretax income from continuing operations $ 115,685 $ 116,495 $ 333,119 $ 336,479 ______________ (1) For periods prior to the April 1, 2015 sale of Radian Asset Assurance, includes certain corporate income and expenses that have been reallocated to the Mortgage Insurance segment, as listed in the preceding tables. These amounts represent items that were previously allocated to the former financial guaranty segment, but were not reclassified to discontinued operations. (2) Includes inter-segment expenses and revenues as listed in the notes to the preceding tables. (3) 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2 million and a loss of $0.1 million for the three and nine months ended September 30, 2014 , respectively, to reverse this item.</t>
  </si>
  <si>
    <t>Note 4 - Fair Value of Financial Instruments (Tables)</t>
  </si>
  <si>
    <t>Schedule of Fair Value, Assets and Liabilities Measured on Recurring Basis [Table Text Block]</t>
  </si>
  <si>
    <t>The following is a list of those assets that are measured at fair value by hierarchy level as of September 30, 2015 : (In millions) Level I Level II Level III Total Assets at Fair Value Investment Portfolio: U.S. government and agency securities $ 729.1 $ — $ — $ 729.1 State and municipal obligations — 332.5 — 332.5 Money market instruments 819.7 — — 819.7 Corporate bonds and notes — 1,287.7 — 1,287.7 RMBS — 285.6 — 285.6 CMBS — 462.4 — 462.4 Other ABS — 354.3 — 354.3 Foreign government and agency securities — 35.7 — 35.7 Equity securities 19.0 45.5 0.5 65.0 Other investments (1) — 1.0 — 1.0 Total Investments at Fair Value (2) 1,567.8 2,804.7 0.5 4,373.0 Total Assets at Fair Value $ 1,567.8 $ 2,804.7 $ 0.5 $ 4,373.0 ______________________ (1) Comprising short-term certificates of deposit. (2) Does not include certain other invested assets ( $3.8 million ), primarily invested in limited partnerships, accounted for as cost-method investments and not measured at fair value. At September 30, 2015 , total Level III assets of $0.5 million accounted for less than 0.1% of total assets measured at fair value. This investment was purchased during the three months ended June 30, 2015, and there were no related gains or losses recorded during the quarter. There were no Level III liabilities. The following is a list of those assets that are measured at fair value by hierarchy level as of December 31, 2014 : (In millions) Level I Level II Total Assets at Fair Value Investment Portfolio: U.S. government and agency securities $ 836.9 $ 3.0 $ 839.9 State and municipal obligations — 362.8 362.8 Money market instruments 600.3 — 600.3 Corporate bonds and notes — 992.8 992.8 RMBS — 132.3 132.3 CMBS — 246.8 246.8 Other ABS — 185.5 185.5 Foreign government and agency securities — 37.7 37.7 Equity securities (1) 164.0 51.6 215.6 Other investments (2) — 1.0 1.0 Total Investments at Fair Value (3) 1,601.2 2,013.5 3,614.7 Total Assets at Fair Value $ 1,601.2 $ 2,013.5 $ 3,614.7 ______________________ (1) Comprising broadly diversified domestic equity mutual funds and certain common stocks included within Level I and various preferred stocks invested across numerous companies and industries included within Level II. (2) Comprising short-term certificates of deposit. (3) Does not include certain other invested assets ( $14.6 million ), primarily invested in limited partnerships, accounted for as cost-method investments and not measured at fair value. Also excludes investments classified as assets held for sale of $495.1 million , $839.2 million and $102.6 million , with fair values categorized in Level I, Level II and Level III, respectively.</t>
  </si>
  <si>
    <t>Fair Value, by Balance Sheet Grouping [Table Text Block]</t>
  </si>
  <si>
    <t>The carrying value and estimated fair value of other selected assets and liabilities not carried at fair value on our condensed consolidated balance sheets were as follows as of the dates indicated: September 30, 2015 December 31, 2014 (In millions) Carrying Amount Estimated Fair Value Carrying Amount Estimated Fair Value Assets: Other invested assets $ 3.8 $ 7.6 (1) $ 14.6 $ 20.5 (1) Liabilities: Long-term debt 1,230.2 1,558.7 (1) 1,192.3 1,859.3 (1) ______________________ (1) These estimated fair values would be classified in Level II of the fair value hierarchy.</t>
  </si>
  <si>
    <t>Note 5 - Investments (Tables)</t>
  </si>
  <si>
    <t>Unrealized Gain (Loss) on Investments [Table Text Block]</t>
  </si>
  <si>
    <t>Our available for sale securities within our investment portfolio consisted of the following as of the dates indicated: September 30, 2015 (In thousands) Amortized Cost Fair Value Gross Unrealized Gains Gross Unrealized Losses Fixed-maturities available for sale: U.S. government and agency securities $ 5,764 $ 5,793 $ 29 $ — State and municipal obligations 17,581 18,576 995 — Corporate bonds and notes 614,635 606,260 3,753 12,128 RMBS 208,011 209,028 1,377 360 CMBS 307,216 305,700 1,533 3,049 Other ABS 330,986 328,746 1,088 3,328 Foreign government and agency securities 23,329 22,225 102 1,206 1,507,522 1,496,328 8,877 20,071 Equity securities available for sale 573 985 412 — Total debt and equity securities $ 1,508,095 $ 1,497,313 $ 9,289 $ 20,071 December 31, 2014 (In thousands) Amortized Cost Fair Value Gross Unrealized Gains Gross Unrealized Losses Fixed-maturities available for sale: U.S. government and agency securities $ 5,709 $ 5,751 $ 48 $ 6 State and municipal obligations 17,727 18,910 1,183 — Corporate bonds and notes 277,678 284,408 7,288 558 RMBS 41,467 42,520 1,053 — CMBS 57,358 58,234 876 — Other ABS 109,420 107,701 8 1,727 Foreign government and agency securities 19,301 19,366 307 242 528,660 536,890 10,763 2,533 Equity securities available for sale (1) 76,900 143,368 66,468 — Total debt and equity securities $ 605,560 $ 680,258 $ 77,231 $ 2,533 ______________________ (1) Comprising broadly diversified domestic equity mutual funds ( $143.0 million fair value) and a preferred stock investment in Freddie Mac ( $0.4 million fair value).</t>
  </si>
  <si>
    <t>Trading Securities (and Certain Trading Assets) [Table Text Block]</t>
  </si>
  <si>
    <t>The trading securities within our investment portfolio, which are recorded at fair value, consisted of the following as of the dates indicated: (In thousands) September 30, December 31, Trading securities: U.S. government and agency securities $ 131,956 $ 134,530 State and municipal obligations 313,884 343,926 Corporate bonds and notes 632,681 708,361 RMBS 76,536 89,810 CMBS 156,697 188,615 Other ABS 25,559 77,755 Foreign government and agency securities 13,449 18,331 Equity securities 63,995 72,256 Total $ 1,414,757 $ 1,633,584</t>
  </si>
  <si>
    <t>Gain (Loss) on Investments [Table Text Block]</t>
  </si>
  <si>
    <t>Net realized and unrealized gains (losses) on investments and other financial instruments consisted of: Three Months Ended Nine Months Ended September 30, (In thousands) 2015 2014 2015 2014 Net realized gains (losses): Fixed-maturities held to maturity $ — $ — $ — $ (9 ) Fixed-maturities available for sale (343 ) (540 ) (402 ) (1,139 ) Equities available for sale — — 68,723 — Trading securities (1 ) (52 ) (12,860 ) (4,444 ) Short-term investments (27 ) — (23 ) — Other invested assets 2,794 — 2,794 — Other gains — 291 106 238 Net realized gains (losses) on investments 2,423 (301 ) 58,338 (5,354 ) Unrealized gains (losses) on trading securities 1,810 (6,007 ) (9,127 ) 70,565 Total net gains (losses) on investments 4,233 (6,308 ) 49,211 65,211 Net (losses) gains on other financial instruments (365 ) 14 (116 ) (3,205 ) Net gains (losses) on investments and other financial instruments $ 3,868 $ (6,294 ) $ 49,095 $ 62,006</t>
  </si>
  <si>
    <t>Schedule Of Unrealized Losses [Table Text Block]</t>
  </si>
  <si>
    <t>The following tables show the gross unrealized losses and fair value of our securities deemed “available for sale” aggregated by investment category and length of time that individual securities have been in a continuous unrealized loss position, as of the dates indicated: September 30, 2015: ($ in thousands) Description of Securities Less Than 12 Months 12 Months or Greater Total # of securities Fair Value Unrealized Losses # of securities Fair Value Unrealized Losses # of securities Fair Value Unrealized Losses Corporate bonds and notes 77 $ 307,644 $ 11,689 6 $ 8,716 $ 439 83 $ 316,360 $ 12,128 RMBS 6 70,121 360 — — — 6 70,121 360 CMBS 30 179,673 3,049 — — — 30 179,673 3,049 Other ABS 62 205,452 2,038 13 42,127 1,290 75 247,579 3,328 Foreign government and agency securities 14 14,394 971 4 1,536 235 18 15,930 1,206 Total 189 $ 777,284 $ 18,107 23 $ 52,379 $ 1,964 212 $ 829,663 $ 20,071 December 31, 2014: ($ in thousands) Description of Securities Less Than 12 Months 12 Months or Greater Total # of securities Fair Value Unrealized Losses # of securities Fair Value Unrealized Losses # of securities Fair Value Unrealized Losses U.S. government and agency securities — $ — $ — 1 $ 3,455 $ 6 1 $ 3,455 $ 6 Corporate bonds and notes 24 40,917 410 1 1,027 148 25 41,944 558 Other ABS 34 97,356 1,727 — — — 34 97,356 1,727 Foreign government and agency securities 4 6,353 242 — — — 4 6,353 242 Total 62 $ 144,626 $ 2,379 2 $ 4,482 $ 154 64 $ 149,108 $ 2,533</t>
  </si>
  <si>
    <t>Investments Classified by Contractual Maturity Date [Table Text Block]</t>
  </si>
  <si>
    <t>The contractual maturities of fixed-maturity investments are as follows: September 30, 2015 Available for Sale (In thousands) Amortized Cost Fair Value Due in one year or less (1) $ 2,292 $ 2,299 Due after one year through five years (1) 104,053 104,854 Due after five years through ten years (1) 368,126 363,447 Due after ten years (1) 186,838 182,254 RMBS (2) 208,011 209,028 CMBS (2) 307,216 305,700 Other ABS (2) 330,986 328,746 Total $ 1,507,522 $ 1,496,328 ______________________ (1) Actual maturities may differ as a result of calls before scheduled maturity. (2) RMBS, CMBS and Other ABS are shown separately, as they are not due at a single maturity date.</t>
  </si>
  <si>
    <t>Note 6 - Goodwill and Other Intangible Assets, Net (Tables)</t>
  </si>
  <si>
    <t>Schedule of Goodwill [Table Text Block]</t>
  </si>
  <si>
    <t>The following table shows the changes in the carrying amount of goodwill, all of which relates to our Services segment, as of and for the year-to-date periods ended September 30, 2015 and December 31, 2014 : (In thousands) Goodwill Accumulated Impairment Losses Net Balance at December 31, 2013 $ 2,095 $ — $ 2,095 Goodwill acquired 191,932 — 191,932 Impairment losses — (2,095 ) (2,095 ) Balance at December 31, 2014 194,027 (2,095 ) 191,932 Goodwill acquired 2,388 — 2,388 Impairment losses — — — Balance at September 30, 2015 $ 196,415 $ (2,095 ) $ 194,320</t>
  </si>
  <si>
    <t>Schedule of Finite-Lived Intangible Assets [Table Text Block]</t>
  </si>
  <si>
    <t>The following is a summary of the gross and net carrying amounts and accumulated amortization of our other intangible assets as of and for the year-to-date periods indicated: As of September 30, 2015 (In thousands) Gross Carrying Amount Accumulated Amortization Net Carrying Amount Client relationships $ 83,033 $ (8,983 ) $ 74,050 Technology 10,940 (2,284 ) 8,656 Trademark 8,300 (1,023 ) 7,277 Client backlog 6,680 (3,739 ) 2,941 Non-competition agreements 185 (95 ) 90 Total $ 109,138 $ (16,124 ) $ 93,014 As of December 31, 2014 Gross Carrying Amount Accumulated Amortization Net Carrying Amount Client relationships $ 79,203 $ (2,917 ) $ 76,286 Technology 8,970 (797 ) 8,173 Trademark 7,860 (393 ) 7,467 Client backlog 6,680 (2,406 ) 4,274 Non-competition agreements 145 (37 ) 108 Total $ 102,858 $ (6,550 ) $ 96,308</t>
  </si>
  <si>
    <t>Schedule of Finite-Lived Intangible Assets, Future Amortization Expense [Table Text Block]</t>
  </si>
  <si>
    <t>The estimated aggregate amortization expense for the remainder of 2015 and thereafter is as follows (in thousands): 2015 $ 3,273 2016 12,555 2017 11,913 2018 11,281 2019 10,046 2020 8,494 Thereafter 35,452</t>
  </si>
  <si>
    <t>Note 7 - Reinsurance (Tables)</t>
  </si>
  <si>
    <t>Reinsurance, Premiums Written And Earned [Table Text Block]</t>
  </si>
  <si>
    <t>The effect of reinsurance on net premiums written and earned is as follows: Three Months Ended Nine Months Ended (In thousands) 2015 2014 2015 2014 Net premiums written-insurance: Direct $ 253,262 $ 262,826 $ 766,708 $ 730,685 Assumed 7 (219 ) 62 (668 ) Ceded (11,101 ) (16,832 ) (31,612 ) (49,342 ) Net premiums written-insurance $ 242,168 $ 245,775 $ 735,158 $ 680,675 Net premiums earned-insurance: Direct $ 242,260 $ 235,406 $ 734,221 $ 672,453 Assumed 10 11 33 35 Ceded (14,837 ) (17,590 ) (44,789 ) (52,253 ) Net premiums earned-insurance $ 227,433 $ 217,827 $ 689,465 $ 620,235</t>
  </si>
  <si>
    <t>Reinsurance Transaction Details [Table Text Block]</t>
  </si>
  <si>
    <t>The following tables show the amounts related to the QSR Transactions for the periods indicated: Initial QSR Transaction Three Months Ended Nine Months Ended (In thousands) 2015 2014 2015 2014 Ceded premiums written $ 3,437 $ 4,668 $ 11,326 $ 15,018 Ceded premiums earned 5,068 6,578 17,510 20,188 Ceding commissions written 745 1,166 2,453 3,754 Second QSR Transaction Three Months Ended Nine Months Ended (In thousands) 2015 2014 2015 2014 Ceded premiums written $ 5,029 $ 9,082 $ 11,953 $ 24,447 Ceded premiums earned 7,135 7,699 18,942 21,481 Ceding commissions written 1,998 3,179 6,437 8,557</t>
  </si>
  <si>
    <t>Note 8 - Other Assets (Tables)</t>
  </si>
  <si>
    <t>Schedule of Other Assets [Table Text Block]</t>
  </si>
  <si>
    <t>The following table shows the components of other assets for the periods indicated: (In thousands) September 30, December 31, Deposit with the IRS (Note 12) $ 88,557 $ 88,557 Corporate-owned life insurance 82,598 80,755 Prepaid reinsurance premiums 44,091 57,291 Property and equipment (1) 42,179 27,248 Accrued investment income 22,262 20,022 Deferred policy acquisition costs 13,431 12,003 Reinsurance recoverables 12,025 28,119 Other 44,514 43,869 Total other assets $ 349,657 $ 357,864 ______________________ (1) Property and equipment, at cost less accumulated depreciation of $105.1 million and $100.2 million at September 30, 2015 and December 31, 2014 , respectively.</t>
  </si>
  <si>
    <t>Note 9 - Losses and LAE (Tables)</t>
  </si>
  <si>
    <t>Reserve for Losses and LAE by category [Table Text Block]</t>
  </si>
  <si>
    <t>The following table shows our reserve for losses and LAE by category at the end of each period indicated: (In thousands) September 30, December 31, Reserve for losses by category: Prime $ 519,572 $ 700,174 Alt-A 234,772 292,293 A minus and below 137,441 179,103 IBNR and other 107,179 223,114 LAE 41,464 56,164 Reinsurance recoverable (1) 11,071 26,665 Total primary reserve 1,051,499 1,477,513 Pool 43,234 75,785 IBNR and other 949 1,775 LAE 1,983 3,542 Total pool reserve 46,166 81,102 Total First-lien reserve 1,097,665 1,558,615 Second-lien and other (2) 905 1,417 Total reserve for losses $ 1,098,570 $ 1,560,032 ______________________ (1) Primarily represents ceded losses on captive transactions and the QSR Transactions. (2) Does not include our Second-lien PDR that is included in other liabilities.</t>
  </si>
  <si>
    <t>Schedule of Liability for Unpaid Claims and Claims Adjustment Expense [Table Text Block]</t>
  </si>
  <si>
    <t>The following table presents information relating to our reserve for losses, including our IBNR reserve and LAE but excluding Second-lien PDR, for the periods indicated: Three Months Ended Nine Months Ended (In thousands) 2015 2014 2015 2014 Balance at beginning of period $ 1,204,792 $ 1,714,681 $ 1,560,032 $ 2,164,353 Less reinsurance recoverables (1) 11,677 22,458 26,665 38,363 Balance at beginning of period, net of reinsurance recoverables 1,193,115 1,692,223 1,533,367 2,125,990 Add losses and LAE incurred in respect of default notices reported and unreported in: Current year (2) (3) 50,436 72,408 184,490 256,729 Prior years (3) 13,037 (23,851 ) (42,158 ) (94,747 ) Total incurred 63,473 48,557 142,332 161,982 Deduct paid claims and LAE related to: Current year (2) 2,841 4,784 3,417 5,587 Prior years 166,248 169,066 584,783 715,455 Total paid 169,089 173,850 588,200 721,042 Balance at end of period, net of reinsurance recoverables 1,087,499 1,566,930 1,087,499 1,566,930 Add reinsurance recoverables (1) 11,071 21,201 11,071 21,201 Balance at end of period $ 1,098,570 $ 1,588,131 $ 1,098,570 $ 1,588,131 _________________________ (1) Related to ceded losses on captive reinsurance transactions and the QSR Transactions.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 For the three and nine months ended September 30, 2014 , the amounts previously reported for losses and LAE incurred in respect of default notices reported and unreported in current year have been revised downward by approximately $34.5 million and $82.8 million , respectively, with an equal and offsetting adjustment to the amount previously reported for default notices reported and unreported in prior years. For the years ended December 31, 2014, 2013 and 2012, the amounts previously reported related to losses and LAE incurred from current year default notices should have been lower by approximately $71.8 million , $65.0 million and $75.7 million , respectively, with equal and offsetting adjustments to the incurred loss amounts related to prior years’ default notices.</t>
  </si>
  <si>
    <t>Note 10 - Long-Term Debt (Tables)</t>
  </si>
  <si>
    <t>Debt Instrument [Line Items]</t>
  </si>
  <si>
    <t>Schedule of Long-term Debt Instruments [Table Text Block]</t>
  </si>
  <si>
    <t>The carrying value of our long-term debt at September 30, 2015 and December 31, 2014 was as follows: (In thousands) September 30, December 31, 9.000% Senior Notes due 2017 $ 191,752 $ 190,245 3.000% Convertible Senior Notes due 2017 52,754 371,336 2.250% Convertible Senior Notes due 2019 346,443 336,133 5.500% Senior Notes due 2019 295,472 294,585 5.250% Senior Notes due 2020 343,825 — Total long-term debt $ 1,230,246 $ 1,192,299</t>
  </si>
  <si>
    <t>Schedule of Liability and Equity Components of Convertible Debt [Table Text Block]</t>
  </si>
  <si>
    <t>The convertible notes are reflected on our condensed consolidated balance sheets as follows: Convertible Senior Notes due 2017 Convertible Senior Notes due 2019 (In thousands) September 30, December 31, September 30, December 31, Liability component: Principal $ 60,899 $ 450,000 $ 399,992 $ 400,000 Debt discount, net (1) (7,737 ) (74,690 ) (48,647 ) (57,989 ) Debt issuance costs (1) (408 ) (3,974 ) (4,902 ) (5,878 ) Net carrying amount $ 52,754 $ 371,336 $ 346,443 $ 336,133 Equity component of currently redeemable convertible senior notes $ 7,737 $ 74,690 $ — $ — __________________ (1) Included within long-term debt and is being amortized over the life of the convertible notes.</t>
  </si>
  <si>
    <t>Schedule of Interest Expense Recognized Related to Convertible Debt [Table Text Block]</t>
  </si>
  <si>
    <t>The following tables set forth total interest expense recognized related to the convertible notes for the periods indicated: Convertible Senior Notes due 2017 Three Months Ended Nine Months Ended ($ in thousands) 2015 2014 2015 2014 Contractual interest expense $ 456 $ 3,375 $ 6,953 $ 10,125 Amortization of debt issuance costs 43 308 659 912 Amortization of debt discount 808 5,441 11,910 15,939 Total interest expense $ 1,307 $ 9,124 $ 19,522 $ 26,976 Convertible Senior Notes due 2019 Three Months Ended Nine Months Ended ($ in thousands) 2015 2014 2015 2014 Contractual interest expense $ 2,250 $ 2,250 $ 6,750 $ 6,750 Amortization of debt issuance costs 317 322 975 957 Amortization of debt discount 3,146 2,980 9,342 8,803 Total interest expense $ 5,713 $ 5,552 $ 17,067 $ 16,510</t>
  </si>
  <si>
    <t>Accounting Standards Update 2015-03 [Member]</t>
  </si>
  <si>
    <t>The following illustrates the impact of the reclassification: December 31, 2014 (In thousands) As Previously Reported Adjustment As Adjusted 9.000% Senior Notes due 2017 $ 192,605 $ (2,360 ) $ 190,245 3.000% Convertible Senior Notes due 2017 375,310 (3,974 ) 371,336 2.250% Convertible Senior Notes due 2019 342,011 (5,878 ) 336,133 5.500% Senior Notes due 2019 300,000 (5,415 ) 294,585 Total long-term debt $ 1,209,926 $ (17,627 ) $ 1,192,299</t>
  </si>
  <si>
    <t>Note 11 - Accumulated Other Comprehensive Income (Tables)</t>
  </si>
  <si>
    <t>Schedule of Accumulated Other Comprehensive Income (Loss) [Table Text Block]</t>
  </si>
  <si>
    <t>The following table shows the rollforward of AOCI as of the periods indicated. During the nine months ended September 30, 2015 , we sold equity securities in our portfolio and reinvested the proceeds in assets that qualify as PMIERs-compliant Available Assets, recognizing pretax gains of $68.7 million . Three Months Ended September 30, 2015 Nine Months Ended September 30, 2015 (In thousands) Before Tax Tax Effect Net of Tax Before Tax Tax Effect Net of Tax Balance at beginning of period $ (17,744 ) $ (6,210 ) $ (11,534 ) $ 79,208 $ 27,723 $ 51,485 OCI: Net foreign currency translation adjustments (184 ) (64 ) (120 ) (135 ) (47 ) (88 ) Unrealized gains (losses) on investments: Unrealized holding gains (losses) arising during the period 6,172 2,160 4,012 (17,160 ) (6,006 ) (11,154 ) Less: Reclassification adjustment for net (losses) gains included in net income (1) (343 ) (120 ) (223 ) 68,320 23,912 44,408 Net unrealized gains (losses) on investments 6,515 2,280 4,235 (85,480 ) (29,918 ) (55,562 ) Activity related to investments recorded as assets held for sale — — — (5,006 ) (1,752 ) (3,254 ) (2) OCI 6,331 2,216 4,115 (90,621 ) (31,717 ) (58,904 ) Balance at end of period $ (11,413 ) $ (3,994 ) $ (7,419 ) $ (11,413 ) $ (3,994 ) $ (7,419 ) Three Months Ended September 30, 2014 Nine Months Ended September 30, 2014 (In thousands) Before Tax Tax Effect Net of Tax Before Tax Tax Effect Net of Tax Balance at beginning of period $ 70,857 $ 19,840 $ 51,017 $ 57,345 $ 19,962 $ 37,383 OCI: Net foreign currency translation adjustments (186 ) — (186 ) (186 ) — (186 ) Unrealized (losses) gains on investments: Unrealized holding (losses) gains arising during the period (841 ) (43 ) (798 ) 10,251 (253 ) 10,504 Less: Reclassification adjustment for net losses included in net income (1) (540 ) (122 ) (418 ) (1,139 ) (332 ) (807 ) Net unrealized (losses) gains on investments (301 ) 79 (380 ) 11,390 79 11,311 Activity related to investments recorded as assets held for sale (3) (1,439 ) (2 ) (1,437 ) 382 (124 ) 506 OCI (1,926 ) 77 (2,003 ) 11,586 (45 ) 11,631 Balance at end of period $ 68,931 $ 19,917 $ 49,014 $ 68,931 $ 19,917 $ 49,014 _________________________ (1) Included in net gains on investments and other financial instruments on our condensed consolidated statements of operations. (2) For the nine months ended September 30, 2015 ,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 (3) Represents the unrealized holding gains (losses) arising during the period on investments recorded as assets held for sale, net of reclassification adjustments for net gains (losses) included in net income from discontinued operations.</t>
  </si>
  <si>
    <t>Note 13 - Statutory Information (Tables)</t>
  </si>
  <si>
    <t>Risk To Capital Calculation [Table Text Block]</t>
  </si>
  <si>
    <t>Radian Guaranty’s Risk-to-capital calculation appears in the table below. For purposes of the Risk-to-capital calculation, as well as the Risk-to-capital requirements imposed by certain states, statutory capital is defined as the sum of statutory policyholders’ surplus (i.e., statutory capital and surplus) plus statutory contingency reserves. September 30, December 31, ($ in millions) RIF, net (1) $ 33,398.3 $ 30,615.7 Statutory policyholders’ surplus $ 1,329.1 $ 1,325.2 Contingency reserve 690.3 389.4 Statutory capital $ 2,019.4 $ 1,714.6 Risk-to-capital 16.5:1 17.9:1 _______________________ (1) Excludes risk ceded through reinsurance contracts (to third parties and affiliates) and RIF on defaulted loans.</t>
  </si>
  <si>
    <t>Note 14 - Selected Financial Information of Registrant (Tables)</t>
  </si>
  <si>
    <t>Selected Financial Information Of Registrant [Table Text Block]</t>
  </si>
  <si>
    <t>(In thousands) September 30, December 31, 2014 Investment in subsidiaries, at equity in net assets $ 3,098,153 $ 2,746,915 Total assets 3,964,605 3,741,648 Long-term debt 1,230,246 1,192,299 Total liabilities 1,521,298 1,569,898 Equity component of currently redeemable convertible senior notes 7,737 74,690 Total stockholders’ equity 2,435,570 2,097,060 Total liabilities and stockholders’ equity 3,964,605 3,741,648</t>
  </si>
  <si>
    <t>Note 17 - Net Income Per Share (Tables)</t>
  </si>
  <si>
    <t>Schedule of Earnings Per Share, Basic and Diluted [Table Text Block]</t>
  </si>
  <si>
    <t>The calculation of the basic and diluted net income per share was as follows: Three Months Ended Nine Months Ended (In thousands, except share and per share amounts) 2015 2014 2015 2014 Net income from continuing operations: Net income from continuing operations - basic $ 70,091 $ 132,031 $ 207,011 $ 381,548 Adjustment for dilutive Convertible Senior Notes due 2019, net of tax (1) 3,714 5,552 11,094 16,510 Net income from continuing operations - diluted $ 73,805 $ 137,583 $ 218,105 $ 398,058 Net income: Net income from continuing operations - basic $ 70,091 $ 132,031 $ 207,011 $ 381,548 Income from discontinued operations, net of tax — 21,559 5,385 149,634 Net income - basic 70,091 153,590 212,396 531,182 Adjustment for dilutive Convertible Senior Notes due 2019, net of tax (1) 3,714 5,552 11,094 16,510 Net income - diluted $ 73,805 $ 159,142 $ 223,490 $ 547,692 Average common shares outstanding - basic 207,938 191,050 197,562 182,357 Dilutive effect of Convertible Senior Notes due 2017 1,798 6,342 8,620 7,665 Dilutive effect of Convertible Senior Notes due 2019 37,736 37,736 37,736 37,736 Dilutive effect of stock-based compensation arrangements (2) 3,323 2,939 3,075 2,904 Adjusted average common shares outstanding - diluted 250,795 238,067 246,993 230,662 Net income per share: Basic: Net income from continuing operations $ 0.34 $ 0.69 $ 1.05 $ 2.09 Income from discontinued operations — 0.11 0.03 0.82 Net income $ 0.34 $ 0.80 $ 1.08 $ 2.91 Diluted: Net income from continuing operations $ 0.29 $ 0.58 $ 0.88 $ 1.73 Income from discontinued operations — 0.09 0.02 0.64 Net income $ 0.29 $ 0.67 $ 0.90 $ 2.37 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were not included in the calculation of net income per share because they were anti-dilutive: Three Months Ended Nine Months Ended (in thousands) 2015 2014 2015 2014 Shares of common stock equivalents 469 557 730 557</t>
  </si>
  <si>
    <t>Note 1 - Condensed Consolidated Financial Statements - Basis of Presentation and Business Overview Capital and Liquidity (Details) $ in Thousands</t>
  </si>
  <si>
    <t>Apr. 01, 2015</t>
  </si>
  <si>
    <t>Jun. 30, 2015USD ($)</t>
  </si>
  <si>
    <t>Sep. 30, 2015USD ($)</t>
  </si>
  <si>
    <t>Mar. 31, 2015USD ($)</t>
  </si>
  <si>
    <t>Sep. 30, 2014USD ($)</t>
  </si>
  <si>
    <t>Sep. 30, 2015USD ($)segment</t>
  </si>
  <si>
    <t>Jun. 18, 2015USD ($)</t>
  </si>
  <si>
    <t>Dec. 31, 2014USD ($)</t>
  </si>
  <si>
    <t>Basis of Presentation and Business Overview [Line Items]</t>
  </si>
  <si>
    <t>Net cash provided by (used in) operating activities, continuing operations</t>
  </si>
  <si>
    <t>Cash Provided by (Used in) Operating Activities, Discontinued Operations</t>
  </si>
  <si>
    <t>Cash Provided by (Used in) Investing Activities, Discontinued Operations</t>
  </si>
  <si>
    <t>Net Cash Provided by (Used in) Discontinued Operations</t>
  </si>
  <si>
    <t>Business Overview [Abstract]</t>
  </si>
  <si>
    <t>Number of Operating Segments | segment</t>
  </si>
  <si>
    <t>Mortgage Insurance [Abstract]</t>
  </si>
  <si>
    <t>Stock Repurchase Program, Authorized Amount</t>
  </si>
  <si>
    <t>Loss on Repurchase of Debt Instrument</t>
  </si>
  <si>
    <t>Mortgage Insurance Segment</t>
  </si>
  <si>
    <t>Private Mortgage Insurance Protects Lenders For Loans Made With Less Than This Maximum Down Payment Percentage</t>
  </si>
  <si>
    <t>20.00%</t>
  </si>
  <si>
    <t>Percentage Of Primary Insurance On Domestic First-Lien Mortgages To Total Risk In Force</t>
  </si>
  <si>
    <t>97.30%</t>
  </si>
  <si>
    <t>First Lien Primary Mortgage Insurance Risk In Force</t>
  </si>
  <si>
    <t>Percentage Of Pool Insurance On Domestic First-Lien Mortgages To Total Risk In Force</t>
  </si>
  <si>
    <t>2.50%</t>
  </si>
  <si>
    <t>Bank of America Settlement Agreement [Member] | Mortgage Insurance Segment</t>
  </si>
  <si>
    <t>BAC Settlement Agreement [Abstract]</t>
  </si>
  <si>
    <t>Loss Contingency, Settlement Agreement, Percentage of Subject Loans Not Held by Insureds or Are Non-GSE Investors</t>
  </si>
  <si>
    <t>12.00%</t>
  </si>
  <si>
    <t>Sale of Radian Asset Assurance [Member] | Parent Company</t>
  </si>
  <si>
    <t>Sale of Stock, Percentage of Ownership before Transaction</t>
  </si>
  <si>
    <t>100.00%</t>
  </si>
  <si>
    <t>Senior Notes Due 2020 [Member]</t>
  </si>
  <si>
    <t>Long-term debt, Gross</t>
  </si>
  <si>
    <t>Convertible Senior Notes Due 2017</t>
  </si>
  <si>
    <t>Unamortized Debt Issuance Expense</t>
  </si>
  <si>
    <t>Extinguishment of Debt, Amount</t>
  </si>
  <si>
    <t>New Accounting Pronouncement, Early Adoption, Effect [Member]</t>
  </si>
  <si>
    <t>New Accounting Pronouncement, Early Adoption, Effect [Member] | Convertible Senior Notes Due 2017</t>
  </si>
  <si>
    <t>Scenario, Previously Reported [Member]</t>
  </si>
  <si>
    <t>Included within long-term debt and is being amortized over the life of the convertible notes.</t>
  </si>
  <si>
    <t>Note 2 - Discontinued Operations (Details) - USD ($)</t>
  </si>
  <si>
    <t>Apr. 02, 2015</t>
  </si>
  <si>
    <t>Jun. 30, 2015</t>
  </si>
  <si>
    <t>Income Statement, Balance Sheet and Additional Disclosures by Disposal Groups, Including Discontinued Operations [Line Items]</t>
  </si>
  <si>
    <t>Revenues</t>
  </si>
  <si>
    <t>Costs and Expenses</t>
  </si>
  <si>
    <t>Available-for-sale Securities, Debt Securities</t>
  </si>
  <si>
    <t>Available-for-sale Securities, Equity Securities</t>
  </si>
  <si>
    <t>Other assets</t>
  </si>
  <si>
    <t>Total assets held for sale</t>
  </si>
  <si>
    <t>Total liabilities held for sale</t>
  </si>
  <si>
    <t>Radian Asset Assurance [Member]</t>
  </si>
  <si>
    <t>Total Interest Expense Allocated to Subsidiaries From Parent Company</t>
  </si>
  <si>
    <t>Disposal Group, Including Discontinued Operation, Consideration</t>
  </si>
  <si>
    <t>Equity Method Investment, Net Sales Proceeds</t>
  </si>
  <si>
    <t>Discontinued Operation, Provision for Loss (Gain) on Disposal, before Income Tax</t>
  </si>
  <si>
    <t>[2]</t>
  </si>
  <si>
    <t>Total Operating Expenses Allocated to Subsidiaries From Parent Company</t>
  </si>
  <si>
    <t>Premiums Earned, Net, Financial Guarantee Insurance Contracts</t>
  </si>
  <si>
    <t>Change in fair value of derivative instruments</t>
  </si>
  <si>
    <t>Equity in net (loss) income of affiliates</t>
  </si>
  <si>
    <t>Income from operations of businesses held for sale</t>
  </si>
  <si>
    <t>Income tax provision on classification as held for sale</t>
  </si>
  <si>
    <t>VIE debt</t>
  </si>
  <si>
    <t>Derivative liabilities</t>
  </si>
  <si>
    <t>There was no activity for discontinued operations in the three months ended September 30, 2015.</t>
  </si>
  <si>
    <t>Note 3 - Segment Reporting Schedule of Segment Reporting Information by Segment (Details) $ in Thousands</t>
  </si>
  <si>
    <t>Segment Reporting Information [Line Items]</t>
  </si>
  <si>
    <t>Net premiums earned-insurance</t>
  </si>
  <si>
    <t>Other operating expenses before corporate allocations</t>
  </si>
  <si>
    <t>Assets held for sale</t>
  </si>
  <si>
    <t>Net premiums written—insurance</t>
  </si>
  <si>
    <t>Increase in unearned premiums</t>
  </si>
  <si>
    <t>Revenue Non GAAP Basis</t>
  </si>
  <si>
    <t>Change In Present Value of Estimated Credit Loss Payments</t>
  </si>
  <si>
    <t>Total Expenses Non-GAAP</t>
  </si>
  <si>
    <t>[3]</t>
  </si>
  <si>
    <t>Adjusted pretax operating income before corporate allocations</t>
  </si>
  <si>
    <t>Allocation of corporate operating expenses</t>
  </si>
  <si>
    <t>Allocation of interest expense</t>
  </si>
  <si>
    <t>Adjusted pretax operating income (loss)</t>
  </si>
  <si>
    <t>[4],[5]</t>
  </si>
  <si>
    <t>Costs and Expenses, Related Party</t>
  </si>
  <si>
    <t>Mortgage and Real Estate Services Segment [Member]</t>
  </si>
  <si>
    <t>[6]</t>
  </si>
  <si>
    <t>[5]</t>
  </si>
  <si>
    <t>Revenue from Related Parties</t>
  </si>
  <si>
    <t>Investment Income [Member] | Continuing Operations [Member] | Mortgage Insurance Segment</t>
  </si>
  <si>
    <t>Segment Reporting, Previously Allocated Income (Expense) to Discontinued Operations</t>
  </si>
  <si>
    <t>Other Income [Member] | Continuing Operations [Member] | Mortgage Insurance Segment</t>
  </si>
  <si>
    <t>Other Operating Income (Expense) [Member] | Continuing Operations [Member] | Mortgage Insurance Segment</t>
  </si>
  <si>
    <t>Interest Expense [Member] | Continuing Operations [Member] | Mortgage Insurance Segment</t>
  </si>
  <si>
    <t>For periods prior to the April 1, 2015 sale of Radian Asset Assurance, includes certain corporate income and expenses that have been reallocated to the Mortgage Insurance segment that were previously allocated to the former financial guaranty segment, but were not reclassified to discontinued operations, as follows: Three Months EndedSeptember 30, Nine Months EndedSeptember 30,(In thousands)2014 2015 2014Net investment income$1,239 $882 $3,928Other income32 26 214Allocation of corporate operating expenses1,626 2,074 10,187Allocation of interest expense11,629 9,918 42,127</t>
  </si>
  <si>
    <t>Includes inter-segment expenses as follows: Three Months EndedSeptember 30, Nine Months EndedSeptember 30,(In thousands)2015 2014 2015 2014Inter-segment expenses$925 $— $2,919 $—</t>
  </si>
  <si>
    <t>[4]</t>
  </si>
  <si>
    <t>For periods prior to the April 1, 2015 sale of Radian Asset Assurance, includes certain corporate income and expenses that have been reallocated to the Mortgage Insurance segment, as listed in the preceding tables. These amounts represent items that were previously allocated to the former financial guaranty segment, but were not reclassified to discontinued operations.</t>
  </si>
  <si>
    <t>Includes inter-segment expenses and revenues as listed in the notes to the preceding tables.</t>
  </si>
  <si>
    <t>Includes inter-segment revenues as follows: Three Months EndedSeptember 30, Nine Months EndedSeptember 30,(In thousands)2015 2014 2015 2014Inter-segment revenues$925 $— $2,919 $—</t>
  </si>
  <si>
    <t>Note 3 - Segment Reporting Reconciliation of Segment to Consolidated Results Pretax (Details) - USD ($) $ in Thousands</t>
  </si>
  <si>
    <t>Segment Reporting, Reconciling Item for Operating Profit (Loss) from Segment to Consolidated [Line Items]</t>
  </si>
  <si>
    <t>Net Gains/Losses on All Financial Instruments</t>
  </si>
  <si>
    <t>Business Combination, Acquisition Related Costs</t>
  </si>
  <si>
    <t>[2],[3]</t>
  </si>
  <si>
    <t>Mortgage Insurance and Mortgage and Real Estate Services Segments [Member]</t>
  </si>
  <si>
    <t>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2 million and a loss of $0.1 million for the three and nine months ended September 30, 2014, respectively, to reverse this item.</t>
  </si>
  <si>
    <t>Note 4 - Fair Value of Financial Instruments Fair Value Assets Liabilities by Hierarchy Level (Details) - USD ($)</t>
  </si>
  <si>
    <t>Carrying (Reported) Amount, Fair Value Disclosure [Member]</t>
  </si>
  <si>
    <t>Fair Value by Hierarchy Level [Line Items]</t>
  </si>
  <si>
    <t>Cost Method Investments</t>
  </si>
  <si>
    <t>Fair Value, Measurements, Recurring</t>
  </si>
  <si>
    <t>Total Investments at Fair Value</t>
  </si>
  <si>
    <t>Total Assets at Fair Value</t>
  </si>
  <si>
    <t>Fair Value, Assets, Level 2 to Level 1 Transfers, Amount</t>
  </si>
  <si>
    <t>Fair Value, Assets, Level 1 to Level 2 Transfers, Amount</t>
  </si>
  <si>
    <t>Fair Value, Measurement with Unobservable Inputs Reconciliation, Recurring Basis, Asset, Transfers, Ne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Assets Held-for-sale, Long Lived, Fair Value Disclosure</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Variable Interest Entity Debt</t>
  </si>
  <si>
    <t>Total Level III Liabilities</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Gain (Loss) on Investments</t>
  </si>
  <si>
    <t>Fair Value, Inputs, Level 3 | Other investments | Fair Value, Measurements, Recurring</t>
  </si>
  <si>
    <t>Maximum [Member] | Fair Value, Inputs, Level 3 | Fair Value, Measurements, Recurring</t>
  </si>
  <si>
    <t>Total Level III Assets as a Percentage of Total Assets Measured at Fair Value</t>
  </si>
  <si>
    <t>0.10%</t>
  </si>
  <si>
    <t>Does not include certain other invested assets ($3.8 million), primarily invested in limited partnerships, accounted for as cost-method investments and not measured at fair value.</t>
  </si>
  <si>
    <t>Does not include certain other invested assets ($14.6 million), primarily invested in limited partnerships, accounted for as cost-method investments and not measured at fair value. Also excludes investments classified as assets held for sale of $495.1 million, $839.2 million and $102.6 million, with fair values categorized in Level I, Level II and Level III, respectively.</t>
  </si>
  <si>
    <t>Comprising broadly diversified domestic equity mutual funds and certain common stocks included within Level I and various preferred stocks invested across numerous companies and industries included within Level II.</t>
  </si>
  <si>
    <t>Comprising short-term certificates of deposit.</t>
  </si>
  <si>
    <t>Note 4 - Fair Value of Financial Instruments Other Fair Value Disclosure (Details) - USD ($) $ in Thousands</t>
  </si>
  <si>
    <t>Fair Value, Balance Sheet Grouping, Financial Statement Captions [Line Items]</t>
  </si>
  <si>
    <t>Long-term debt</t>
  </si>
  <si>
    <t>Estimate of Fair Value, Fair Value Disclosure [Member]</t>
  </si>
  <si>
    <t>Cost Method Investments, Fair Value Disclosure</t>
  </si>
  <si>
    <t>Long-term Debt, Fair Value</t>
  </si>
  <si>
    <t>These estimated fair values would be classified in Level II of the fair value hierarchy.</t>
  </si>
  <si>
    <t>Note 5 - Investments Unrealized Gain (Loss) on Investments (Details) - USD ($) $ in Thousands</t>
  </si>
  <si>
    <t>Schedule of Available-for-sale Securities [Line Items]</t>
  </si>
  <si>
    <t>Available-for-sale Securities</t>
  </si>
  <si>
    <t>Amortized Cost Debt and Equity Securities</t>
  </si>
  <si>
    <t>Available-for-sale Securities, Accumulated Gross Unrealized Gain, before Tax</t>
  </si>
  <si>
    <t>Available-for-sale Securities, Accumulated Gross Unrealized Loss, before Tax</t>
  </si>
  <si>
    <t>US government and agency securities</t>
  </si>
  <si>
    <t>Available-for-sale Debt Securities, Accumulated Gross Unrealized Gain, before Tax</t>
  </si>
  <si>
    <t>Available-for-sale Debt Securities, Accumulated Gross Unrealized Loss, before Tax</t>
  </si>
  <si>
    <t>US States and Political Subdivisions Debt Securities [Member]</t>
  </si>
  <si>
    <t>Corporate bonds and notes</t>
  </si>
  <si>
    <t>RMBS</t>
  </si>
  <si>
    <t>CMBS</t>
  </si>
  <si>
    <t>Other ABS</t>
  </si>
  <si>
    <t>Foreign government securities</t>
  </si>
  <si>
    <t>Debt Securities</t>
  </si>
  <si>
    <t>Equity securities</t>
  </si>
  <si>
    <t>Available-for-sale Equity Securities, Accumulated Gross Unrealized Gain, before Tax</t>
  </si>
  <si>
    <t>Available-for-sale Equity Securities, Accumulated Gross Unrealized Loss, before Tax</t>
  </si>
  <si>
    <t>Private Equity Funds, Domestic [Member]</t>
  </si>
  <si>
    <t>Preferred Stock [Member]</t>
  </si>
  <si>
    <t>Comprising broadly diversified domestic equity mutual funds ($143.0 million fair value) and a preferred stock investment in Freddie Mac ($0.4 million fair value).</t>
  </si>
  <si>
    <t>Note 5 - Investments Investments Trading Securities (Details) - USD ($) $ in Thousands</t>
  </si>
  <si>
    <t>12 Months Ended</t>
  </si>
  <si>
    <t>Schedule of Trading Securities and Other Trading Assets [Line Items]</t>
  </si>
  <si>
    <t>Marketable Securities, Unrealized Gain (Loss)</t>
  </si>
  <si>
    <t>Trading Securities</t>
  </si>
  <si>
    <t>State and municipal obligations</t>
  </si>
  <si>
    <t>Note 5 - Investments Gain (Loss) on Investments (Details) - USD ($) $ in Thousands</t>
  </si>
  <si>
    <t>Gain (Loss) on Investments [Line Items]</t>
  </si>
  <si>
    <t>Gain on Sale of Other Investments</t>
  </si>
  <si>
    <t>Realized Gain (Loss) on Marketable Securities and Cost Method Investments, Excluding Other than Temporary Impairments, and Other Investments</t>
  </si>
  <si>
    <t>Unrealized gains (losses) on trading securities</t>
  </si>
  <si>
    <t>Total net gains (losses) on investments</t>
  </si>
  <si>
    <t>Net (losses) gains on other financial instruments</t>
  </si>
  <si>
    <t>Fixed Maturities [Member]</t>
  </si>
  <si>
    <t>Marketable Securities, Realized Loss, Excluding Other than Temporary Impairments</t>
  </si>
  <si>
    <t>Available-for-sale Securities, Gross Realized (Loss) Gain, Excluding Other than Temporary Impairments</t>
  </si>
  <si>
    <t>Trading Securities [Member]</t>
  </si>
  <si>
    <t>Trading Securities, Realized Loss</t>
  </si>
  <si>
    <t>Short-term Investments [Member]</t>
  </si>
  <si>
    <t>Loss on Sale of Securities, Net</t>
  </si>
  <si>
    <t>Other investments</t>
  </si>
  <si>
    <t>Cost-method Investments, Realized Gain, Excluding Other than Temporary Impairments</t>
  </si>
  <si>
    <t>Note 5 - Investments Schedule of Unrealized Losses (Details) $ in Thousands</t>
  </si>
  <si>
    <t>Sep. 30, 2015USD ($)security</t>
  </si>
  <si>
    <t>Dec. 31, 2014USD ($)security</t>
  </si>
  <si>
    <t>Continuous Loss Position Less Than Twelve Months</t>
  </si>
  <si>
    <t>Available-for-sale, Securities in Unrealized Loss Positions, Qualitative Disclosure, Number of Positions, Less than One Year | security</t>
  </si>
  <si>
    <t>Fair value available-for-sale securities</t>
  </si>
  <si>
    <t>Available-for-sale Securities, Continuous Unrealized Loss Position, Less than 12 Months, Aggregate Loss</t>
  </si>
  <si>
    <t>Continuous Unrealized Loss Position, Twelve Months Or Greater</t>
  </si>
  <si>
    <t>Available-for-sale, Securities in Unrealized Loss Positions, Qualitative Disclosure, Number of Positions, Greater than or Equal to One Year | security</t>
  </si>
  <si>
    <t>Available-for-sale Securities, Continuous Unrealized Loss Position, 12 Months or Longer, Accumulated Loss</t>
  </si>
  <si>
    <t>Continuous Loss Position, Total</t>
  </si>
  <si>
    <t>Available-for-sale, Securities in Unrealized Loss Positions, Qualitative Disclosure, Number of Positions | security</t>
  </si>
  <si>
    <t>Available-for-sale Securities, Continuous Unrealized Loss Position, Accumulated Loss</t>
  </si>
  <si>
    <t>Note 5 - Investments Schedule of Contractual Maturities (Details) - USD ($) $ in Thousands</t>
  </si>
  <si>
    <t>1 Months Ended</t>
  </si>
  <si>
    <t>45 Months Ended</t>
  </si>
  <si>
    <t>Oct. 31, 2015</t>
  </si>
  <si>
    <t>Aug. 29, 2017</t>
  </si>
  <si>
    <t>Available-for-sale Securities, Amortized Cost</t>
  </si>
  <si>
    <t>Available-for-sale Securities, Fair Value</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2013 Freddie Mac Agreement [Member] | Mortgage Insurance Segment</t>
  </si>
  <si>
    <t>Final Loss Mitigation Activity</t>
  </si>
  <si>
    <t>Not Final Loss Mitigation Activity</t>
  </si>
  <si>
    <t>2013 Freddie Mac Agreement [Member] | Mortgage Insurance Segment | Maximum [Member] | Scenario, Forecast [Member]</t>
  </si>
  <si>
    <t>Restricted Investments Held as Collateral for Master Transaction Agreement, Net</t>
  </si>
  <si>
    <t>2013 Freddie Mac Agreement [Member] | Radian Guaranty Inc [Member]</t>
  </si>
  <si>
    <t>Subsequent Event [Member] | 2013 Freddie Mac Agreement [Member] | Mortgage Insurance Segment</t>
  </si>
  <si>
    <t>Actual maturities may differ as a result of calls before scheduled maturity.</t>
  </si>
  <si>
    <t>RMBS, CMBS and Other ABS are shown separately, as they are not due at a single maturity date.</t>
  </si>
  <si>
    <t>Note 6 - Goodwill and Other Intangible Assets, Net Schedule of Goodwill (Details) - USD ($) $ in Thousands</t>
  </si>
  <si>
    <t>Dec. 31, 2013</t>
  </si>
  <si>
    <t>Goodwill [Line Items]</t>
  </si>
  <si>
    <t>Goodwill, Gross</t>
  </si>
  <si>
    <t>Goodwill, Acquired During Period</t>
  </si>
  <si>
    <t>Goodwill, Impairment Loss</t>
  </si>
  <si>
    <t>Goodwill, Impaired, Accumulated Impairment Loss</t>
  </si>
  <si>
    <t>Goodwill, Net</t>
  </si>
  <si>
    <t>Clayton Holdings, LLC [Member] | Series of Individually Immaterial Business Acquisitions [Member]</t>
  </si>
  <si>
    <t>Note 6 - Goodwill and Other Intangible Assets, Net Schedule of Finite-Lived Intangible Assets (Details) - USD ($) $ in Thousands</t>
  </si>
  <si>
    <t>Finite-Lived Intangible Assets [Line Items]</t>
  </si>
  <si>
    <t>Finite-Lived Intangible Assets, Gross</t>
  </si>
  <si>
    <t>Finite-Lived Intangible Assets, Accumulated Amortization</t>
  </si>
  <si>
    <t>Finite-Lived Intangible Assets, Net</t>
  </si>
  <si>
    <t>Noncompete Agreements [Member]</t>
  </si>
  <si>
    <t>Order or Production Backlog [Member]</t>
  </si>
  <si>
    <t>Trademarks [Member]</t>
  </si>
  <si>
    <t>Technology-Based Intangible Assets [Member]</t>
  </si>
  <si>
    <t>Customer Relationships [Member]</t>
  </si>
  <si>
    <t>Note 6 - Goodwill and Other Intangible Assets, Net Schedule of Future Amortization Expense for Finite Lived Assets (Details) $ in Thousand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Remaining Amortization Period</t>
  </si>
  <si>
    <t>15 years</t>
  </si>
  <si>
    <t>Note 7 - Reinsurance Reinsurance Premiums Written and Earned (Details) - USD ($) $ in Thousands</t>
  </si>
  <si>
    <t>Premiums Earned, Net [Abstract]</t>
  </si>
  <si>
    <t>Premiums Written, Net [Abstract]</t>
  </si>
  <si>
    <t>Direct Premiums Written</t>
  </si>
  <si>
    <t>Assumed Premiums Written</t>
  </si>
  <si>
    <t>Ceded Premiums Written</t>
  </si>
  <si>
    <t>Net premiums written</t>
  </si>
  <si>
    <t>Direct Premiums Earned</t>
  </si>
  <si>
    <t>Assumed Premiums Earned</t>
  </si>
  <si>
    <t>Ceded Premiums Earned</t>
  </si>
  <si>
    <t>Note 7 - Reinsurance Reinsurance Transactions (Details) - Reinsurer Concentration Risk [Member] - Radian Guaranty [Member] $ in Thousands</t>
  </si>
  <si>
    <t>Dec. 31, 2012transaction</t>
  </si>
  <si>
    <t>Ceded Credit Risk [Line Items]</t>
  </si>
  <si>
    <t>Number of Quota Share Reinsurance Agreements | transaction</t>
  </si>
  <si>
    <t>Initial Quota Share Reinsurance Transaction [Member]</t>
  </si>
  <si>
    <t>Fees and Commissions</t>
  </si>
  <si>
    <t>Ceded Insurance Commission Percentage</t>
  </si>
  <si>
    <t>25.00%</t>
  </si>
  <si>
    <t>First Lien Primary Mortgage Insurance Risk In Force Ceded</t>
  </si>
  <si>
    <t>Percentage of Ceded Insurance Subjected to Change in Commission Percentage</t>
  </si>
  <si>
    <t>66.70%</t>
  </si>
  <si>
    <t>Initial Quota Share Reinsurance Transaction [Member] | Maximum [Member]</t>
  </si>
  <si>
    <t>Second Quota Share Reinsurance Transaction [Member]</t>
  </si>
  <si>
    <t>50.00%</t>
  </si>
  <si>
    <t>Profit Commission Earned on Ceded Risk</t>
  </si>
  <si>
    <t>Second Quota Share Reinsurance Transaction [Member] | Maximum [Member]</t>
  </si>
  <si>
    <t>Note 8 - Other Assets (Details) - USD ($) $ in Thousands</t>
  </si>
  <si>
    <t>Deposit with the IRS (Note 12)</t>
  </si>
  <si>
    <t>Corporate-owned life insurance</t>
  </si>
  <si>
    <t>Prepaid reinsurance premiums</t>
  </si>
  <si>
    <t>Property and equipment (1)</t>
  </si>
  <si>
    <t>Accrued investment income</t>
  </si>
  <si>
    <t>Reinsurance recoverables</t>
  </si>
  <si>
    <t>Deferred policy acquisition costs</t>
  </si>
  <si>
    <t>Other</t>
  </si>
  <si>
    <t>Total other assets</t>
  </si>
  <si>
    <t>Property and Equipment, Owned, Accumulated Depreciation</t>
  </si>
  <si>
    <t>Property and equipment, at cost less accumulated depreciation of $105.1 million and $100.2 million at September 30, 2015 and December 31, 2014, respectively.</t>
  </si>
  <si>
    <t>Note 9 - Losses and LAE Mortgage Insurance Reserves by Product (Details) - USD ($) $ in Thousands</t>
  </si>
  <si>
    <t>Jun. 30, 2014</t>
  </si>
  <si>
    <t>Liability for Future Policy Benefit, by Product Segment [Line Items]</t>
  </si>
  <si>
    <t>Liability for Unpaid Claims and Claims Adjustment Expense, Net</t>
  </si>
  <si>
    <t>Prime Mortgage Insurance Product [Member] | Mortgage Insurance Segment</t>
  </si>
  <si>
    <t>Liability for Unpaid Claims</t>
  </si>
  <si>
    <t>Alt A Mortgage Insurance Product [Member] | Mortgage Insurance Segment</t>
  </si>
  <si>
    <t>A Minus and Below Mortgage Insurance Product [Member] | Mortgage Insurance Segment</t>
  </si>
  <si>
    <t>Primary Mortgage Product [Member] | Mortgage Insurance Segment</t>
  </si>
  <si>
    <t>Liability for Incurred but Not Reported Claims</t>
  </si>
  <si>
    <t>Liability for Claims Adjustment Expense</t>
  </si>
  <si>
    <t>Total Primary Insurance Mortgage Insurance Products [Member] | Mortgage Insurance Segment</t>
  </si>
  <si>
    <t>Pool Insurance Mortgage Insurance Product [Member] | Mortgage Insurance Segment</t>
  </si>
  <si>
    <t>Second Lien Mortgage Insurance Product [Member] | Mortgage Insurance Segment</t>
  </si>
  <si>
    <t>First Lien Mortgage Insurance Products [Member] | Mortgage Insurance Segment</t>
  </si>
  <si>
    <t>Related to ceded losses on captive reinsurance transactions and the QSR Transactions. See Note 7 for additional information.</t>
  </si>
  <si>
    <t>Primarily represents ceded losses on captive transactions and the QSR Transactions.</t>
  </si>
  <si>
    <t>Does not include our Second-lien PDR that is included in other liabilities.</t>
  </si>
  <si>
    <t>Note 9 - Losses and LAE Mortgage Insurance Loss Reserves Rollforward (Details) - USD ($) $ in Thousands</t>
  </si>
  <si>
    <t>Dec. 31, 2012</t>
  </si>
  <si>
    <t>Loss reserve [Roll Forward]</t>
  </si>
  <si>
    <t>Balance at January 1</t>
  </si>
  <si>
    <t>Less reinsurance recoverables</t>
  </si>
  <si>
    <t>Deduct paid claims and LAE related to [Abstract]</t>
  </si>
  <si>
    <t>Add reinsurance recoverables</t>
  </si>
  <si>
    <t>Balance at September 30</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Mortgage Insurance Segment | Primary Mortgage Product [Member]</t>
  </si>
  <si>
    <t>Default To Claim Rate Detail [Abstract]</t>
  </si>
  <si>
    <t>Weighted Average Default To Claim Rate Assumption Net Of Denials Rescissions and Reinstatements</t>
  </si>
  <si>
    <t>49.00%</t>
  </si>
  <si>
    <t>52.00%</t>
  </si>
  <si>
    <t>Weighted Average Default To Claim Rate Assumption Excluding Pending Claims Net Of Denials And Rescissions</t>
  </si>
  <si>
    <t>45.00%</t>
  </si>
  <si>
    <t>Default To Claim Rate Estimate, Gross, For New Defaults</t>
  </si>
  <si>
    <t>14.00%</t>
  </si>
  <si>
    <t>16.00%</t>
  </si>
  <si>
    <t>Default To Claim Rate Estimate, Gross, For Pre-Foreclosure Stage Defaults</t>
  </si>
  <si>
    <t>65.00%</t>
  </si>
  <si>
    <t>Gross Default To Claim Rate Estimate</t>
  </si>
  <si>
    <t>81.00%</t>
  </si>
  <si>
    <t>Classification Error [Member] | Mortgage Insurance Segment</t>
  </si>
  <si>
    <t>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 For the three and nine months ended September 30, 2014, the amounts previously reported for losses and LAE incurred in respect of default notices reported and unreported in current year have been revised downward by approximately $34.5 million and $82.8 million, respectively, with an equal and offsetting adjustment to the amount previously reported for default notices reported and unreported in prior years. For the years ended December 31, 2014, 2013 and 2012, the amounts previously reported related to losses and LAE incurred from current year default notices should have been lower by approximately $71.8 million, $65.0 million and $75.7 million, respectively, with equal and offsetting adjustments to the incurred loss amounts related to prior years’ default notices.</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9 - Losses and LAE Rescissions And Denials (Details) - Mortgage Insurance Segment - USD ($) $ in Millions</t>
  </si>
  <si>
    <t>Rescissions And Denials [Line Items]</t>
  </si>
  <si>
    <t>Claim Rescissions And Denials, Net of Reinstatements</t>
  </si>
  <si>
    <t>Decrease To Our Loss Reserves Due To Estimated Rescissions And Denials</t>
  </si>
  <si>
    <t>Liability for Unpaid Claims and Claims Adjustment Expense, Incurred but Not Reported (IBNR) Claims, Amount</t>
  </si>
  <si>
    <t>Gross Exposure Related to Denied Claims From Previous Twelve Months</t>
  </si>
  <si>
    <t>Gross Exposure Related to Rescinded Policies Within Twenty Four Months</t>
  </si>
  <si>
    <t>Net Exposure Related to Claim Curtailments Within Twenty Four Months</t>
  </si>
  <si>
    <t>Accrued Liability For Premiums Expected To Be Refunded From Rescissions</t>
  </si>
  <si>
    <t>Claims Denied in the Last Twelve Months [Member]</t>
  </si>
  <si>
    <t>Curtailed Claim Payments in the Last Twenty Four Months [Member]</t>
  </si>
  <si>
    <t>Policies Rescinded in the Last Twenty Four Months [Member]</t>
  </si>
  <si>
    <t>Bank of America Settlement Agreement [Member]</t>
  </si>
  <si>
    <t>Note 10 - Long-Term Debt Schedule of Long Term Debt (Details) - USD ($) $ in Thousands, shares in Millions</t>
  </si>
  <si>
    <t>4 Months Ended</t>
  </si>
  <si>
    <t>Senior Notes Due 2017</t>
  </si>
  <si>
    <t>Debt Instrument, Interest Rate, Stated Percentage</t>
  </si>
  <si>
    <t>9.00%</t>
  </si>
  <si>
    <t>Debt Issuance Cost</t>
  </si>
  <si>
    <t>3.00%</t>
  </si>
  <si>
    <t>Payments of Debt Extinguishment Costs</t>
  </si>
  <si>
    <t>Debt Conversion, Converted Instrument, Shares Issued</t>
  </si>
  <si>
    <t>Induced Conversion of Convertible Debt Expense</t>
  </si>
  <si>
    <t>Losses on Extinguishment of Debt</t>
  </si>
  <si>
    <t>Write off of Deferred Debt Issuance Cost</t>
  </si>
  <si>
    <t>Convertible Debt, Termination of Capped Call Transaction, Total Consideration</t>
  </si>
  <si>
    <t>Convertible Debt, Termination of Capped Call Transaction, Number of Shares Received</t>
  </si>
  <si>
    <t>Convertible Debt, Termination of Capped Call Transaction, Total Cash Received</t>
  </si>
  <si>
    <t>Convertible Senior Notes Due 2019</t>
  </si>
  <si>
    <t>2.25%</t>
  </si>
  <si>
    <t>Senior Notes Due 2019 [Member]</t>
  </si>
  <si>
    <t>5.50%</t>
  </si>
  <si>
    <t>5.25%</t>
  </si>
  <si>
    <t>Proceeds from Issuance of Long-term Debt</t>
  </si>
  <si>
    <t>Debt Instrument, Redemption Price, Percentage</t>
  </si>
  <si>
    <t>Debt Instrument, Basis Spread on Variable Rate</t>
  </si>
  <si>
    <t>0.50%</t>
  </si>
  <si>
    <t>Percent of Stock With Ordinary Voting Rights That Company Must Retain In Order To Make Any Capital Stock Transactions Under Debt Covenant Agreement</t>
  </si>
  <si>
    <t>80.00%</t>
  </si>
  <si>
    <t>Total Long Term Debt [Member]</t>
  </si>
  <si>
    <t>New Accounting Pronouncement, Early Adoption, Effect [Member] | Senior Notes Due 2017</t>
  </si>
  <si>
    <t>New Accounting Pronouncement, Early Adoption, Effect [Member] | Convertible Senior Notes Due 2019</t>
  </si>
  <si>
    <t>New Accounting Pronouncement, Early Adoption, Effect [Member] | Senior Notes Due 2019 [Member]</t>
  </si>
  <si>
    <t>New Accounting Pronouncement, Early Adoption, Effect [Member] | Total Long Term Debt [Member]</t>
  </si>
  <si>
    <t>Scenario, Previously Reported [Member] | Senior Notes Due 2017</t>
  </si>
  <si>
    <t>Scenario, Previously Reported [Member] | Convertible Senior Notes Due 2017</t>
  </si>
  <si>
    <t>Scenario, Previously Reported [Member] | Convertible Senior Notes Due 2019</t>
  </si>
  <si>
    <t>Scenario, Previously Reported [Member] | Senior Notes Due 2019 [Member]</t>
  </si>
  <si>
    <t>Scenario, Previously Reported [Member] | Total Long Term Debt [Member]</t>
  </si>
  <si>
    <t>Note 10 - Long-Term Debt Schedule of Liability and Equity Components of Convertible Debt (Details) - USD ($) $ in Thousands</t>
  </si>
  <si>
    <t>Schedule of Liability and Equity Components of Convertible Debt [Line Items]</t>
  </si>
  <si>
    <t>Long-term debt, net</t>
  </si>
  <si>
    <t>Equity component of currently redeemable convertible senior notes</t>
  </si>
  <si>
    <t>Principal amount of convertible debt in liabilities</t>
  </si>
  <si>
    <t>Less: Debt discount, net (1)</t>
  </si>
  <si>
    <t>Less: Debt issuance costs (1)</t>
  </si>
  <si>
    <t>Note 10 - Long-Term Debt Interest Expense Recognized Related to Convertible Debt (Details) - USD ($) $ in Thousands</t>
  </si>
  <si>
    <t>Schedule of Interest Expense Recognized Related to Convertible Debt [Line Items]</t>
  </si>
  <si>
    <t>Contractual interest expense of convertible debt</t>
  </si>
  <si>
    <t>Amortization of debt issuance costs</t>
  </si>
  <si>
    <t>Amortization of debt discount</t>
  </si>
  <si>
    <t>Total interest expense for convertible debt</t>
  </si>
  <si>
    <t>Note 11 - Accumulated Other Comprehensive Income Rollforward of Accumulated Other Comprehensive Income (Details) - USD ($) $ in Thousands</t>
  </si>
  <si>
    <t>Accumulated Other Comprehensive Income [Line Items]</t>
  </si>
  <si>
    <t>Accumulated Other Comprehensive Income, Net of Tax, beginning balance</t>
  </si>
  <si>
    <t>Other Comprehensive Income, Net of Tax [Abstract]</t>
  </si>
  <si>
    <t>Net unrealized gains on investments recorded as assets held for sale</t>
  </si>
  <si>
    <t>Other comprehensive income</t>
  </si>
  <si>
    <t>Other Comprehensive Income (Loss), Net of Tax, Unrealized Gains (Losses) on Investments Continuing Operations</t>
  </si>
  <si>
    <t>Accumulated Other Comprehensive Income, Net of Tax, ending balance</t>
  </si>
  <si>
    <t>Other Comprehensive Income</t>
  </si>
  <si>
    <t>Accumulated Other Comprehensive Income, before Tax, beginning balance</t>
  </si>
  <si>
    <t>Accumulated Other Comprehensive Income, Tax, beginning balance</t>
  </si>
  <si>
    <t>Other Comprehensive Income, before Tax [Abstract]</t>
  </si>
  <si>
    <t>Net foreign currency translation adjustments, before tax</t>
  </si>
  <si>
    <t>Unrealized holding (losses) gains arising during the period, before tax</t>
  </si>
  <si>
    <t>Less: Reclassification adjustment for net (losses) gains included in net income, before tax</t>
  </si>
  <si>
    <t>Other Comprehensive Income (Loss), Before Tax, Unrealized Gains (Losses) on Investments Recorded as Assets Held for Sale</t>
  </si>
  <si>
    <t>Other comprehensive income, before tax</t>
  </si>
  <si>
    <t>Other Comprehensive Income, Tax [Abstract]</t>
  </si>
  <si>
    <t>Net foreign currency translation adjustments, tax</t>
  </si>
  <si>
    <t>Unrealized holding (losses) gains arising during the period, tax</t>
  </si>
  <si>
    <t>Less: Reclassification adjustment for net (losses) gains included in net income, tax</t>
  </si>
  <si>
    <t>Other Comprehensive Income (Loss), Tax Effect, Unrealized Gains (Losses) on Investments Recorded as Assets Held for Sale</t>
  </si>
  <si>
    <t>Other Comprehensive Income, Tax</t>
  </si>
  <si>
    <t>Other Comprehensive Income (Loss), Reclassification Adjustment from AOCI for Sale of Securities, before Tax</t>
  </si>
  <si>
    <t>Other Comprehensive Income (Loss), Before Tax, Unrealized Gains Losses on Investments Continuing Operations</t>
  </si>
  <si>
    <t>Other Comprehensive Income (Loss), Tax Effect, Unrealized Gains (Losses) on Investments Continuing Operations</t>
  </si>
  <si>
    <t>Accumulated Other Comprehensive Income, before Tax, ending balance</t>
  </si>
  <si>
    <t>Accumulated Other Comprehensive Income, Tax, ending balance</t>
  </si>
  <si>
    <t>Represents the unrealized holding gains (losses) arising during the period on investments recorded as assets held for sale, net of reclassification adjustments for net gains (losses) included in net income from discontinued operations.</t>
  </si>
  <si>
    <t>Included in net gains on investments and other financial instruments on our condensed consolidated statements of operations.</t>
  </si>
  <si>
    <t>For the nine months ended September 30,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t>
  </si>
  <si>
    <t>Note 12 - Income Taxes Income Tax (Details) - USD ($) $ in Thousands</t>
  </si>
  <si>
    <t>Operating Loss Carryforwards [Line Items]</t>
  </si>
  <si>
    <t>Operating Loss Carryforwards</t>
  </si>
  <si>
    <t>Deferred Tax Assets, Tax Credit Carryforwards, Foreign</t>
  </si>
  <si>
    <t>Deferred Tax Assets, Operating Loss Carryforwards, State and Local</t>
  </si>
  <si>
    <t>State and Local NOL Carryforwards [Member]</t>
  </si>
  <si>
    <t>Valuation Allowance, Amount</t>
  </si>
  <si>
    <t>Effective Income Tax Rate Reconciliation, Deduction, Other, Amount</t>
  </si>
  <si>
    <t>Extinguishment of Debt, Gain (Loss), Income Tax</t>
  </si>
  <si>
    <t>Note 12 - Income Taxes Summary of Income Tax Examinations (Details) - Internal Revenue Service (IRS) [Member] - USD ($) $ in Millions</t>
  </si>
  <si>
    <t>Sep. 04, 2014</t>
  </si>
  <si>
    <t>May. 03,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3 - Statutory Information Statutory Information (Details) $ in Billions</t>
  </si>
  <si>
    <t>Statutory Accounting Practices [Line Items]</t>
  </si>
  <si>
    <t>Restricted Net Assets Held by Consolidated Subsidiaries</t>
  </si>
  <si>
    <t>Note 13 - Statutory Information Risk To Capital Calculation (Details) $ in Millions</t>
  </si>
  <si>
    <t>Sep. 30, 2015USD ($)state</t>
  </si>
  <si>
    <t>Risk to Capital Line Items [Line Items]</t>
  </si>
  <si>
    <t>Risk To Capital Ratio, Regulatory Maximum</t>
  </si>
  <si>
    <t>Radian Guaranty [Member]</t>
  </si>
  <si>
    <t>Percentage of New Insurance Written Attributable To States With Statutory Or Regulatory Risk Based Capital Requirements</t>
  </si>
  <si>
    <t>56.00%</t>
  </si>
  <si>
    <t>Risk In Force</t>
  </si>
  <si>
    <t>Statutory capital</t>
  </si>
  <si>
    <t>Contingency reserve</t>
  </si>
  <si>
    <t>Statutory Accounting Practice, Statutory Position</t>
  </si>
  <si>
    <t>Risk-to-capital</t>
  </si>
  <si>
    <t>Statutory Accounting Practices, Statutory Net Income Amount</t>
  </si>
  <si>
    <t>Mortgage Insurance Segment | State Insurance Regulations [Member]</t>
  </si>
  <si>
    <t>Number Of States That Have A Statutory Or Regulatory Risk Based Capital Requirement | state</t>
  </si>
  <si>
    <t>Minimum [Member] | Non RBC States [Member]</t>
  </si>
  <si>
    <t>Capital Required for Capital Adequacy</t>
  </si>
  <si>
    <t>Maximum [Member] | Non RBC States [Member]</t>
  </si>
  <si>
    <t>Excludes risk ceded through reinsurance contracts (to third parties and affiliates) and RIF on defaulted loans.</t>
  </si>
  <si>
    <t>Note 14 - Selected Financial Information of Registrant Selected Financial Information of Registrant (Details) - USD ($) $ in Thousands</t>
  </si>
  <si>
    <t>Condensed Financial Statements, Captions [Line Items]</t>
  </si>
  <si>
    <t>Total stockholders' equity</t>
  </si>
  <si>
    <t>Total liabilities and stockholders' equity</t>
  </si>
  <si>
    <t>Parent Company</t>
  </si>
  <si>
    <t>Investments in subsidiaries, at equity in net assets</t>
  </si>
  <si>
    <t>Note 15 - Commitments and Contingencies Legal Proceedings (Details) $ in Millions</t>
  </si>
  <si>
    <t>Sep. 30, 2015matters</t>
  </si>
  <si>
    <t>Sep. 04, 2014USD ($)</t>
  </si>
  <si>
    <t>Loss Contingencies [Line Items]</t>
  </si>
  <si>
    <t>Minimum Number of Pending or Threatened Matters That Could Affect Our Results</t>
  </si>
  <si>
    <t>Settlement Agreement, Number of Years Entity Has Agreed Not to Enter Into Captive Insurance Arrangements</t>
  </si>
  <si>
    <t>10 years</t>
  </si>
  <si>
    <t>REMIC Residual [Member] | Internal Revenue Service (IRS) [Member]</t>
  </si>
  <si>
    <t>Income Tax Examination, Notice of Deficiency, Amounts Related to Unpaid Taxes and Penalties | $</t>
  </si>
  <si>
    <t>Note 15 - Commitments and Contingencies Guarantor Obligations (Details) - Guaranteed Structured Transactions [Member] $ in Millions</t>
  </si>
  <si>
    <t>Sep. 30, 2015USD ($)transaction</t>
  </si>
  <si>
    <t>Guaranteed Structure Transactions [Abstract]</t>
  </si>
  <si>
    <t>Number of Guaranteed Structured Transactions For Radian Guaranty | transaction</t>
  </si>
  <si>
    <t>Guarantor Obligations, Maximum Exposure, Undiscounted</t>
  </si>
  <si>
    <t>Note 15 - Commitments and Contingencies Contingent Claims for Trade Credit and Surety Primary Insurers (Details) - Trade Credit Reinsurance and Surety Insurance [Member] € in Millions, $ in Millions</t>
  </si>
  <si>
    <t>Sep. 30, 2015servicers</t>
  </si>
  <si>
    <t>Dec. 31, 2014EUR (€)</t>
  </si>
  <si>
    <t>Financial Guaranty Segment</t>
  </si>
  <si>
    <t>Number of Servicers Who Have Submitted Claims | servicers</t>
  </si>
  <si>
    <t>Radian Asset Assurance [Member] | Euro Member Countries, Euro</t>
  </si>
  <si>
    <t>Loss Contingency, Claims Received Through Reporting Period | €</t>
  </si>
  <si>
    <t>Radian Asset Assurance [Member] | United States of America, Dollars</t>
  </si>
  <si>
    <t>Loss Contingency, Claims Received Through Reporting Period</t>
  </si>
  <si>
    <t>Note 16 - Capital Stock Capital Stock (Details) - USD ($) $ / shares in Units, shares in Millions, $ in Millions</t>
  </si>
  <si>
    <t>5 Months Ended</t>
  </si>
  <si>
    <t>Aug. 31, 2015</t>
  </si>
  <si>
    <t>Jun. 18, 2015</t>
  </si>
  <si>
    <t>Class of Stock [Line Items]</t>
  </si>
  <si>
    <t>Stock Repurchased During Period, Shares</t>
  </si>
  <si>
    <t>Accelerated Share Repurchases, Final Price Paid Per Share</t>
  </si>
  <si>
    <t>Note 17 - Net Income Per Share Net Income Per Share (Details) - USD ($) $ / shares in Units, shares in Thousands, $ in Thousands</t>
  </si>
  <si>
    <t>Antidilutive Securities Excluded from Computation of Earnings Per Share [Line Items]</t>
  </si>
  <si>
    <t>Earnings Per Share, Diluted</t>
  </si>
  <si>
    <t>Earnings Per Share, Basic</t>
  </si>
  <si>
    <t>Income from Continuing Operations, Per Basic Share</t>
  </si>
  <si>
    <t>Incremental Common Shares Attributable to Dilutive Effect of Share-based Payment Arrangements</t>
  </si>
  <si>
    <t>Net Income Available to Common Stockholders, Diluted</t>
  </si>
  <si>
    <t>Net Income Available to Common Stockholders, Basic</t>
  </si>
  <si>
    <t>Income From Continuing Operations, Diluted, Amount</t>
  </si>
  <si>
    <t>Income from Continuing Operations Attributable to Parent</t>
  </si>
  <si>
    <t>Convertible Debt [Member] | Convertible Senior Notes Due 2019</t>
  </si>
  <si>
    <t>Incremental Common Shares Attributable to Dilutive Effect of Conversion of Debt Securities</t>
  </si>
  <si>
    <t>Interest on Convertible Debt, Net of Tax</t>
  </si>
  <si>
    <t>Convertible Debt [Member] | Convertible Senior Notes Due 2017</t>
  </si>
  <si>
    <t>Stock Compensation Plan [Member]</t>
  </si>
  <si>
    <t>Antidilutive Securities Excluded from Computation of Earnings Per Share, Amount</t>
  </si>
  <si>
    <t>The following number of shares of our common stock equivalents issued under our stock-based compensation arrangements were not included in the calculation of net income per share because they were anti-dilutive: Three Months EndedSeptember 30, Nine Months EndedSeptember 30,(in thousands)2015 2014 2015 2014Shares of common stock equivalents469 557 730 557</t>
  </si>
  <si>
    <t>As applicable, includes coupon interest, amortization of discount and fees, and other changes in income or loss that would result from the assumed conversion.</t>
  </si>
  <si>
    <t>Note 18 - Subsequent Event (Details) - Subsequent Event [Member] $ in Millions</t>
  </si>
  <si>
    <t>Nov. 03, 2015USD ($)</t>
  </si>
  <si>
    <t>Subsequent Event [Line Items]</t>
  </si>
  <si>
    <t>Lessee Leasing Arrangements, Operating Leases, Term of Contract</t>
  </si>
  <si>
    <t>Operating Leases, Rent Expense, Minimum Rentals</t>
  </si>
  <si>
    <t>Lessee Leasing Arrangements, Operating Leases, Renewal Term</t>
  </si>
  <si>
    <t>5 years</t>
  </si>
  <si>
    <t>Minimum [Member]</t>
  </si>
  <si>
    <t>Maximum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9092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06871768</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4</v>
      </c>
      <c t="s" r="B1" s="2">
        <v>1</v>
      </c>
    </row>
    <row spans="1:2" r="2">
      <c t="s" r="B2" s="2">
        <v>2</v>
      </c>
    </row>
    <row spans="1:2" r="3">
      <c t="s" r="A3" s="3">
        <v>225</v>
      </c>
    </row>
    <row spans="1:2" r="4">
      <c t="s" r="A4" s="4">
        <v>1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7</v>
      </c>
      <c t="s" r="B1" s="2">
        <v>2</v>
      </c>
      <c t="s" r="C1" s="2">
        <v>28</v>
      </c>
    </row>
    <row spans="1:4" r="2">
      <c t="s" r="A2" s="3">
        <v>29</v>
      </c>
    </row>
    <row spans="1:4" r="3">
      <c t="s" r="A3" s="4">
        <v>30</v>
      </c>
      <c t="n" r="B3" s="7">
        <v>1496328</v>
      </c>
      <c t="n" r="C3" s="7">
        <v>536890</v>
      </c>
    </row>
    <row spans="1:4" r="4">
      <c t="s" r="A4" s="4">
        <v>31</v>
      </c>
      <c t="n" r="B4" s="5">
        <v>985</v>
      </c>
      <c t="n" r="C4" s="5">
        <v>143368</v>
      </c>
    </row>
    <row spans="1:4" r="5">
      <c t="s" r="A5" s="4">
        <v>32</v>
      </c>
      <c t="n" r="B5" s="5">
        <v>1414757</v>
      </c>
      <c t="n" r="C5" s="5">
        <v>1633584</v>
      </c>
    </row>
    <row spans="1:4" r="6">
      <c t="s" r="A6" s="4">
        <v>33</v>
      </c>
      <c t="n" r="B6" s="5">
        <v>1460918</v>
      </c>
      <c t="n" r="C6" s="5">
        <v>1300872</v>
      </c>
    </row>
    <row spans="1:4" r="7">
      <c t="s" r="A7" s="4">
        <v>34</v>
      </c>
      <c t="n" r="B7" s="5">
        <v>3783</v>
      </c>
      <c t="n" r="C7" s="5">
        <v>14585</v>
      </c>
    </row>
    <row spans="1:4" r="8">
      <c t="s" r="A8" s="4">
        <v>35</v>
      </c>
      <c t="n" r="B8" s="5">
        <v>4376771</v>
      </c>
      <c t="n" r="C8" s="5">
        <v>3629299</v>
      </c>
    </row>
    <row spans="1:4" r="9">
      <c t="s" r="A9" s="4">
        <v>36</v>
      </c>
      <c t="n" r="B9" s="5">
        <v>69030</v>
      </c>
      <c t="n" r="C9" s="5">
        <v>30465</v>
      </c>
    </row>
    <row spans="1:4" r="10">
      <c t="s" r="A10" s="4">
        <v>37</v>
      </c>
      <c t="n" r="B10" s="5">
        <v>10280</v>
      </c>
      <c t="n" r="C10" s="5">
        <v>14031</v>
      </c>
    </row>
    <row spans="1:4" r="11">
      <c t="s" r="A11" s="4">
        <v>38</v>
      </c>
      <c t="n" r="B11" s="5">
        <v>65951</v>
      </c>
      <c t="n" r="C11" s="5">
        <v>85792</v>
      </c>
    </row>
    <row spans="1:4" r="12">
      <c t="s" r="A12" s="4">
        <v>39</v>
      </c>
      <c t="n" r="B12" s="5">
        <v>601893</v>
      </c>
      <c t="n" r="C12" s="5">
        <v>700201</v>
      </c>
    </row>
    <row spans="1:4" r="13">
      <c t="s" r="A13" s="4">
        <v>40</v>
      </c>
      <c t="n" r="B13" s="5">
        <v>287334</v>
      </c>
      <c t="n" r="C13" s="5">
        <v>288240</v>
      </c>
    </row>
    <row spans="1:4" r="14">
      <c t="s" r="A14" s="4">
        <v>41</v>
      </c>
      <c t="n" r="B14" s="5">
        <v>349657</v>
      </c>
      <c t="n" r="C14" s="5">
        <v>357864</v>
      </c>
    </row>
    <row spans="1:4" r="15">
      <c t="s" r="A15" s="4">
        <v>42</v>
      </c>
      <c t="n" r="B15" s="5">
        <v>0</v>
      </c>
      <c t="n" r="C15" s="5">
        <v>1736444</v>
      </c>
      <c t="s" r="D15" s="4">
        <v>43</v>
      </c>
    </row>
    <row spans="1:4" r="16">
      <c t="s" r="A16" s="4">
        <v>44</v>
      </c>
      <c t="n" r="B16" s="5">
        <v>5760916</v>
      </c>
      <c t="n" r="C16" s="5">
        <v>6842336</v>
      </c>
    </row>
    <row spans="1:4" r="17">
      <c t="s" r="A17" s="3">
        <v>45</v>
      </c>
    </row>
    <row spans="1:4" r="18">
      <c t="s" r="A18" s="4">
        <v>46</v>
      </c>
      <c t="n" r="B18" s="5">
        <v>676938</v>
      </c>
      <c t="n" r="C18" s="5">
        <v>644504</v>
      </c>
    </row>
    <row spans="1:4" r="19">
      <c t="s" r="A19" s="4">
        <v>47</v>
      </c>
      <c t="n" r="B19" s="5">
        <v>1098570</v>
      </c>
      <c t="n" r="C19" s="5">
        <v>1560032</v>
      </c>
    </row>
    <row spans="1:4" r="20">
      <c t="s" r="A20" s="4">
        <v>48</v>
      </c>
      <c t="n" r="B20" s="5">
        <v>1230246</v>
      </c>
      <c t="n" r="C20" s="5">
        <v>1192299</v>
      </c>
    </row>
    <row spans="1:4" r="21">
      <c t="s" r="A21" s="4">
        <v>49</v>
      </c>
      <c t="n" r="B21" s="5">
        <v>311855</v>
      </c>
      <c t="n" r="C21" s="5">
        <v>326743</v>
      </c>
    </row>
    <row spans="1:4" r="22">
      <c t="s" r="A22" s="4">
        <v>50</v>
      </c>
      <c t="n" r="B22" s="5">
        <v>0</v>
      </c>
      <c t="n" r="C22" s="5">
        <v>947008</v>
      </c>
    </row>
    <row spans="1:4" r="23">
      <c t="s" r="A23" s="4">
        <v>51</v>
      </c>
      <c t="n" r="B23" s="7">
        <v>3317609</v>
      </c>
      <c t="n" r="C23" s="7">
        <v>4670586</v>
      </c>
    </row>
    <row spans="1:4" r="24">
      <c t="s" r="A24" s="4">
        <v>52</v>
      </c>
      <c t="s" r="B24" s="4">
        <v>53</v>
      </c>
      <c t="s" r="C24" s="4">
        <v>53</v>
      </c>
    </row>
    <row spans="1:4" r="25">
      <c t="s" r="A25" s="4">
        <v>54</v>
      </c>
      <c t="n" r="B25" s="7">
        <v>7737</v>
      </c>
      <c t="n" r="C25" s="7">
        <v>74690</v>
      </c>
    </row>
    <row spans="1:4" r="26">
      <c t="s" r="A26" s="3">
        <v>55</v>
      </c>
    </row>
    <row spans="1:4" r="27">
      <c t="s" r="A27" s="4">
        <v>56</v>
      </c>
      <c t="n" r="B27" s="5">
        <v>224</v>
      </c>
      <c t="n" r="C27" s="5">
        <v>209</v>
      </c>
    </row>
    <row spans="1:4" r="28">
      <c t="s" r="A28" s="4">
        <v>57</v>
      </c>
      <c t="n" r="B28" s="5">
        <v>-893176</v>
      </c>
      <c t="n" r="C28" s="5">
        <v>-892961</v>
      </c>
    </row>
    <row spans="1:4" r="29">
      <c t="s" r="A29" s="4">
        <v>58</v>
      </c>
      <c t="n" r="B29" s="5">
        <v>2718210</v>
      </c>
      <c t="n" r="C29" s="5">
        <v>2531513</v>
      </c>
    </row>
    <row spans="1:4" r="30">
      <c t="s" r="A30" s="4">
        <v>59</v>
      </c>
      <c t="n" r="B30" s="5">
        <v>617731</v>
      </c>
      <c t="n" r="C30" s="5">
        <v>406814</v>
      </c>
    </row>
    <row spans="1:4" r="31">
      <c t="s" r="A31" s="4">
        <v>60</v>
      </c>
      <c t="n" r="B31" s="5">
        <v>-7419</v>
      </c>
      <c t="n" r="C31" s="5">
        <v>51485</v>
      </c>
    </row>
    <row spans="1:4" r="32">
      <c t="s" r="A32" s="4">
        <v>61</v>
      </c>
      <c t="n" r="B32" s="5">
        <v>2435570</v>
      </c>
      <c t="n" r="C32" s="5">
        <v>2097060</v>
      </c>
    </row>
    <row spans="1:4" r="33">
      <c t="s" r="A33" s="4">
        <v>62</v>
      </c>
      <c t="n" r="B33" s="7">
        <v>5760916</v>
      </c>
      <c t="n" r="C33" s="7">
        <v>6842336</v>
      </c>
    </row>
    <row spans="1:4" r="34">
      <c t="n" r="A34"/>
    </row>
    <row spans="1:4" r="35">
      <c t="s" r="A35" s="4">
        <v>43</v>
      </c>
      <c t="s" r="B35" s="4">
        <v>63</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85</v>
      </c>
    </row>
    <row spans="1:2" r="4">
      <c t="s" r="A4" s="4">
        <v>256</v>
      </c>
      <c t="s" r="B4" s="4">
        <v>257</v>
      </c>
    </row>
    <row spans="1:2" r="5">
      <c t="s" r="A5" s="4">
        <v>258</v>
      </c>
      <c t="s" r="B5" s="4">
        <v>259</v>
      </c>
    </row>
    <row spans="1:2" r="6">
      <c t="s" r="A6" s="4">
        <v>260</v>
      </c>
      <c t="s" r="B6" s="4">
        <v>261</v>
      </c>
    </row>
    <row spans="1:2" r="7">
      <c t="s" r="A7" s="4">
        <v>262</v>
      </c>
      <c t="s" r="B7" s="4">
        <v>263</v>
      </c>
    </row>
    <row spans="1:2" r="8">
      <c t="s" r="A8" s="4">
        <v>264</v>
      </c>
    </row>
    <row spans="1:2" r="9">
      <c t="s" r="A9" s="3">
        <v>265</v>
      </c>
    </row>
    <row spans="1:2" r="10">
      <c t="s" r="A10" s="4">
        <v>266</v>
      </c>
      <c t="s" r="B10" s="4">
        <v>267</v>
      </c>
    </row>
    <row spans="1:2" r="11">
      <c t="s" r="A11" s="4">
        <v>268</v>
      </c>
    </row>
    <row spans="1:2" r="12">
      <c t="s" r="A12" s="3">
        <v>265</v>
      </c>
    </row>
    <row spans="1:2" r="13">
      <c t="s" r="A13" s="4">
        <v>269</v>
      </c>
      <c t="s" r="B13" s="4">
        <v>270</v>
      </c>
    </row>
    <row spans="1:2" r="14">
      <c t="s" r="A14" s="4">
        <v>271</v>
      </c>
    </row>
    <row spans="1:2" r="15">
      <c t="s" r="A15" s="3">
        <v>265</v>
      </c>
    </row>
    <row spans="1:2" r="16">
      <c t="s" r="A16" s="4">
        <v>266</v>
      </c>
      <c t="s" r="B16" s="4">
        <v>272</v>
      </c>
    </row>
    <row spans="1:2" r="17">
      <c t="s" r="A17" s="4">
        <v>273</v>
      </c>
    </row>
    <row spans="1:2" r="18">
      <c t="s" r="A18" s="3">
        <v>265</v>
      </c>
    </row>
    <row spans="1:2" r="19">
      <c t="s" r="A19" s="4">
        <v>266</v>
      </c>
      <c t="s" r="B19" s="4">
        <v>274</v>
      </c>
    </row>
    <row spans="1:2" r="20">
      <c t="s" r="A20" s="4">
        <v>275</v>
      </c>
    </row>
    <row spans="1:2" r="21">
      <c t="s" r="A21" s="3">
        <v>265</v>
      </c>
    </row>
    <row spans="1:2" r="22">
      <c t="s" r="A22" s="4">
        <v>266</v>
      </c>
      <c t="s" r="B22"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7</v>
      </c>
      <c t="s" r="B1" s="2">
        <v>1</v>
      </c>
    </row>
    <row spans="1:2" r="2">
      <c t="s" r="B2" s="2">
        <v>2</v>
      </c>
    </row>
    <row spans="1:2" r="3">
      <c t="s" r="A3" s="3">
        <v>197</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0</v>
      </c>
      <c t="s" r="B1" s="2">
        <v>1</v>
      </c>
    </row>
    <row spans="1:2" r="2">
      <c t="s" r="B2" s="2">
        <v>2</v>
      </c>
    </row>
    <row spans="1:2" r="3">
      <c t="s" r="A3" s="3">
        <v>228</v>
      </c>
    </row>
    <row spans="1:2" r="4">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89</v>
      </c>
    </row>
    <row spans="1:2" r="4">
      <c t="s" r="A4" s="4">
        <v>284</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4</v>
      </c>
      <c t="s" r="B1" s="2">
        <v>2</v>
      </c>
      <c t="s" r="C1" s="2">
        <v>28</v>
      </c>
    </row>
    <row spans="1:3" r="2">
      <c t="s" r="A2" s="4">
        <v>65</v>
      </c>
      <c t="n" r="B2" s="7">
        <v>1507522</v>
      </c>
      <c t="n" r="C2" s="7">
        <v>528660</v>
      </c>
    </row>
    <row spans="1:3" r="3">
      <c t="s" r="A3" s="4">
        <v>66</v>
      </c>
      <c t="n" r="B3" s="7">
        <v>573</v>
      </c>
      <c t="n" r="C3" s="7">
        <v>76900</v>
      </c>
    </row>
    <row spans="1:3" r="4">
      <c t="s" r="A4" s="3">
        <v>67</v>
      </c>
    </row>
    <row spans="1:3" r="5">
      <c t="s" r="A5" s="4">
        <v>68</v>
      </c>
      <c t="n" r="B5" s="8">
        <v>0.001</v>
      </c>
      <c t="n" r="C5" s="8">
        <v>0.001</v>
      </c>
    </row>
    <row spans="1:3" r="6">
      <c t="s" r="A6" s="4">
        <v>69</v>
      </c>
      <c t="n" r="B6" s="5">
        <v>485000000</v>
      </c>
      <c t="n" r="C6" s="5">
        <v>485000000</v>
      </c>
    </row>
    <row spans="1:3" r="7">
      <c t="s" r="A7" s="4">
        <v>70</v>
      </c>
      <c t="n" r="B7" s="5">
        <v>224430472</v>
      </c>
      <c t="n" r="C7" s="5">
        <v>208601020</v>
      </c>
    </row>
    <row spans="1:3" r="8">
      <c t="s" r="A8" s="4">
        <v>71</v>
      </c>
      <c t="n" r="B8" s="5">
        <v>206869775</v>
      </c>
      <c t="n" r="C8" s="5">
        <v>191053530</v>
      </c>
    </row>
    <row spans="1:3" r="9">
      <c t="s" r="A9" s="4">
        <v>72</v>
      </c>
      <c t="n" r="B9" s="5">
        <v>17560697</v>
      </c>
      <c t="n" r="C9" s="5">
        <v>17547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93</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197</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96</v>
      </c>
      <c t="s" r="B1" s="2">
        <v>1</v>
      </c>
    </row>
    <row spans="1:2" r="2">
      <c t="s" r="B2" s="2">
        <v>2</v>
      </c>
    </row>
    <row spans="1:2" r="3">
      <c t="s" r="A3" s="3">
        <v>201</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05</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14</v>
      </c>
      <c t="s" r="B1" s="2">
        <v>1</v>
      </c>
    </row>
    <row spans="1:2" r="2">
      <c t="s" r="B2" s="2">
        <v>2</v>
      </c>
    </row>
    <row spans="1:2" r="3">
      <c t="s" r="A3" s="3">
        <v>209</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9</v>
      </c>
      <c t="s" r="B1" s="2">
        <v>1</v>
      </c>
    </row>
    <row spans="1:2" r="2">
      <c t="s" r="B2" s="2">
        <v>2</v>
      </c>
    </row>
    <row spans="1:2" r="3">
      <c t="s" r="A3" s="3">
        <v>213</v>
      </c>
    </row>
    <row spans="1:2" r="4">
      <c t="s" r="A4" s="4">
        <v>320</v>
      </c>
      <c t="s" r="B4"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17</v>
      </c>
    </row>
    <row spans="1:2" r="4">
      <c t="s" r="A4" s="4">
        <v>323</v>
      </c>
      <c t="s" r="B4" s="4">
        <v>324</v>
      </c>
    </row>
    <row spans="1:2" r="5">
      <c t="s" r="A5" s="4">
        <v>325</v>
      </c>
      <c t="s" r="B5"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328</v>
      </c>
    </row>
    <row spans="1:2" r="4">
      <c t="s" r="A4" s="4">
        <v>329</v>
      </c>
      <c t="s" r="B4" s="4">
        <v>330</v>
      </c>
    </row>
    <row spans="1:2" r="5">
      <c t="s" r="A5" s="4">
        <v>331</v>
      </c>
      <c t="s" r="B5" s="4">
        <v>332</v>
      </c>
    </row>
    <row spans="1:2" r="6">
      <c t="s" r="A6" s="4">
        <v>333</v>
      </c>
      <c t="s" r="B6" s="4">
        <v>334</v>
      </c>
    </row>
    <row spans="1:2" r="7">
      <c t="s" r="A7" s="4">
        <v>335</v>
      </c>
    </row>
    <row spans="1:2" r="8">
      <c t="s" r="A8" s="3">
        <v>328</v>
      </c>
    </row>
    <row spans="1:2" r="9">
      <c t="s" r="A9" s="4">
        <v>329</v>
      </c>
      <c t="s" r="B9"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37</v>
      </c>
      <c t="s" r="B1" s="2">
        <v>1</v>
      </c>
    </row>
    <row spans="1:2" r="2">
      <c t="s" r="B2" s="2">
        <v>2</v>
      </c>
    </row>
    <row spans="1:2" r="3">
      <c t="s" r="A3" s="3">
        <v>225</v>
      </c>
    </row>
    <row spans="1:2" r="4">
      <c t="s" r="A4" s="4">
        <v>338</v>
      </c>
      <c t="s" r="B4"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40</v>
      </c>
      <c t="s" r="B1" s="2">
        <v>1</v>
      </c>
    </row>
    <row spans="1:2" r="2">
      <c t="s" r="B2" s="2">
        <v>2</v>
      </c>
    </row>
    <row spans="1:2" r="3">
      <c t="s" r="A3" s="3">
        <v>232</v>
      </c>
    </row>
    <row spans="1:2" r="4">
      <c t="s" r="A4" s="4">
        <v>341</v>
      </c>
      <c t="s" r="B4"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227433</v>
      </c>
      <c t="n" r="C4" s="7">
        <v>217827</v>
      </c>
      <c t="n" r="D4" s="7">
        <v>689465</v>
      </c>
      <c t="n" r="E4" s="7">
        <v>620235</v>
      </c>
    </row>
    <row spans="1:5" r="5">
      <c t="s" r="A5" s="4">
        <v>78</v>
      </c>
      <c t="n" r="B5" s="5">
        <v>42189</v>
      </c>
      <c t="n" r="C5" s="5">
        <v>42243</v>
      </c>
      <c t="n" r="D5" s="5">
        <v>116322</v>
      </c>
      <c t="n" r="E5" s="5">
        <v>42243</v>
      </c>
    </row>
    <row spans="1:5" r="6">
      <c t="s" r="A6" s="4">
        <v>79</v>
      </c>
      <c t="n" r="B6" s="5">
        <v>22091</v>
      </c>
      <c t="n" r="C6" s="5">
        <v>17143</v>
      </c>
      <c t="n" r="D6" s="5">
        <v>58704</v>
      </c>
      <c t="n" r="E6" s="5">
        <v>49124</v>
      </c>
    </row>
    <row spans="1:5" r="7">
      <c t="s" r="A7" s="4">
        <v>80</v>
      </c>
      <c t="n" r="B7" s="5">
        <v>3868</v>
      </c>
      <c t="n" r="C7" s="5">
        <v>-6294</v>
      </c>
      <c t="n" r="D7" s="5">
        <v>49095</v>
      </c>
      <c t="n" r="E7" s="5">
        <v>62006</v>
      </c>
    </row>
    <row spans="1:5" r="8">
      <c t="s" r="A8" s="4">
        <v>81</v>
      </c>
      <c t="n" r="B8" s="5">
        <v>1711</v>
      </c>
      <c t="n" r="C8" s="5">
        <v>1162</v>
      </c>
      <c t="n" r="D8" s="5">
        <v>4785</v>
      </c>
      <c t="n" r="E8" s="5">
        <v>4027</v>
      </c>
    </row>
    <row spans="1:5" r="9">
      <c t="s" r="A9" s="4">
        <v>82</v>
      </c>
      <c t="n" r="B9" s="5">
        <v>297292</v>
      </c>
      <c t="n" r="C9" s="5">
        <v>272081</v>
      </c>
      <c t="n" r="D9" s="5">
        <v>918371</v>
      </c>
      <c t="n" r="E9" s="5">
        <v>777635</v>
      </c>
    </row>
    <row spans="1:5" r="10">
      <c t="s" r="A10" s="3">
        <v>83</v>
      </c>
    </row>
    <row spans="1:5" r="11">
      <c t="s" r="A11" s="4">
        <v>84</v>
      </c>
      <c t="n" r="B11" s="5">
        <v>64192</v>
      </c>
      <c t="n" r="C11" s="5">
        <v>48942</v>
      </c>
      <c t="n" r="D11" s="5">
        <v>141780</v>
      </c>
      <c t="n" r="E11" s="5">
        <v>163216</v>
      </c>
    </row>
    <row spans="1:5" r="12">
      <c t="s" r="A12" s="4">
        <v>85</v>
      </c>
      <c t="n" r="B12" s="5">
        <v>2880</v>
      </c>
      <c t="n" r="C12" s="5">
        <v>4240</v>
      </c>
      <c t="n" r="D12" s="5">
        <v>17593</v>
      </c>
      <c t="n" r="E12" s="5">
        <v>18003</v>
      </c>
    </row>
    <row spans="1:5" r="13">
      <c t="s" r="A13" s="4">
        <v>86</v>
      </c>
      <c t="n" r="B13" s="5">
        <v>24949</v>
      </c>
      <c t="n" r="C13" s="5">
        <v>23896</v>
      </c>
      <c t="n" r="D13" s="5">
        <v>67722</v>
      </c>
      <c t="n" r="E13" s="5">
        <v>23896</v>
      </c>
    </row>
    <row spans="1:5" r="14">
      <c t="s" r="A14" s="4">
        <v>87</v>
      </c>
      <c t="n" r="B14" s="5">
        <v>65082</v>
      </c>
      <c t="n" r="C14" s="5">
        <v>51225</v>
      </c>
      <c t="n" r="D14" s="5">
        <v>186587</v>
      </c>
      <c t="n" r="E14" s="5">
        <v>166483</v>
      </c>
    </row>
    <row spans="1:5" r="15">
      <c t="s" r="A15" s="4">
        <v>88</v>
      </c>
      <c t="n" r="B15" s="5">
        <v>21220</v>
      </c>
      <c t="n" r="C15" s="5">
        <v>23989</v>
      </c>
      <c t="n" r="D15" s="5">
        <v>70106</v>
      </c>
      <c t="n" r="E15" s="5">
        <v>66264</v>
      </c>
    </row>
    <row spans="1:5" r="16">
      <c t="s" r="A16" s="4">
        <v>89</v>
      </c>
      <c t="n" r="B16" s="5">
        <v>11</v>
      </c>
      <c t="n" r="C16" s="5">
        <v>0</v>
      </c>
      <c t="n" r="D16" s="5">
        <v>91887</v>
      </c>
      <c t="n" r="E16" s="5">
        <v>0</v>
      </c>
    </row>
    <row spans="1:5" r="17">
      <c t="s" r="A17" s="4">
        <v>90</v>
      </c>
      <c t="n" r="B17" s="5">
        <v>3273</v>
      </c>
      <c t="n" r="C17" s="5">
        <v>3294</v>
      </c>
      <c t="n" r="D17" s="5">
        <v>9577</v>
      </c>
      <c t="n" r="E17" s="5">
        <v>3294</v>
      </c>
    </row>
    <row spans="1:5" r="18">
      <c t="s" r="A18" s="4">
        <v>91</v>
      </c>
      <c t="n" r="B18" s="5">
        <v>181607</v>
      </c>
      <c t="n" r="C18" s="5">
        <v>155586</v>
      </c>
      <c t="n" r="D18" s="5">
        <v>585252</v>
      </c>
      <c t="n" r="E18" s="5">
        <v>441156</v>
      </c>
    </row>
    <row spans="1:5" r="19">
      <c t="s" r="A19" s="4">
        <v>92</v>
      </c>
      <c t="n" r="B19" s="5">
        <v>115685</v>
      </c>
      <c t="n" r="C19" s="5">
        <v>116495</v>
      </c>
      <c t="n" r="D19" s="5">
        <v>333119</v>
      </c>
      <c t="n" r="E19" s="5">
        <v>336479</v>
      </c>
    </row>
    <row spans="1:5" r="20">
      <c t="s" r="A20" s="4">
        <v>93</v>
      </c>
      <c t="n" r="B20" s="5">
        <v>45594</v>
      </c>
      <c t="n" r="C20" s="5">
        <v>-15536</v>
      </c>
      <c t="n" r="D20" s="5">
        <v>126108</v>
      </c>
      <c t="n" r="E20" s="5">
        <v>-45069</v>
      </c>
    </row>
    <row spans="1:5" r="21">
      <c t="s" r="A21" s="4">
        <v>94</v>
      </c>
      <c t="n" r="B21" s="5">
        <v>70091</v>
      </c>
      <c t="n" r="C21" s="5">
        <v>132031</v>
      </c>
      <c t="n" r="D21" s="5">
        <v>207011</v>
      </c>
      <c t="n" r="E21" s="5">
        <v>381548</v>
      </c>
    </row>
    <row spans="1:5" r="22">
      <c t="s" r="A22" s="4">
        <v>95</v>
      </c>
      <c t="n" r="B22" s="5">
        <v>0</v>
      </c>
      <c t="n" r="C22" s="5">
        <v>21559</v>
      </c>
      <c t="n" r="D22" s="5">
        <v>5385</v>
      </c>
      <c t="n" r="E22" s="5">
        <v>149634</v>
      </c>
    </row>
    <row spans="1:5" r="23">
      <c t="s" r="A23" s="4">
        <v>96</v>
      </c>
      <c t="n" r="B23" s="7">
        <v>70091</v>
      </c>
      <c t="n" r="C23" s="7">
        <v>153590</v>
      </c>
      <c t="n" r="D23" s="7">
        <v>212396</v>
      </c>
      <c t="n" r="E23" s="7">
        <v>531182</v>
      </c>
    </row>
    <row spans="1:5" r="24">
      <c t="s" r="A24" s="3">
        <v>97</v>
      </c>
    </row>
    <row spans="1:5" r="25">
      <c t="s" r="A25" s="4">
        <v>98</v>
      </c>
      <c t="n" r="B25" s="9">
        <v>0.34</v>
      </c>
      <c t="n" r="C25" s="9">
        <v>0.6899999999999999</v>
      </c>
      <c t="n" r="D25" s="9">
        <v>1.05</v>
      </c>
      <c t="n" r="E25" s="9">
        <v>2.09</v>
      </c>
    </row>
    <row spans="1:5" r="26">
      <c t="s" r="A26" s="4">
        <v>99</v>
      </c>
      <c t="n" r="B26" s="5">
        <v>0</v>
      </c>
      <c t="n" r="C26" s="10">
        <v>0.11</v>
      </c>
      <c t="n" r="D26" s="10">
        <v>0.03</v>
      </c>
      <c t="n" r="E26" s="10">
        <v>0.82</v>
      </c>
    </row>
    <row spans="1:5" r="27">
      <c t="s" r="A27" s="4">
        <v>100</v>
      </c>
      <c t="n" r="B27" s="10">
        <v>0.34</v>
      </c>
      <c t="n" r="C27" s="10">
        <v>0.8</v>
      </c>
      <c t="n" r="D27" s="10">
        <v>1.08</v>
      </c>
      <c t="n" r="E27" s="10">
        <v>2.91</v>
      </c>
    </row>
    <row spans="1:5" r="28">
      <c t="s" r="A28" s="3">
        <v>101</v>
      </c>
    </row>
    <row spans="1:5" r="29">
      <c t="s" r="A29" s="4">
        <v>102</v>
      </c>
      <c t="n" r="B29" s="10">
        <v>0.29</v>
      </c>
      <c t="n" r="C29" s="10">
        <v>0.58</v>
      </c>
      <c t="n" r="D29" s="10">
        <v>0.88</v>
      </c>
      <c t="n" r="E29" s="10">
        <v>1.73</v>
      </c>
    </row>
    <row spans="1:5" r="30">
      <c t="s" r="A30" s="4">
        <v>103</v>
      </c>
      <c t="n" r="B30" s="5">
        <v>0</v>
      </c>
      <c t="n" r="C30" s="10">
        <v>0.09</v>
      </c>
      <c t="n" r="D30" s="10">
        <v>0.02</v>
      </c>
      <c t="n" r="E30" s="10">
        <v>0.64</v>
      </c>
    </row>
    <row spans="1:5" r="31">
      <c t="s" r="A31" s="4">
        <v>104</v>
      </c>
      <c t="n" r="B31" s="9">
        <v>0.29</v>
      </c>
      <c t="n" r="C31" s="9">
        <v>0.67</v>
      </c>
      <c t="n" r="D31" s="9">
        <v>0.9</v>
      </c>
      <c t="n" r="E31" s="9">
        <v>2.37</v>
      </c>
    </row>
    <row spans="1:5" r="32">
      <c t="s" r="A32" s="4">
        <v>105</v>
      </c>
      <c t="n" r="B32" s="5">
        <v>207938</v>
      </c>
      <c t="n" r="C32" s="5">
        <v>191050</v>
      </c>
      <c t="n" r="D32" s="5">
        <v>197562</v>
      </c>
      <c t="n" r="E32" s="5">
        <v>182357</v>
      </c>
    </row>
    <row spans="1:5" r="33">
      <c t="s" r="A33" s="4">
        <v>106</v>
      </c>
      <c t="n" r="B33" s="5">
        <v>250795</v>
      </c>
      <c t="n" r="C33" s="5">
        <v>238067</v>
      </c>
      <c t="n" r="D33" s="5">
        <v>246993</v>
      </c>
      <c t="n" r="E33" s="5">
        <v>230662</v>
      </c>
    </row>
    <row spans="1:5" r="34">
      <c t="s" r="A34" s="4">
        <v>107</v>
      </c>
      <c t="n" r="B34" s="11">
        <v>0.0025</v>
      </c>
      <c t="n" r="C34" s="11">
        <v>0.0025</v>
      </c>
      <c t="n" r="D34" s="11">
        <v>0.0075</v>
      </c>
      <c t="n" r="E34" s="11">
        <v>0.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43</v>
      </c>
      <c t="s" r="B1" s="2">
        <v>1</v>
      </c>
    </row>
    <row spans="1:2" r="2">
      <c t="s" r="B2" s="2">
        <v>2</v>
      </c>
    </row>
    <row spans="1:2" r="3">
      <c t="s" r="A3" s="3">
        <v>236</v>
      </c>
    </row>
    <row spans="1:2" r="4">
      <c t="s" r="A4" s="4">
        <v>344</v>
      </c>
      <c t="s" r="B4"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46</v>
      </c>
      <c t="s" r="B1" s="2">
        <v>1</v>
      </c>
    </row>
    <row spans="1:2" r="2">
      <c t="s" r="B2" s="2">
        <v>2</v>
      </c>
    </row>
    <row spans="1:2" r="3">
      <c t="s" r="A3" s="3">
        <v>248</v>
      </c>
    </row>
    <row spans="1:2" r="4">
      <c t="s" r="A4" s="4">
        <v>347</v>
      </c>
      <c t="s" r="B4"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s>
  <sheetData>
    <row spans="1:11" r="1">
      <c t="s" r="A1" s="1">
        <v>349</v>
      </c>
      <c t="s" r="C1" s="2">
        <v>350</v>
      </c>
      <c t="s" r="D1" s="2">
        <v>351</v>
      </c>
      <c t="s" r="E1" s="2">
        <v>352</v>
      </c>
      <c t="s" r="F1" s="2">
        <v>353</v>
      </c>
      <c t="s" r="G1" s="2">
        <v>354</v>
      </c>
      <c t="s" r="H1" s="2">
        <v>355</v>
      </c>
      <c t="s" r="I1" s="2">
        <v>354</v>
      </c>
      <c t="s" r="J1" s="2">
        <v>356</v>
      </c>
      <c t="s" r="K1" s="2">
        <v>357</v>
      </c>
    </row>
    <row spans="1:11" r="2">
      <c t="s" r="A2" s="3">
        <v>358</v>
      </c>
    </row>
    <row spans="1:11" r="3">
      <c t="s" r="A3" s="4">
        <v>359</v>
      </c>
      <c t="n" r="F3" s="7">
        <v>666</v>
      </c>
      <c t="n" r="H3" s="7">
        <v>-5993</v>
      </c>
      <c t="n" r="I3" s="7">
        <v>-192271</v>
      </c>
    </row>
    <row spans="1:11" r="4">
      <c t="s" r="A4" s="4">
        <v>360</v>
      </c>
      <c t="n" r="F4" s="5">
        <v>1759</v>
      </c>
      <c t="n" r="H4" s="5">
        <v>1759</v>
      </c>
      <c t="n" r="I4" s="5">
        <v>29891</v>
      </c>
    </row>
    <row spans="1:11" r="5">
      <c t="s" r="A5" s="4">
        <v>361</v>
      </c>
      <c t="n" r="F5" s="5">
        <v>4999</v>
      </c>
      <c t="n" r="H5" s="5">
        <v>-4999</v>
      </c>
      <c t="n" r="I5" s="5">
        <v>-161070</v>
      </c>
    </row>
    <row spans="1:11" r="6">
      <c t="s" r="A6" s="4">
        <v>177</v>
      </c>
      <c t="n" r="F6" s="5">
        <v>29979</v>
      </c>
      <c t="n" r="H6" s="5">
        <v>38144</v>
      </c>
      <c t="n" r="I6" s="5">
        <v>8050</v>
      </c>
    </row>
    <row spans="1:11" r="7">
      <c t="s" r="A7" s="4">
        <v>362</v>
      </c>
      <c t="n" r="F7" s="5">
        <v>-3240</v>
      </c>
      <c t="n" r="H7" s="7">
        <v>-421</v>
      </c>
      <c t="n" r="I7" s="5">
        <v>439</v>
      </c>
    </row>
    <row spans="1:11" r="8">
      <c t="s" r="A8" s="3">
        <v>363</v>
      </c>
    </row>
    <row spans="1:11" r="9">
      <c t="s" r="A9" s="4">
        <v>364</v>
      </c>
      <c t="n" r="H9" s="5">
        <v>2</v>
      </c>
    </row>
    <row spans="1:11" r="10">
      <c t="s" r="A10" s="3">
        <v>365</v>
      </c>
    </row>
    <row spans="1:11" r="11">
      <c t="s" r="A11" s="4">
        <v>366</v>
      </c>
      <c t="n" r="J11" s="7">
        <v>202000</v>
      </c>
    </row>
    <row spans="1:11" r="12">
      <c t="s" r="A12" s="4">
        <v>367</v>
      </c>
      <c t="n" r="E12" s="7">
        <v>11</v>
      </c>
      <c t="n" r="G12" s="7">
        <v>0</v>
      </c>
      <c t="n" r="H12" s="7">
        <v>91887</v>
      </c>
      <c t="n" r="I12" s="7">
        <v>0</v>
      </c>
    </row>
    <row spans="1:11" r="13">
      <c t="s" r="A13" s="4">
        <v>368</v>
      </c>
    </row>
    <row spans="1:11" r="14">
      <c t="s" r="A14" s="3">
        <v>365</v>
      </c>
    </row>
    <row spans="1:11" r="15">
      <c t="s" r="A15" s="4">
        <v>369</v>
      </c>
      <c t="s" r="E15" s="4">
        <v>370</v>
      </c>
      <c t="s" r="H15" s="4">
        <v>370</v>
      </c>
    </row>
    <row spans="1:11" r="16">
      <c t="s" r="A16" s="4">
        <v>371</v>
      </c>
      <c t="s" r="E16" s="4">
        <v>372</v>
      </c>
      <c t="s" r="H16" s="4">
        <v>372</v>
      </c>
    </row>
    <row spans="1:11" r="17">
      <c t="s" r="A17" s="4">
        <v>373</v>
      </c>
      <c t="n" r="E17" s="7">
        <v>45600000</v>
      </c>
      <c t="n" r="H17" s="7">
        <v>45600000</v>
      </c>
    </row>
    <row spans="1:11" r="18">
      <c t="s" r="A18" s="4">
        <v>374</v>
      </c>
      <c t="s" r="E18" s="4">
        <v>375</v>
      </c>
      <c t="s" r="H18" s="4">
        <v>375</v>
      </c>
    </row>
    <row spans="1:11" r="19">
      <c t="s" r="A19" s="4">
        <v>376</v>
      </c>
    </row>
    <row spans="1:11" r="20">
      <c t="s" r="A20" s="3">
        <v>377</v>
      </c>
    </row>
    <row spans="1:11" r="21">
      <c t="s" r="A21" s="4">
        <v>378</v>
      </c>
      <c t="s" r="E21" s="4">
        <v>379</v>
      </c>
      <c t="s" r="H21" s="4">
        <v>379</v>
      </c>
    </row>
    <row spans="1:11" r="22">
      <c t="s" r="A22" s="4">
        <v>380</v>
      </c>
    </row>
    <row spans="1:11" r="23">
      <c t="s" r="A23" s="3">
        <v>363</v>
      </c>
    </row>
    <row spans="1:11" r="24">
      <c t="s" r="A24" s="4">
        <v>381</v>
      </c>
      <c t="s" r="C24" s="4">
        <v>382</v>
      </c>
    </row>
    <row spans="1:11" r="25">
      <c t="s" r="A25" s="4">
        <v>383</v>
      </c>
    </row>
    <row spans="1:11" r="26">
      <c t="s" r="A26" s="3">
        <v>365</v>
      </c>
    </row>
    <row spans="1:11" r="27">
      <c t="s" r="A27" s="4">
        <v>384</v>
      </c>
      <c t="n" r="D27" s="7">
        <v>350000</v>
      </c>
    </row>
    <row spans="1:11" r="28">
      <c t="s" r="A28" s="4">
        <v>385</v>
      </c>
    </row>
    <row spans="1:11" r="29">
      <c t="s" r="A29" s="3">
        <v>358</v>
      </c>
    </row>
    <row spans="1:11" r="30">
      <c t="s" r="A30" s="4">
        <v>386</v>
      </c>
      <c t="s" r="B30" s="4">
        <v>43</v>
      </c>
      <c t="n" r="E30" s="7">
        <v>408</v>
      </c>
      <c t="n" r="H30" s="7">
        <v>408</v>
      </c>
      <c t="n" r="K30" s="7">
        <v>3974</v>
      </c>
    </row>
    <row spans="1:11" r="31">
      <c t="s" r="A31" s="3">
        <v>365</v>
      </c>
    </row>
    <row spans="1:11" r="32">
      <c t="s" r="A32" s="4">
        <v>384</v>
      </c>
      <c t="n" r="E32" s="7">
        <v>60899</v>
      </c>
      <c t="n" r="H32" s="7">
        <v>60899</v>
      </c>
      <c t="n" r="K32" s="5">
        <v>450000</v>
      </c>
    </row>
    <row spans="1:11" r="33">
      <c t="s" r="A33" s="4">
        <v>387</v>
      </c>
      <c t="n" r="D33" s="5">
        <v>389100</v>
      </c>
    </row>
    <row spans="1:11" r="34">
      <c t="s" r="A34" s="4">
        <v>367</v>
      </c>
      <c t="n" r="D34" s="7">
        <v>91900</v>
      </c>
    </row>
    <row spans="1:11" r="35">
      <c t="s" r="A35" s="4">
        <v>388</v>
      </c>
    </row>
    <row spans="1:11" r="36">
      <c t="s" r="A36" s="3">
        <v>358</v>
      </c>
    </row>
    <row spans="1:11" r="37">
      <c t="s" r="A37" s="4">
        <v>386</v>
      </c>
      <c t="n" r="K37" s="5">
        <v>17627</v>
      </c>
    </row>
    <row spans="1:11" r="38">
      <c t="s" r="A38" s="4">
        <v>389</v>
      </c>
    </row>
    <row spans="1:11" r="39">
      <c t="s" r="A39" s="3">
        <v>358</v>
      </c>
    </row>
    <row spans="1:11" r="40">
      <c t="s" r="A40" s="4">
        <v>386</v>
      </c>
      <c t="n" r="K40" s="7">
        <v>3974</v>
      </c>
    </row>
    <row spans="1:11" r="41">
      <c t="s" r="A41" s="4">
        <v>390</v>
      </c>
    </row>
    <row spans="1:11" r="42">
      <c t="s" r="A42" s="3">
        <v>358</v>
      </c>
    </row>
    <row spans="1:11" r="43">
      <c t="s" r="A43" s="4">
        <v>359</v>
      </c>
      <c t="n" r="F43" s="5">
        <v>80</v>
      </c>
    </row>
    <row spans="1:11" r="44">
      <c t="s" r="A44" s="4">
        <v>360</v>
      </c>
      <c t="n" r="F44" s="5">
        <v>12168</v>
      </c>
    </row>
    <row spans="1:11" r="45">
      <c t="s" r="A45" s="4">
        <v>361</v>
      </c>
      <c t="n" r="F45" s="5">
        <v>9514</v>
      </c>
    </row>
    <row spans="1:11" r="46">
      <c t="s" r="A46" s="4">
        <v>177</v>
      </c>
      <c t="n" r="F46" s="5">
        <v>23499</v>
      </c>
    </row>
    <row spans="1:11" r="47">
      <c t="s" r="A47" s="4">
        <v>362</v>
      </c>
      <c t="n" r="F47" s="7">
        <v>-3240</v>
      </c>
    </row>
    <row spans="1:11" r="48">
      <c t="n" r="A48"/>
    </row>
    <row spans="1:11" r="49">
      <c t="s" r="A49" s="4">
        <v>43</v>
      </c>
      <c t="s" r="B49" s="4">
        <v>391</v>
      </c>
    </row>
  </sheetData>
  <mergeCells count="3">
    <mergeCell ref="A1:B1"/>
    <mergeCell ref="A48:J48"/>
    <mergeCell ref="B49:J4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s>
  <sheetData>
    <row spans="1:11" r="1">
      <c t="s" r="A1" s="1">
        <v>392</v>
      </c>
      <c t="s" r="B1" s="2">
        <v>350</v>
      </c>
      <c t="s" r="C1" s="2">
        <v>2</v>
      </c>
      <c t="s" r="E1" s="2">
        <v>393</v>
      </c>
      <c t="s" r="F1" s="2">
        <v>75</v>
      </c>
      <c t="s" r="G1" s="2">
        <v>394</v>
      </c>
      <c t="s" r="H1" s="2">
        <v>2</v>
      </c>
      <c t="s" r="I1" s="2">
        <v>75</v>
      </c>
      <c t="s" r="J1" s="2">
        <v>28</v>
      </c>
    </row>
    <row spans="1:11" r="2">
      <c t="s" r="A2" s="3">
        <v>395</v>
      </c>
    </row>
    <row spans="1:11" r="3">
      <c t="s" r="A3" s="4">
        <v>79</v>
      </c>
      <c t="n" r="C3" s="7">
        <v>22091000</v>
      </c>
      <c t="n" r="F3" s="7">
        <v>17143000</v>
      </c>
      <c t="n" r="H3" s="7">
        <v>58704000</v>
      </c>
      <c t="n" r="I3" s="7">
        <v>49124000</v>
      </c>
    </row>
    <row spans="1:11" r="4">
      <c t="s" r="A4" s="4">
        <v>80</v>
      </c>
      <c t="n" r="C4" s="5">
        <v>3868000</v>
      </c>
      <c t="n" r="F4" s="5">
        <v>-6294000</v>
      </c>
      <c t="n" r="H4" s="5">
        <v>49095000</v>
      </c>
      <c t="n" r="I4" s="5">
        <v>62006000</v>
      </c>
    </row>
    <row spans="1:11" r="5">
      <c t="s" r="A5" s="4">
        <v>81</v>
      </c>
      <c t="n" r="C5" s="5">
        <v>1711000</v>
      </c>
      <c t="n" r="F5" s="5">
        <v>1162000</v>
      </c>
      <c t="n" r="H5" s="5">
        <v>4785000</v>
      </c>
      <c t="n" r="I5" s="5">
        <v>4027000</v>
      </c>
    </row>
    <row spans="1:11" r="6">
      <c t="s" r="A6" s="4">
        <v>396</v>
      </c>
      <c t="n" r="C6" s="5">
        <v>297292000</v>
      </c>
      <c t="n" r="F6" s="5">
        <v>272081000</v>
      </c>
      <c t="n" r="H6" s="5">
        <v>918371000</v>
      </c>
      <c t="n" r="I6" s="5">
        <v>777635000</v>
      </c>
    </row>
    <row spans="1:11" r="7">
      <c t="s" r="A7" s="4">
        <v>85</v>
      </c>
      <c t="n" r="C7" s="5">
        <v>2880000</v>
      </c>
      <c t="n" r="F7" s="5">
        <v>4240000</v>
      </c>
      <c t="n" r="H7" s="5">
        <v>17593000</v>
      </c>
      <c t="n" r="I7" s="5">
        <v>18003000</v>
      </c>
    </row>
    <row spans="1:11" r="8">
      <c t="s" r="A8" s="4">
        <v>87</v>
      </c>
      <c t="n" r="C8" s="5">
        <v>65082000</v>
      </c>
      <c t="n" r="F8" s="5">
        <v>51225000</v>
      </c>
      <c t="n" r="H8" s="5">
        <v>186587000</v>
      </c>
      <c t="n" r="I8" s="5">
        <v>166483000</v>
      </c>
    </row>
    <row spans="1:11" r="9">
      <c t="s" r="A9" s="4">
        <v>397</v>
      </c>
      <c t="n" r="C9" s="5">
        <v>181607000</v>
      </c>
      <c t="n" r="F9" s="5">
        <v>155586000</v>
      </c>
      <c t="n" r="H9" s="5">
        <v>585252000</v>
      </c>
      <c t="n" r="I9" s="5">
        <v>441156000</v>
      </c>
    </row>
    <row spans="1:11" r="10">
      <c t="s" r="A10" s="4">
        <v>95</v>
      </c>
      <c t="n" r="C10" s="5">
        <v>0</v>
      </c>
      <c t="n" r="F10" s="5">
        <v>21559000</v>
      </c>
      <c t="n" r="H10" s="5">
        <v>5385000</v>
      </c>
      <c t="n" r="I10" s="5">
        <v>149634000</v>
      </c>
    </row>
    <row spans="1:11" r="11">
      <c t="s" r="A11" s="4">
        <v>398</v>
      </c>
      <c t="n" r="C11" s="5">
        <v>1496328000</v>
      </c>
      <c t="n" r="H11" s="5">
        <v>1496328000</v>
      </c>
      <c t="n" r="J11" s="7">
        <v>536890000</v>
      </c>
    </row>
    <row spans="1:11" r="12">
      <c t="s" r="A12" s="4">
        <v>399</v>
      </c>
      <c t="n" r="C12" s="5">
        <v>985000</v>
      </c>
      <c t="n" r="H12" s="5">
        <v>985000</v>
      </c>
      <c t="n" r="J12" s="5">
        <v>143368000</v>
      </c>
    </row>
    <row spans="1:11" r="13">
      <c t="s" r="A13" s="4">
        <v>32</v>
      </c>
      <c t="n" r="C13" s="5">
        <v>1414757000</v>
      </c>
      <c t="n" r="H13" s="5">
        <v>1414757000</v>
      </c>
      <c t="n" r="J13" s="5">
        <v>1633584000</v>
      </c>
    </row>
    <row spans="1:11" r="14">
      <c t="s" r="A14" s="4">
        <v>33</v>
      </c>
      <c t="n" r="C14" s="5">
        <v>1460918000</v>
      </c>
      <c t="n" r="H14" s="5">
        <v>1460918000</v>
      </c>
      <c t="n" r="J14" s="5">
        <v>1300872000</v>
      </c>
    </row>
    <row spans="1:11" r="15">
      <c t="s" r="A15" s="4">
        <v>34</v>
      </c>
      <c t="n" r="C15" s="5">
        <v>3783000</v>
      </c>
      <c t="n" r="H15" s="5">
        <v>3783000</v>
      </c>
      <c t="n" r="J15" s="5">
        <v>14585000</v>
      </c>
    </row>
    <row spans="1:11" r="16">
      <c t="s" r="A16" s="4">
        <v>400</v>
      </c>
      <c t="n" r="C16" s="5">
        <v>349657000</v>
      </c>
      <c t="n" r="H16" s="5">
        <v>349657000</v>
      </c>
      <c t="n" r="J16" s="5">
        <v>357864000</v>
      </c>
    </row>
    <row spans="1:11" r="17">
      <c t="s" r="A17" s="4">
        <v>401</v>
      </c>
      <c t="n" r="C17" s="5">
        <v>0</v>
      </c>
      <c t="n" r="H17" s="5">
        <v>0</v>
      </c>
      <c t="n" r="J17" s="5">
        <v>1736444000</v>
      </c>
      <c t="s" r="K17" s="4">
        <v>43</v>
      </c>
    </row>
    <row spans="1:11" r="18">
      <c t="s" r="A18" s="4">
        <v>46</v>
      </c>
      <c t="n" r="C18" s="5">
        <v>676938000</v>
      </c>
      <c t="n" r="H18" s="5">
        <v>676938000</v>
      </c>
      <c t="n" r="J18" s="5">
        <v>644504000</v>
      </c>
    </row>
    <row spans="1:11" r="19">
      <c t="s" r="A19" s="4">
        <v>47</v>
      </c>
      <c t="n" r="C19" s="5">
        <v>1098570000</v>
      </c>
      <c t="n" r="H19" s="5">
        <v>1098570000</v>
      </c>
      <c t="n" r="J19" s="5">
        <v>1560032000</v>
      </c>
    </row>
    <row spans="1:11" r="20">
      <c t="s" r="A20" s="4">
        <v>49</v>
      </c>
      <c t="n" r="C20" s="5">
        <v>311855000</v>
      </c>
      <c t="n" r="H20" s="5">
        <v>311855000</v>
      </c>
      <c t="n" r="J20" s="5">
        <v>326743000</v>
      </c>
    </row>
    <row spans="1:11" r="21">
      <c t="s" r="A21" s="4">
        <v>402</v>
      </c>
      <c t="n" r="C21" s="5">
        <v>0</v>
      </c>
      <c t="n" r="H21" s="5">
        <v>0</v>
      </c>
      <c t="n" r="J21" s="5">
        <v>947008000</v>
      </c>
    </row>
    <row spans="1:11" r="22">
      <c t="s" r="A22" s="4">
        <v>403</v>
      </c>
    </row>
    <row spans="1:11" r="23">
      <c t="s" r="A23" s="3">
        <v>395</v>
      </c>
    </row>
    <row spans="1:11" r="24">
      <c t="s" r="A24" s="4">
        <v>404</v>
      </c>
      <c t="n" r="H24" s="5">
        <v>0</v>
      </c>
      <c t="n" r="I24" s="5">
        <v>0</v>
      </c>
    </row>
    <row spans="1:11" r="25">
      <c t="s" r="A25" s="4">
        <v>381</v>
      </c>
      <c t="s" r="B25" s="4">
        <v>382</v>
      </c>
    </row>
    <row spans="1:11" r="26">
      <c t="s" r="A26" s="4">
        <v>405</v>
      </c>
      <c t="n" r="B26" s="7">
        <v>810000000</v>
      </c>
    </row>
    <row spans="1:11" r="27">
      <c t="s" r="A27" s="4">
        <v>406</v>
      </c>
      <c t="n" r="B27" s="7">
        <v>789000000</v>
      </c>
    </row>
    <row spans="1:11" r="28">
      <c t="s" r="A28" s="4">
        <v>407</v>
      </c>
      <c t="n" r="C28" s="5">
        <v>0</v>
      </c>
      <c t="s" r="D28" s="4">
        <v>408</v>
      </c>
      <c t="n" r="E28" s="7">
        <v>-14300000</v>
      </c>
      <c t="n" r="F28" s="5">
        <v>0</v>
      </c>
      <c t="n" r="H28" s="5">
        <v>-14280000</v>
      </c>
      <c t="n" r="I28" s="5">
        <v>0</v>
      </c>
      <c t="n" r="J28" s="5">
        <v>-468000000</v>
      </c>
    </row>
    <row spans="1:11" r="29">
      <c t="s" r="A29" s="4">
        <v>409</v>
      </c>
      <c t="n" r="H29" s="5">
        <v>0</v>
      </c>
      <c t="n" r="I29" s="5">
        <v>0</v>
      </c>
    </row>
    <row spans="1:11" r="30">
      <c t="s" r="A30" s="4">
        <v>410</v>
      </c>
      <c t="n" r="C30" s="5">
        <v>0</v>
      </c>
      <c t="s" r="D30" s="4">
        <v>408</v>
      </c>
      <c t="n" r="F30" s="5">
        <v>9329000</v>
      </c>
      <c t="n" r="H30" s="5">
        <v>1007000</v>
      </c>
      <c t="n" r="I30" s="5">
        <v>26700000</v>
      </c>
    </row>
    <row spans="1:11" r="31">
      <c t="s" r="A31" s="4">
        <v>79</v>
      </c>
      <c t="n" r="C31" s="5">
        <v>0</v>
      </c>
      <c t="s" r="D31" s="4">
        <v>408</v>
      </c>
      <c t="n" r="F31" s="5">
        <v>9035000</v>
      </c>
      <c t="n" r="H31" s="5">
        <v>9153000</v>
      </c>
      <c t="n" r="I31" s="5">
        <v>27020000</v>
      </c>
    </row>
    <row spans="1:11" r="32">
      <c t="s" r="A32" s="4">
        <v>80</v>
      </c>
      <c t="n" r="C32" s="5">
        <v>0</v>
      </c>
      <c t="s" r="D32" s="4">
        <v>408</v>
      </c>
      <c t="n" r="F32" s="5">
        <v>-563000</v>
      </c>
      <c t="n" r="H32" s="5">
        <v>21486000</v>
      </c>
      <c t="n" r="I32" s="5">
        <v>41596000</v>
      </c>
    </row>
    <row spans="1:11" r="33">
      <c t="s" r="A33" s="4">
        <v>411</v>
      </c>
      <c t="n" r="C33" s="5">
        <v>0</v>
      </c>
      <c t="s" r="D33" s="4">
        <v>408</v>
      </c>
      <c t="n" r="F33" s="5">
        <v>19360000</v>
      </c>
      <c t="n" r="H33" s="5">
        <v>2625000</v>
      </c>
      <c t="n" r="I33" s="5">
        <v>126923000</v>
      </c>
    </row>
    <row spans="1:11" r="34">
      <c t="s" r="A34" s="4">
        <v>81</v>
      </c>
      <c t="n" r="C34" s="5">
        <v>0</v>
      </c>
      <c t="s" r="D34" s="4">
        <v>408</v>
      </c>
      <c t="n" r="F34" s="5">
        <v>9000</v>
      </c>
      <c t="n" r="H34" s="5">
        <v>0</v>
      </c>
      <c t="n" r="I34" s="5">
        <v>88000</v>
      </c>
    </row>
    <row spans="1:11" r="35">
      <c t="s" r="A35" s="4">
        <v>396</v>
      </c>
      <c t="n" r="C35" s="5">
        <v>0</v>
      </c>
      <c t="s" r="D35" s="4">
        <v>408</v>
      </c>
      <c t="n" r="F35" s="5">
        <v>37170000</v>
      </c>
      <c t="n" r="H35" s="5">
        <v>34271000</v>
      </c>
      <c t="n" r="I35" s="5">
        <v>222327000</v>
      </c>
    </row>
    <row spans="1:11" r="36">
      <c t="s" r="A36" s="4">
        <v>84</v>
      </c>
      <c t="n" r="C36" s="5">
        <v>0</v>
      </c>
      <c t="s" r="D36" s="4">
        <v>408</v>
      </c>
      <c t="n" r="F36" s="5">
        <v>-6416000</v>
      </c>
      <c t="n" r="H36" s="5">
        <v>502000</v>
      </c>
      <c t="n" r="I36" s="5">
        <v>4311000</v>
      </c>
    </row>
    <row spans="1:11" r="37">
      <c t="s" r="A37" s="4">
        <v>85</v>
      </c>
      <c t="n" r="C37" s="5">
        <v>0</v>
      </c>
      <c t="s" r="D37" s="4">
        <v>408</v>
      </c>
      <c t="n" r="F37" s="5">
        <v>1794000</v>
      </c>
      <c t="n" r="H37" s="5">
        <v>-191000</v>
      </c>
      <c t="n" r="I37" s="5">
        <v>5066000</v>
      </c>
    </row>
    <row spans="1:11" r="38">
      <c t="s" r="A38" s="4">
        <v>87</v>
      </c>
      <c t="n" r="C38" s="5">
        <v>0</v>
      </c>
      <c t="s" r="D38" s="4">
        <v>408</v>
      </c>
      <c t="n" r="F38" s="5">
        <v>5037000</v>
      </c>
      <c t="n" r="H38" s="5">
        <v>4107000</v>
      </c>
      <c t="n" r="I38" s="5">
        <v>15239000</v>
      </c>
    </row>
    <row spans="1:11" r="39">
      <c t="s" r="A39" s="4">
        <v>397</v>
      </c>
      <c t="n" r="C39" s="5">
        <v>0</v>
      </c>
      <c t="s" r="D39" s="4">
        <v>408</v>
      </c>
      <c t="n" r="F39" s="5">
        <v>415000</v>
      </c>
      <c t="n" r="H39" s="5">
        <v>4418000</v>
      </c>
      <c t="n" r="I39" s="5">
        <v>24616000</v>
      </c>
    </row>
    <row spans="1:11" r="40">
      <c t="s" r="A40" s="4">
        <v>412</v>
      </c>
      <c t="n" r="C40" s="5">
        <v>0</v>
      </c>
      <c t="s" r="D40" s="4">
        <v>408</v>
      </c>
      <c t="n" r="F40" s="5">
        <v>0</v>
      </c>
      <c t="n" r="H40" s="5">
        <v>-13000</v>
      </c>
      <c t="n" r="I40" s="5">
        <v>-13000</v>
      </c>
    </row>
    <row spans="1:11" r="41">
      <c t="s" r="A41" s="4">
        <v>413</v>
      </c>
      <c t="n" r="C41" s="5">
        <v>0</v>
      </c>
      <c t="s" r="D41" s="4">
        <v>408</v>
      </c>
      <c t="n" r="F41" s="5">
        <v>36755000</v>
      </c>
      <c t="n" r="H41" s="5">
        <v>29840000</v>
      </c>
      <c t="n" r="I41" s="5">
        <v>197698000</v>
      </c>
    </row>
    <row spans="1:11" r="42">
      <c t="s" r="A42" s="4">
        <v>414</v>
      </c>
      <c t="n" r="C42" s="5">
        <v>0</v>
      </c>
      <c t="s" r="D42" s="4">
        <v>408</v>
      </c>
      <c t="n" r="F42" s="5">
        <v>15196000</v>
      </c>
      <c t="n" r="H42" s="5">
        <v>10175000</v>
      </c>
      <c t="n" r="I42" s="5">
        <v>48064000</v>
      </c>
    </row>
    <row spans="1:11" r="43">
      <c t="s" r="A43" s="4">
        <v>95</v>
      </c>
      <c t="n" r="C43" s="5">
        <v>0</v>
      </c>
      <c t="s" r="D43" s="4">
        <v>408</v>
      </c>
      <c t="n" r="F43" s="7">
        <v>21559000</v>
      </c>
      <c t="n" r="G43" s="7">
        <v>5400000</v>
      </c>
      <c t="n" r="H43" s="5">
        <v>5385000</v>
      </c>
      <c t="n" r="I43" s="7">
        <v>149634000</v>
      </c>
    </row>
    <row spans="1:11" r="44">
      <c t="s" r="A44" s="4">
        <v>398</v>
      </c>
      <c t="n" r="C44" s="5">
        <v>0</v>
      </c>
      <c t="n" r="H44" s="5">
        <v>0</v>
      </c>
      <c t="n" r="J44" s="5">
        <v>224552000</v>
      </c>
    </row>
    <row spans="1:11" r="45">
      <c t="s" r="A45" s="4">
        <v>399</v>
      </c>
      <c t="n" r="C45" s="5">
        <v>0</v>
      </c>
      <c t="n" r="H45" s="5">
        <v>0</v>
      </c>
      <c t="n" r="J45" s="5">
        <v>3749000</v>
      </c>
    </row>
    <row spans="1:11" r="46">
      <c t="s" r="A46" s="4">
        <v>32</v>
      </c>
      <c t="n" r="C46" s="5">
        <v>0</v>
      </c>
      <c t="n" r="H46" s="5">
        <v>0</v>
      </c>
      <c t="n" r="J46" s="5">
        <v>689887000</v>
      </c>
    </row>
    <row spans="1:11" r="47">
      <c t="s" r="A47" s="4">
        <v>33</v>
      </c>
      <c t="n" r="C47" s="5">
        <v>0</v>
      </c>
      <c t="n" r="H47" s="5">
        <v>0</v>
      </c>
      <c t="n" r="J47" s="5">
        <v>435413000</v>
      </c>
    </row>
    <row spans="1:11" r="48">
      <c t="s" r="A48" s="4">
        <v>34</v>
      </c>
      <c t="n" r="C48" s="5">
        <v>0</v>
      </c>
      <c t="n" r="H48" s="5">
        <v>0</v>
      </c>
      <c t="n" r="J48" s="5">
        <v>108206000</v>
      </c>
    </row>
    <row spans="1:11" r="49">
      <c t="s" r="A49" s="4">
        <v>400</v>
      </c>
      <c t="n" r="C49" s="5">
        <v>0</v>
      </c>
      <c t="n" r="H49" s="5">
        <v>0</v>
      </c>
      <c t="n" r="J49" s="5">
        <v>274637000</v>
      </c>
    </row>
    <row spans="1:11" r="50">
      <c t="s" r="A50" s="4">
        <v>401</v>
      </c>
      <c t="n" r="C50" s="5">
        <v>0</v>
      </c>
      <c t="n" r="H50" s="5">
        <v>0</v>
      </c>
      <c t="n" r="J50" s="5">
        <v>1736444000</v>
      </c>
    </row>
    <row spans="1:11" r="51">
      <c t="s" r="A51" s="4">
        <v>46</v>
      </c>
      <c t="n" r="C51" s="5">
        <v>0</v>
      </c>
      <c t="n" r="H51" s="5">
        <v>0</v>
      </c>
      <c t="n" r="J51" s="5">
        <v>158921000</v>
      </c>
    </row>
    <row spans="1:11" r="52">
      <c t="s" r="A52" s="4">
        <v>47</v>
      </c>
      <c t="n" r="C52" s="5">
        <v>0</v>
      </c>
      <c t="n" r="H52" s="5">
        <v>0</v>
      </c>
      <c t="n" r="J52" s="5">
        <v>31558000</v>
      </c>
    </row>
    <row spans="1:11" r="53">
      <c t="s" r="A53" s="4">
        <v>415</v>
      </c>
      <c t="n" r="C53" s="5">
        <v>0</v>
      </c>
      <c t="n" r="H53" s="5">
        <v>0</v>
      </c>
      <c t="n" r="J53" s="5">
        <v>85016000</v>
      </c>
    </row>
    <row spans="1:11" r="54">
      <c t="s" r="A54" s="4">
        <v>416</v>
      </c>
      <c t="n" r="C54" s="5">
        <v>0</v>
      </c>
      <c t="n" r="H54" s="5">
        <v>0</v>
      </c>
      <c t="n" r="J54" s="5">
        <v>183370000</v>
      </c>
    </row>
    <row spans="1:11" r="55">
      <c t="s" r="A55" s="4">
        <v>49</v>
      </c>
      <c t="n" r="C55" s="5">
        <v>0</v>
      </c>
      <c t="n" r="H55" s="5">
        <v>0</v>
      </c>
      <c t="n" r="J55" s="5">
        <v>488143000</v>
      </c>
    </row>
    <row spans="1:11" r="56">
      <c t="s" r="A56" s="4">
        <v>402</v>
      </c>
      <c t="n" r="C56" s="7">
        <v>0</v>
      </c>
      <c t="n" r="H56" s="7">
        <v>0</v>
      </c>
      <c t="n" r="J56" s="7">
        <v>947008000</v>
      </c>
    </row>
    <row spans="1:11" r="57">
      <c t="n" r="A57"/>
    </row>
    <row spans="1:11" r="58">
      <c t="s" r="A58" s="4">
        <v>43</v>
      </c>
      <c t="s" r="B58" s="4">
        <v>63</v>
      </c>
    </row>
    <row spans="1:11" r="59">
      <c t="s" r="A59" s="4">
        <v>408</v>
      </c>
      <c t="s" r="B59" s="4">
        <v>417</v>
      </c>
    </row>
  </sheetData>
  <mergeCells count="5">
    <mergeCell ref="C1:D1"/>
    <mergeCell ref="J1:K1"/>
    <mergeCell ref="A57:K57"/>
    <mergeCell ref="B58:K58"/>
    <mergeCell ref="B59:K5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 customWidth="1" max="8" min="8" width="4"/>
  </cols>
  <sheetData>
    <row spans="1:8" r="1">
      <c t="s" r="A1" s="1">
        <v>418</v>
      </c>
      <c t="s" r="C1" s="2">
        <v>74</v>
      </c>
      <c t="s" r="E1" s="2">
        <v>1</v>
      </c>
      <c t="n" r="G1"/>
    </row>
    <row spans="1:8" r="2">
      <c t="s" r="C2" s="2">
        <v>352</v>
      </c>
      <c t="s" r="D2" s="2">
        <v>354</v>
      </c>
      <c t="s" r="E2" s="2">
        <v>355</v>
      </c>
      <c t="s" r="F2" s="2">
        <v>354</v>
      </c>
      <c t="s" r="G2" s="2">
        <v>357</v>
      </c>
    </row>
    <row spans="1:8" r="3">
      <c t="s" r="A3" s="3">
        <v>419</v>
      </c>
    </row>
    <row spans="1:8" r="4">
      <c t="s" r="A4" s="4">
        <v>364</v>
      </c>
      <c t="n" r="E4" s="5">
        <v>2</v>
      </c>
    </row>
    <row spans="1:8" r="5">
      <c t="s" r="A5" s="4">
        <v>420</v>
      </c>
      <c t="n" r="C5" s="7">
        <v>227433</v>
      </c>
      <c t="n" r="D5" s="7">
        <v>217827</v>
      </c>
      <c t="n" r="E5" s="7">
        <v>689465</v>
      </c>
      <c t="n" r="F5" s="7">
        <v>620235</v>
      </c>
    </row>
    <row spans="1:8" r="6">
      <c t="s" r="A6" s="4">
        <v>78</v>
      </c>
      <c t="n" r="C6" s="5">
        <v>42189</v>
      </c>
      <c t="n" r="D6" s="5">
        <v>42243</v>
      </c>
      <c t="n" r="E6" s="5">
        <v>116322</v>
      </c>
      <c t="n" r="F6" s="5">
        <v>42243</v>
      </c>
    </row>
    <row spans="1:8" r="7">
      <c t="s" r="A7" s="4">
        <v>79</v>
      </c>
      <c t="n" r="C7" s="5">
        <v>22091</v>
      </c>
      <c t="n" r="D7" s="5">
        <v>17143</v>
      </c>
      <c t="n" r="E7" s="5">
        <v>58704</v>
      </c>
      <c t="n" r="F7" s="5">
        <v>49124</v>
      </c>
    </row>
    <row spans="1:8" r="8">
      <c t="s" r="A8" s="4">
        <v>81</v>
      </c>
      <c t="n" r="C8" s="5">
        <v>1711</v>
      </c>
      <c t="n" r="D8" s="5">
        <v>1162</v>
      </c>
      <c t="n" r="E8" s="5">
        <v>4785</v>
      </c>
      <c t="n" r="F8" s="5">
        <v>4027</v>
      </c>
    </row>
    <row spans="1:8" r="9">
      <c t="s" r="A9" s="4">
        <v>84</v>
      </c>
      <c t="n" r="C9" s="5">
        <v>64192</v>
      </c>
      <c t="n" r="D9" s="5">
        <v>48942</v>
      </c>
      <c t="n" r="E9" s="5">
        <v>141780</v>
      </c>
      <c t="n" r="F9" s="5">
        <v>163216</v>
      </c>
    </row>
    <row spans="1:8" r="10">
      <c t="s" r="A10" s="4">
        <v>85</v>
      </c>
      <c t="n" r="C10" s="5">
        <v>2880</v>
      </c>
      <c t="n" r="D10" s="5">
        <v>4240</v>
      </c>
      <c t="n" r="E10" s="5">
        <v>17593</v>
      </c>
      <c t="n" r="F10" s="5">
        <v>18003</v>
      </c>
    </row>
    <row spans="1:8" r="11">
      <c t="s" r="A11" s="4">
        <v>86</v>
      </c>
      <c t="n" r="C11" s="5">
        <v>24949</v>
      </c>
      <c t="n" r="D11" s="5">
        <v>23896</v>
      </c>
      <c t="n" r="E11" s="5">
        <v>67722</v>
      </c>
      <c t="n" r="F11" s="5">
        <v>23896</v>
      </c>
    </row>
    <row spans="1:8" r="12">
      <c t="s" r="A12" s="4">
        <v>421</v>
      </c>
      <c t="n" r="C12" s="5">
        <v>65082</v>
      </c>
      <c t="n" r="D12" s="5">
        <v>51225</v>
      </c>
      <c t="n" r="E12" s="5">
        <v>186587</v>
      </c>
      <c t="n" r="F12" s="5">
        <v>166483</v>
      </c>
    </row>
    <row spans="1:8" r="13">
      <c t="s" r="A13" s="4">
        <v>422</v>
      </c>
      <c t="n" r="C13" s="5">
        <v>0</v>
      </c>
      <c t="n" r="E13" s="5">
        <v>0</v>
      </c>
      <c t="n" r="G13" s="7">
        <v>1736444</v>
      </c>
      <c t="s" r="H13" s="4">
        <v>43</v>
      </c>
    </row>
    <row spans="1:8" r="14">
      <c t="s" r="A14" s="4">
        <v>44</v>
      </c>
      <c t="n" r="C14" s="5">
        <v>5760916</v>
      </c>
      <c t="n" r="E14" s="5">
        <v>5760916</v>
      </c>
      <c t="n" r="G14" s="5">
        <v>6842336</v>
      </c>
    </row>
    <row spans="1:8" r="15">
      <c t="s" r="A15" s="4">
        <v>368</v>
      </c>
    </row>
    <row spans="1:8" r="16">
      <c t="s" r="A16" s="3">
        <v>419</v>
      </c>
    </row>
    <row spans="1:8" r="17">
      <c t="s" r="A17" s="4">
        <v>423</v>
      </c>
      <c t="n" r="C17" s="5">
        <v>242168</v>
      </c>
      <c t="n" r="D17" s="5">
        <v>245775</v>
      </c>
      <c t="n" r="E17" s="5">
        <v>735158</v>
      </c>
      <c t="n" r="F17" s="5">
        <v>680675</v>
      </c>
    </row>
    <row spans="1:8" r="18">
      <c t="s" r="A18" s="4">
        <v>424</v>
      </c>
      <c t="n" r="C18" s="5">
        <v>-14735</v>
      </c>
      <c t="n" r="D18" s="5">
        <v>-27948</v>
      </c>
      <c t="n" r="E18" s="5">
        <v>-45693</v>
      </c>
      <c t="n" r="F18" s="5">
        <v>-60440</v>
      </c>
    </row>
    <row spans="1:8" r="19">
      <c t="s" r="A19" s="4">
        <v>420</v>
      </c>
      <c t="n" r="C19" s="5">
        <v>227433</v>
      </c>
      <c t="n" r="D19" s="5">
        <v>217827</v>
      </c>
      <c t="n" r="E19" s="5">
        <v>689465</v>
      </c>
      <c t="n" r="F19" s="5">
        <v>620235</v>
      </c>
    </row>
    <row spans="1:8" r="20">
      <c t="s" r="A20" s="4">
        <v>79</v>
      </c>
      <c t="s" r="B20" s="4">
        <v>408</v>
      </c>
      <c t="n" r="C20" s="5">
        <v>22091</v>
      </c>
      <c t="n" r="D20" s="5">
        <v>17143</v>
      </c>
      <c t="n" r="E20" s="5">
        <v>58704</v>
      </c>
      <c t="n" r="F20" s="5">
        <v>49124</v>
      </c>
    </row>
    <row spans="1:8" r="21">
      <c t="s" r="A21" s="4">
        <v>81</v>
      </c>
      <c t="s" r="B21" s="4">
        <v>408</v>
      </c>
      <c t="n" r="C21" s="5">
        <v>1711</v>
      </c>
      <c t="n" r="D21" s="5">
        <v>1037</v>
      </c>
      <c t="n" r="E21" s="5">
        <v>4785</v>
      </c>
      <c t="n" r="F21" s="5">
        <v>3653</v>
      </c>
    </row>
    <row spans="1:8" r="22">
      <c t="s" r="A22" s="4">
        <v>425</v>
      </c>
      <c t="n" r="C22" s="5">
        <v>251235</v>
      </c>
      <c t="n" r="D22" s="5">
        <v>236007</v>
      </c>
      <c t="n" r="E22" s="5">
        <v>752954</v>
      </c>
      <c t="n" r="F22" s="5">
        <v>673012</v>
      </c>
    </row>
    <row spans="1:8" r="23">
      <c t="s" r="A23" s="4">
        <v>84</v>
      </c>
      <c t="n" r="C23" s="5">
        <v>64128</v>
      </c>
      <c t="n" r="D23" s="5">
        <v>48942</v>
      </c>
      <c t="n" r="E23" s="5">
        <v>141616</v>
      </c>
      <c t="n" r="F23" s="5">
        <v>163216</v>
      </c>
    </row>
    <row spans="1:8" r="24">
      <c t="s" r="A24" s="4">
        <v>426</v>
      </c>
      <c t="n" r="C24" s="5">
        <v>0</v>
      </c>
      <c t="n" r="D24" s="5">
        <v>-190</v>
      </c>
      <c t="n" r="E24" s="5">
        <v>0</v>
      </c>
      <c t="n" r="F24" s="5">
        <v>129</v>
      </c>
    </row>
    <row spans="1:8" r="25">
      <c t="s" r="A25" s="4">
        <v>85</v>
      </c>
      <c t="n" r="C25" s="5">
        <v>2880</v>
      </c>
      <c t="n" r="D25" s="5">
        <v>4240</v>
      </c>
      <c t="n" r="E25" s="5">
        <v>17593</v>
      </c>
      <c t="n" r="F25" s="5">
        <v>18003</v>
      </c>
    </row>
    <row spans="1:8" r="26">
      <c t="s" r="A26" s="4">
        <v>421</v>
      </c>
      <c t="n" r="C26" s="5">
        <v>36632</v>
      </c>
      <c t="n" r="D26" s="5">
        <v>33679</v>
      </c>
      <c t="n" r="E26" s="5">
        <v>112535</v>
      </c>
      <c t="n" r="F26" s="5">
        <v>107799</v>
      </c>
    </row>
    <row spans="1:8" r="27">
      <c t="s" r="A27" s="4">
        <v>427</v>
      </c>
      <c t="s" r="B27" s="4">
        <v>428</v>
      </c>
      <c t="n" r="C27" s="5">
        <v>103640</v>
      </c>
      <c t="n" r="D27" s="5">
        <v>86671</v>
      </c>
      <c t="n" r="E27" s="5">
        <v>271744</v>
      </c>
      <c t="n" r="F27" s="5">
        <v>289147</v>
      </c>
    </row>
    <row spans="1:8" r="28">
      <c t="s" r="A28" s="4">
        <v>429</v>
      </c>
      <c t="n" r="C28" s="5">
        <v>147595</v>
      </c>
      <c t="n" r="D28" s="5">
        <v>149336</v>
      </c>
      <c t="n" r="E28" s="5">
        <v>481210</v>
      </c>
      <c t="n" r="F28" s="5">
        <v>383865</v>
      </c>
    </row>
    <row spans="1:8" r="29">
      <c t="s" r="A29" s="4">
        <v>430</v>
      </c>
      <c t="s" r="B29" s="4">
        <v>408</v>
      </c>
      <c t="n" r="C29" s="5">
        <v>14893</v>
      </c>
      <c t="n" r="D29" s="5">
        <v>8520</v>
      </c>
      <c t="n" r="E29" s="5">
        <v>37167</v>
      </c>
      <c t="n" r="F29" s="5">
        <v>41425</v>
      </c>
    </row>
    <row spans="1:8" r="30">
      <c t="s" r="A30" s="4">
        <v>431</v>
      </c>
      <c t="s" r="B30" s="4">
        <v>408</v>
      </c>
      <c t="n" r="C30" s="5">
        <v>16797</v>
      </c>
      <c t="n" r="D30" s="5">
        <v>19565</v>
      </c>
      <c t="n" r="E30" s="5">
        <v>56820</v>
      </c>
      <c t="n" r="F30" s="5">
        <v>61840</v>
      </c>
    </row>
    <row spans="1:8" r="31">
      <c t="s" r="A31" s="4">
        <v>432</v>
      </c>
      <c t="s" r="B31" s="4">
        <v>433</v>
      </c>
      <c t="n" r="C31" s="5">
        <v>115905</v>
      </c>
      <c t="n" r="D31" s="5">
        <v>121251</v>
      </c>
      <c t="n" r="E31" s="5">
        <v>387223</v>
      </c>
      <c t="n" r="F31" s="5">
        <v>280600</v>
      </c>
    </row>
    <row spans="1:8" r="32">
      <c t="s" r="A32" s="4">
        <v>422</v>
      </c>
      <c t="s" r="B32" s="4">
        <v>43</v>
      </c>
      <c t="n" r="G32" s="5">
        <v>0</v>
      </c>
    </row>
    <row spans="1:8" r="33">
      <c t="s" r="A33" s="4">
        <v>44</v>
      </c>
      <c t="n" r="C33" s="5">
        <v>5408200</v>
      </c>
      <c t="n" r="E33" s="5">
        <v>5408200</v>
      </c>
      <c t="n" r="G33" s="5">
        <v>4769014</v>
      </c>
    </row>
    <row spans="1:8" r="34">
      <c t="s" r="A34" s="4">
        <v>434</v>
      </c>
      <c t="n" r="C34" s="5">
        <v>925</v>
      </c>
      <c t="n" r="D34" s="5">
        <v>0</v>
      </c>
      <c t="n" r="E34" s="5">
        <v>2919</v>
      </c>
      <c t="n" r="F34" s="5">
        <v>0</v>
      </c>
    </row>
    <row spans="1:8" r="35">
      <c t="s" r="A35" s="4">
        <v>435</v>
      </c>
    </row>
    <row spans="1:8" r="36">
      <c t="s" r="A36" s="3">
        <v>419</v>
      </c>
    </row>
    <row spans="1:8" r="37">
      <c t="s" r="A37" s="4">
        <v>78</v>
      </c>
      <c t="n" r="C37" s="5">
        <v>43114</v>
      </c>
      <c t="n" r="D37" s="5">
        <v>42243</v>
      </c>
      <c t="n" r="E37" s="5">
        <v>119241</v>
      </c>
      <c t="n" r="F37" s="5">
        <v>42243</v>
      </c>
    </row>
    <row spans="1:8" r="38">
      <c t="s" r="A38" s="4">
        <v>81</v>
      </c>
      <c t="n" r="C38" s="5">
        <v>0</v>
      </c>
      <c t="n" r="D38" s="5">
        <v>125</v>
      </c>
      <c t="n" r="E38" s="5">
        <v>0</v>
      </c>
      <c t="n" r="F38" s="5">
        <v>374</v>
      </c>
    </row>
    <row spans="1:8" r="39">
      <c t="s" r="A39" s="4">
        <v>425</v>
      </c>
      <c t="s" r="B39" s="4">
        <v>436</v>
      </c>
      <c t="n" r="C39" s="5">
        <v>43114</v>
      </c>
      <c t="n" r="D39" s="5">
        <v>42368</v>
      </c>
      <c t="n" r="E39" s="5">
        <v>119241</v>
      </c>
      <c t="n" r="F39" s="5">
        <v>42617</v>
      </c>
    </row>
    <row spans="1:8" r="40">
      <c t="s" r="A40" s="4">
        <v>86</v>
      </c>
      <c t="n" r="C40" s="5">
        <v>25870</v>
      </c>
      <c t="n" r="D40" s="5">
        <v>23896</v>
      </c>
      <c t="n" r="E40" s="5">
        <v>70624</v>
      </c>
      <c t="n" r="F40" s="5">
        <v>23896</v>
      </c>
    </row>
    <row spans="1:8" r="41">
      <c t="s" r="A41" s="4">
        <v>421</v>
      </c>
      <c t="n" r="C41" s="5">
        <v>11533</v>
      </c>
      <c t="n" r="D41" s="5">
        <v>9054</v>
      </c>
      <c t="n" r="E41" s="5">
        <v>31912</v>
      </c>
      <c t="n" r="F41" s="5">
        <v>10555</v>
      </c>
    </row>
    <row spans="1:8" r="42">
      <c t="s" r="A42" s="4">
        <v>427</v>
      </c>
      <c t="n" r="C42" s="5">
        <v>37403</v>
      </c>
      <c t="n" r="D42" s="5">
        <v>32950</v>
      </c>
      <c t="n" r="E42" s="5">
        <v>102536</v>
      </c>
      <c t="n" r="F42" s="5">
        <v>34451</v>
      </c>
    </row>
    <row spans="1:8" r="43">
      <c t="s" r="A43" s="4">
        <v>429</v>
      </c>
      <c t="n" r="C43" s="5">
        <v>5711</v>
      </c>
      <c t="n" r="D43" s="5">
        <v>9418</v>
      </c>
      <c t="n" r="E43" s="5">
        <v>16705</v>
      </c>
      <c t="n" r="F43" s="5">
        <v>8166</v>
      </c>
    </row>
    <row spans="1:8" r="44">
      <c t="s" r="A44" s="4">
        <v>430</v>
      </c>
      <c t="n" r="C44" s="5">
        <v>1567</v>
      </c>
      <c t="n" r="D44" s="5">
        <v>404</v>
      </c>
      <c t="n" r="E44" s="5">
        <v>3855</v>
      </c>
      <c t="n" r="F44" s="5">
        <v>404</v>
      </c>
    </row>
    <row spans="1:8" r="45">
      <c t="s" r="A45" s="4">
        <v>431</v>
      </c>
      <c t="n" r="C45" s="5">
        <v>4423</v>
      </c>
      <c t="n" r="D45" s="5">
        <v>4424</v>
      </c>
      <c t="n" r="E45" s="5">
        <v>13286</v>
      </c>
      <c t="n" r="F45" s="5">
        <v>4424</v>
      </c>
    </row>
    <row spans="1:8" r="46">
      <c t="s" r="A46" s="4">
        <v>432</v>
      </c>
      <c t="s" r="B46" s="4">
        <v>437</v>
      </c>
      <c t="n" r="C46" s="5">
        <v>-279</v>
      </c>
      <c t="n" r="D46" s="5">
        <v>4590</v>
      </c>
      <c t="n" r="E46" s="5">
        <v>-436</v>
      </c>
      <c t="n" r="F46" s="5">
        <v>3338</v>
      </c>
    </row>
    <row spans="1:8" r="47">
      <c t="s" r="A47" s="4">
        <v>422</v>
      </c>
      <c t="s" r="B47" s="4">
        <v>43</v>
      </c>
      <c t="n" r="G47" s="5">
        <v>0</v>
      </c>
    </row>
    <row spans="1:8" r="48">
      <c t="s" r="A48" s="4">
        <v>44</v>
      </c>
      <c t="n" r="C48" s="5">
        <v>352716</v>
      </c>
      <c t="n" r="E48" s="5">
        <v>352716</v>
      </c>
      <c t="n" r="G48" s="7">
        <v>336878</v>
      </c>
    </row>
    <row spans="1:8" r="49">
      <c t="s" r="A49" s="4">
        <v>438</v>
      </c>
      <c t="n" r="C49" s="7">
        <v>925</v>
      </c>
      <c t="n" r="D49" s="5">
        <v>0</v>
      </c>
      <c t="n" r="E49" s="5">
        <v>2919</v>
      </c>
      <c t="n" r="F49" s="5">
        <v>0</v>
      </c>
    </row>
    <row spans="1:8" r="50">
      <c t="s" r="A50" s="4">
        <v>439</v>
      </c>
    </row>
    <row spans="1:8" r="51">
      <c t="s" r="A51" s="3">
        <v>419</v>
      </c>
    </row>
    <row spans="1:8" r="52">
      <c t="s" r="A52" s="4">
        <v>440</v>
      </c>
      <c t="n" r="D52" s="5">
        <v>1239</v>
      </c>
      <c t="n" r="E52" s="5">
        <v>882</v>
      </c>
      <c t="n" r="F52" s="5">
        <v>3928</v>
      </c>
    </row>
    <row spans="1:8" r="53">
      <c t="s" r="A53" s="4">
        <v>441</v>
      </c>
    </row>
    <row spans="1:8" r="54">
      <c t="s" r="A54" s="3">
        <v>419</v>
      </c>
    </row>
    <row spans="1:8" r="55">
      <c t="s" r="A55" s="4">
        <v>440</v>
      </c>
      <c t="n" r="D55" s="5">
        <v>32</v>
      </c>
      <c t="n" r="E55" s="5">
        <v>26</v>
      </c>
      <c t="n" r="F55" s="5">
        <v>214</v>
      </c>
    </row>
    <row spans="1:8" r="56">
      <c t="s" r="A56" s="4">
        <v>442</v>
      </c>
    </row>
    <row spans="1:8" r="57">
      <c t="s" r="A57" s="3">
        <v>419</v>
      </c>
    </row>
    <row spans="1:8" r="58">
      <c t="s" r="A58" s="4">
        <v>440</v>
      </c>
      <c t="n" r="D58" s="5">
        <v>-1626</v>
      </c>
      <c t="n" r="E58" s="5">
        <v>-2074</v>
      </c>
      <c t="n" r="F58" s="5">
        <v>-10187</v>
      </c>
    </row>
    <row spans="1:8" r="59">
      <c t="s" r="A59" s="4">
        <v>443</v>
      </c>
    </row>
    <row spans="1:8" r="60">
      <c t="s" r="A60" s="3">
        <v>419</v>
      </c>
    </row>
    <row spans="1:8" r="61">
      <c t="s" r="A61" s="4">
        <v>440</v>
      </c>
      <c t="n" r="D61" s="7">
        <v>-11629</v>
      </c>
      <c t="n" r="E61" s="7">
        <v>-9918</v>
      </c>
      <c t="n" r="F61" s="7">
        <v>-42127</v>
      </c>
    </row>
    <row spans="1:8" r="62">
      <c t="n" r="A62"/>
    </row>
    <row spans="1:8" r="63">
      <c t="s" r="A63" s="4">
        <v>43</v>
      </c>
      <c t="s" r="B63" s="4">
        <v>63</v>
      </c>
    </row>
    <row spans="1:8" r="64">
      <c t="s" r="A64" s="4">
        <v>408</v>
      </c>
      <c t="s" r="B64" s="4">
        <v>444</v>
      </c>
    </row>
    <row spans="1:8" r="65">
      <c t="s" r="A65" s="4">
        <v>428</v>
      </c>
      <c t="s" r="B65" s="4">
        <v>445</v>
      </c>
    </row>
    <row spans="1:8" r="66">
      <c t="s" r="A66" s="4">
        <v>446</v>
      </c>
      <c t="s" r="B66" s="4">
        <v>447</v>
      </c>
    </row>
    <row spans="1:8" r="67">
      <c t="s" r="A67" s="4">
        <v>437</v>
      </c>
      <c t="s" r="B67" s="4">
        <v>448</v>
      </c>
    </row>
    <row spans="1:8" r="68">
      <c t="s" r="A68" s="4">
        <v>436</v>
      </c>
      <c t="s" r="B68" s="4">
        <v>449</v>
      </c>
    </row>
  </sheetData>
  <mergeCells count="12">
    <mergeCell ref="A1:B2"/>
    <mergeCell ref="C1:D1"/>
    <mergeCell ref="E1:F1"/>
    <mergeCell ref="G1:H1"/>
    <mergeCell ref="G2:H2"/>
    <mergeCell ref="A62:G62"/>
    <mergeCell ref="B63:G63"/>
    <mergeCell ref="B64:G64"/>
    <mergeCell ref="B65:G65"/>
    <mergeCell ref="B66:G66"/>
    <mergeCell ref="B67:G67"/>
    <mergeCell ref="B68:G6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50</v>
      </c>
      <c t="s" r="C1" s="2">
        <v>74</v>
      </c>
      <c t="s" r="E1" s="2">
        <v>1</v>
      </c>
    </row>
    <row spans="1:6" r="2">
      <c t="s" r="C2" s="2">
        <v>2</v>
      </c>
      <c t="s" r="D2" s="2">
        <v>75</v>
      </c>
      <c t="s" r="E2" s="2">
        <v>2</v>
      </c>
      <c t="s" r="F2" s="2">
        <v>75</v>
      </c>
    </row>
    <row spans="1:6" r="3">
      <c t="s" r="A3" s="3">
        <v>451</v>
      </c>
    </row>
    <row spans="1:6" r="4">
      <c t="s" r="A4" s="4">
        <v>452</v>
      </c>
      <c t="s" r="B4" s="4">
        <v>43</v>
      </c>
      <c t="n" r="C4" s="7">
        <v>3868</v>
      </c>
      <c t="n" r="D4" s="7">
        <v>-6484</v>
      </c>
      <c t="n" r="E4" s="7">
        <v>49095</v>
      </c>
      <c t="n" r="F4" s="7">
        <v>62135</v>
      </c>
    </row>
    <row spans="1:6" r="5">
      <c t="s" r="A5" s="4">
        <v>367</v>
      </c>
      <c t="n" r="C5" s="5">
        <v>-11</v>
      </c>
      <c t="n" r="D5" s="5">
        <v>0</v>
      </c>
      <c t="n" r="E5" s="5">
        <v>-91887</v>
      </c>
      <c t="n" r="F5" s="5">
        <v>0</v>
      </c>
    </row>
    <row spans="1:6" r="6">
      <c t="s" r="A6" s="4">
        <v>453</v>
      </c>
      <c t="n" r="C6" s="5">
        <v>-525</v>
      </c>
      <c t="n" r="D6" s="5">
        <v>432</v>
      </c>
      <c t="n" r="E6" s="5">
        <v>-1299</v>
      </c>
      <c t="n" r="F6" s="5">
        <v>-6300</v>
      </c>
    </row>
    <row spans="1:6" r="7">
      <c t="s" r="A7" s="4">
        <v>90</v>
      </c>
      <c t="n" r="C7" s="5">
        <v>-3273</v>
      </c>
      <c t="n" r="D7" s="5">
        <v>-3294</v>
      </c>
      <c t="n" r="E7" s="5">
        <v>-9577</v>
      </c>
      <c t="n" r="F7" s="5">
        <v>-3294</v>
      </c>
    </row>
    <row spans="1:6" r="8">
      <c t="s" r="A8" s="4">
        <v>92</v>
      </c>
      <c t="n" r="C8" s="5">
        <v>115685</v>
      </c>
      <c t="n" r="D8" s="5">
        <v>116495</v>
      </c>
      <c t="n" r="E8" s="5">
        <v>333119</v>
      </c>
      <c t="n" r="F8" s="5">
        <v>336479</v>
      </c>
    </row>
    <row spans="1:6" r="9">
      <c t="s" r="A9" s="4">
        <v>368</v>
      </c>
    </row>
    <row spans="1:6" r="10">
      <c t="s" r="A10" s="3">
        <v>451</v>
      </c>
    </row>
    <row spans="1:6" r="11">
      <c t="s" r="A11" s="4">
        <v>432</v>
      </c>
      <c t="s" r="B11" s="4">
        <v>454</v>
      </c>
      <c t="n" r="C11" s="5">
        <v>115905</v>
      </c>
      <c t="n" r="D11" s="5">
        <v>121251</v>
      </c>
      <c t="n" r="E11" s="5">
        <v>387223</v>
      </c>
      <c t="n" r="F11" s="5">
        <v>280600</v>
      </c>
    </row>
    <row spans="1:6" r="12">
      <c t="s" r="A12" s="4">
        <v>426</v>
      </c>
      <c t="n" r="C12" s="5">
        <v>0</v>
      </c>
      <c t="n" r="D12" s="5">
        <v>190</v>
      </c>
      <c t="n" r="E12" s="5">
        <v>0</v>
      </c>
      <c t="n" r="F12" s="5">
        <v>-129</v>
      </c>
    </row>
    <row spans="1:6" r="13">
      <c t="s" r="A13" s="4">
        <v>435</v>
      </c>
    </row>
    <row spans="1:6" r="14">
      <c t="s" r="A14" s="3">
        <v>451</v>
      </c>
    </row>
    <row spans="1:6" r="15">
      <c t="s" r="A15" s="4">
        <v>432</v>
      </c>
      <c t="s" r="B15" s="4">
        <v>428</v>
      </c>
      <c t="n" r="C15" s="5">
        <v>-279</v>
      </c>
      <c t="n" r="D15" s="5">
        <v>4590</v>
      </c>
      <c t="n" r="E15" s="5">
        <v>-436</v>
      </c>
      <c t="n" r="F15" s="5">
        <v>3338</v>
      </c>
    </row>
    <row spans="1:6" r="16">
      <c t="s" r="A16" s="4">
        <v>455</v>
      </c>
    </row>
    <row spans="1:6" r="17">
      <c t="s" r="A17" s="3">
        <v>451</v>
      </c>
    </row>
    <row spans="1:6" r="18">
      <c t="s" r="A18" s="4">
        <v>432</v>
      </c>
      <c t="n" r="C18" s="7">
        <v>115626</v>
      </c>
      <c t="n" r="D18" s="7">
        <v>125841</v>
      </c>
      <c t="n" r="E18" s="7">
        <v>386787</v>
      </c>
      <c t="n" r="F18" s="7">
        <v>283938</v>
      </c>
    </row>
    <row spans="1:6" r="19">
      <c t="n" r="A19"/>
    </row>
    <row spans="1:6" r="20">
      <c t="s" r="A20" s="4">
        <v>43</v>
      </c>
      <c t="s" r="B20" s="4">
        <v>456</v>
      </c>
    </row>
    <row spans="1:6" r="21">
      <c t="s" r="A21" s="4">
        <v>408</v>
      </c>
      <c t="s" r="B21" s="4">
        <v>447</v>
      </c>
    </row>
    <row spans="1:6" r="22">
      <c t="s" r="A22" s="4">
        <v>428</v>
      </c>
      <c t="s" r="B22" s="4">
        <v>448</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s>
  <sheetData>
    <row spans="1:9" r="1">
      <c t="s" r="A1" s="1">
        <v>457</v>
      </c>
      <c t="s" r="C1" s="2">
        <v>74</v>
      </c>
      <c t="s" r="E1" s="2">
        <v>1</v>
      </c>
      <c t="n" r="G1"/>
    </row>
    <row spans="1:9" r="2">
      <c t="s" r="C2" s="2">
        <v>2</v>
      </c>
      <c t="s" r="E2" s="2">
        <v>2</v>
      </c>
      <c t="s" r="G2" s="2">
        <v>28</v>
      </c>
      <c t="s" r="I2" s="2">
        <v>75</v>
      </c>
    </row>
    <row spans="1:9" r="3">
      <c t="s" r="A3" s="4">
        <v>458</v>
      </c>
    </row>
    <row spans="1:9" r="4">
      <c t="s" r="A4" s="3">
        <v>459</v>
      </c>
    </row>
    <row spans="1:9" r="5">
      <c t="s" r="A5" s="4">
        <v>460</v>
      </c>
      <c t="n" r="C5" s="7">
        <v>3800000</v>
      </c>
      <c t="n" r="E5" s="7">
        <v>3800000</v>
      </c>
      <c t="n" r="G5" s="7">
        <v>14600000</v>
      </c>
    </row>
    <row spans="1:9" r="6">
      <c t="s" r="A6" s="4">
        <v>461</v>
      </c>
    </row>
    <row spans="1:9" r="7">
      <c t="s" r="A7" s="3">
        <v>459</v>
      </c>
    </row>
    <row spans="1:9" r="8">
      <c t="s" r="A8" s="4">
        <v>462</v>
      </c>
      <c t="n" r="C8" s="5">
        <v>4373000000</v>
      </c>
      <c t="s" r="D8" s="4">
        <v>43</v>
      </c>
      <c t="n" r="E8" s="5">
        <v>4373000000</v>
      </c>
      <c t="s" r="F8" s="4">
        <v>43</v>
      </c>
      <c t="n" r="G8" s="5">
        <v>3614700000</v>
      </c>
      <c t="s" r="H8" s="4">
        <v>408</v>
      </c>
    </row>
    <row spans="1:9" r="9">
      <c t="s" r="A9" s="4">
        <v>463</v>
      </c>
      <c t="n" r="C9" s="5">
        <v>4373000000</v>
      </c>
      <c t="n" r="E9" s="5">
        <v>4373000000</v>
      </c>
      <c t="n" r="G9" s="5">
        <v>3614700000</v>
      </c>
    </row>
    <row spans="1:9" r="10">
      <c t="s" r="A10" s="4">
        <v>464</v>
      </c>
      <c t="n" r="C10" s="5">
        <v>0</v>
      </c>
      <c t="n" r="E10" s="5">
        <v>0</v>
      </c>
      <c t="n" r="I10" s="7">
        <v>0</v>
      </c>
    </row>
    <row spans="1:9" r="11">
      <c t="s" r="A11" s="4">
        <v>465</v>
      </c>
      <c t="n" r="C11" s="5">
        <v>0</v>
      </c>
      <c t="n" r="E11" s="5">
        <v>0</v>
      </c>
      <c t="n" r="I11" s="7">
        <v>0</v>
      </c>
    </row>
    <row spans="1:9" r="12">
      <c t="s" r="A12" s="4">
        <v>466</v>
      </c>
      <c t="n" r="C12" s="5">
        <v>0</v>
      </c>
      <c t="n" r="E12" s="5">
        <v>0</v>
      </c>
    </row>
    <row spans="1:9" r="13">
      <c t="s" r="A13" s="4">
        <v>467</v>
      </c>
      <c t="n" r="C13" s="5">
        <v>0</v>
      </c>
      <c t="n" r="E13" s="5">
        <v>0</v>
      </c>
    </row>
    <row spans="1:9" r="14">
      <c t="s" r="A14" s="4">
        <v>468</v>
      </c>
    </row>
    <row spans="1:9" r="15">
      <c t="s" r="A15" s="3">
        <v>459</v>
      </c>
    </row>
    <row spans="1:9" r="16">
      <c t="s" r="A16" s="4">
        <v>462</v>
      </c>
      <c t="n" r="C16" s="5">
        <v>729100000</v>
      </c>
      <c t="n" r="E16" s="5">
        <v>729100000</v>
      </c>
      <c t="n" r="G16" s="5">
        <v>839900000</v>
      </c>
    </row>
    <row spans="1:9" r="17">
      <c t="s" r="A17" s="4">
        <v>469</v>
      </c>
    </row>
    <row spans="1:9" r="18">
      <c t="s" r="A18" s="3">
        <v>459</v>
      </c>
    </row>
    <row spans="1:9" r="19">
      <c t="s" r="A19" s="4">
        <v>462</v>
      </c>
      <c t="n" r="C19" s="5">
        <v>332500000</v>
      </c>
      <c t="n" r="E19" s="5">
        <v>332500000</v>
      </c>
      <c t="n" r="G19" s="5">
        <v>362800000</v>
      </c>
    </row>
    <row spans="1:9" r="20">
      <c t="s" r="A20" s="4">
        <v>470</v>
      </c>
    </row>
    <row spans="1:9" r="21">
      <c t="s" r="A21" s="3">
        <v>459</v>
      </c>
    </row>
    <row spans="1:9" r="22">
      <c t="s" r="A22" s="4">
        <v>462</v>
      </c>
      <c t="n" r="C22" s="5">
        <v>819700000</v>
      </c>
      <c t="n" r="E22" s="5">
        <v>819700000</v>
      </c>
      <c t="n" r="G22" s="5">
        <v>600300000</v>
      </c>
    </row>
    <row spans="1:9" r="23">
      <c t="s" r="A23" s="4">
        <v>471</v>
      </c>
    </row>
    <row spans="1:9" r="24">
      <c t="s" r="A24" s="3">
        <v>459</v>
      </c>
    </row>
    <row spans="1:9" r="25">
      <c t="s" r="A25" s="4">
        <v>462</v>
      </c>
      <c t="n" r="C25" s="5">
        <v>1287700000</v>
      </c>
      <c t="n" r="E25" s="5">
        <v>1287700000</v>
      </c>
      <c t="n" r="G25" s="5">
        <v>992800000</v>
      </c>
    </row>
    <row spans="1:9" r="26">
      <c t="s" r="A26" s="4">
        <v>472</v>
      </c>
    </row>
    <row spans="1:9" r="27">
      <c t="s" r="A27" s="3">
        <v>459</v>
      </c>
    </row>
    <row spans="1:9" r="28">
      <c t="s" r="A28" s="4">
        <v>462</v>
      </c>
      <c t="n" r="C28" s="5">
        <v>285600000</v>
      </c>
      <c t="n" r="E28" s="5">
        <v>285600000</v>
      </c>
      <c t="n" r="G28" s="5">
        <v>132300000</v>
      </c>
    </row>
    <row spans="1:9" r="29">
      <c t="s" r="A29" s="4">
        <v>473</v>
      </c>
    </row>
    <row spans="1:9" r="30">
      <c t="s" r="A30" s="3">
        <v>459</v>
      </c>
    </row>
    <row spans="1:9" r="31">
      <c t="s" r="A31" s="4">
        <v>462</v>
      </c>
      <c t="n" r="C31" s="5">
        <v>462400000</v>
      </c>
      <c t="n" r="E31" s="5">
        <v>462400000</v>
      </c>
      <c t="n" r="G31" s="5">
        <v>246800000</v>
      </c>
    </row>
    <row spans="1:9" r="32">
      <c t="s" r="A32" s="4">
        <v>474</v>
      </c>
    </row>
    <row spans="1:9" r="33">
      <c t="s" r="A33" s="3">
        <v>459</v>
      </c>
    </row>
    <row spans="1:9" r="34">
      <c t="s" r="A34" s="4">
        <v>462</v>
      </c>
      <c t="n" r="C34" s="5">
        <v>354300000</v>
      </c>
      <c t="n" r="E34" s="5">
        <v>354300000</v>
      </c>
      <c t="n" r="G34" s="5">
        <v>185500000</v>
      </c>
    </row>
    <row spans="1:9" r="35">
      <c t="s" r="A35" s="4">
        <v>475</v>
      </c>
    </row>
    <row spans="1:9" r="36">
      <c t="s" r="A36" s="3">
        <v>459</v>
      </c>
    </row>
    <row spans="1:9" r="37">
      <c t="s" r="A37" s="4">
        <v>462</v>
      </c>
      <c t="n" r="C37" s="5">
        <v>35700000</v>
      </c>
      <c t="n" r="E37" s="5">
        <v>35700000</v>
      </c>
      <c t="n" r="G37" s="5">
        <v>37700000</v>
      </c>
    </row>
    <row spans="1:9" r="38">
      <c t="s" r="A38" s="4">
        <v>476</v>
      </c>
    </row>
    <row spans="1:9" r="39">
      <c t="s" r="A39" s="3">
        <v>459</v>
      </c>
    </row>
    <row spans="1:9" r="40">
      <c t="s" r="A40" s="4">
        <v>462</v>
      </c>
      <c t="n" r="C40" s="5">
        <v>65000000</v>
      </c>
      <c t="n" r="E40" s="5">
        <v>65000000</v>
      </c>
      <c t="n" r="G40" s="5">
        <v>215600000</v>
      </c>
      <c t="s" r="H40" s="4">
        <v>428</v>
      </c>
    </row>
    <row spans="1:9" r="41">
      <c t="s" r="A41" s="4">
        <v>477</v>
      </c>
    </row>
    <row spans="1:9" r="42">
      <c t="s" r="A42" s="3">
        <v>459</v>
      </c>
    </row>
    <row spans="1:9" r="43">
      <c t="s" r="A43" s="4">
        <v>462</v>
      </c>
      <c t="n" r="C43" s="5">
        <v>1000000</v>
      </c>
      <c t="s" r="D43" s="4">
        <v>446</v>
      </c>
      <c t="n" r="E43" s="5">
        <v>1000000</v>
      </c>
      <c t="s" r="F43" s="4">
        <v>446</v>
      </c>
      <c t="n" r="G43" s="5">
        <v>1000000</v>
      </c>
      <c t="s" r="H43" s="4">
        <v>437</v>
      </c>
    </row>
    <row spans="1:9" r="44">
      <c t="s" r="A44" s="4">
        <v>478</v>
      </c>
    </row>
    <row spans="1:9" r="45">
      <c t="s" r="A45" s="3">
        <v>459</v>
      </c>
    </row>
    <row spans="1:9" r="46">
      <c t="s" r="A46" s="4">
        <v>462</v>
      </c>
      <c t="n" r="C46" s="5">
        <v>1567800000</v>
      </c>
      <c t="s" r="D46" s="4">
        <v>43</v>
      </c>
      <c t="n" r="E46" s="5">
        <v>1567800000</v>
      </c>
      <c t="s" r="F46" s="4">
        <v>43</v>
      </c>
      <c t="n" r="G46" s="5">
        <v>1601200000</v>
      </c>
      <c t="s" r="H46" s="4">
        <v>408</v>
      </c>
    </row>
    <row spans="1:9" r="47">
      <c t="s" r="A47" s="4">
        <v>463</v>
      </c>
      <c t="n" r="C47" s="5">
        <v>1567800000</v>
      </c>
      <c t="n" r="E47" s="5">
        <v>1567800000</v>
      </c>
      <c t="n" r="G47" s="5">
        <v>1601200000</v>
      </c>
    </row>
    <row spans="1:9" r="48">
      <c t="s" r="A48" s="4">
        <v>479</v>
      </c>
      <c t="n" r="G48" s="5">
        <v>495100000</v>
      </c>
    </row>
    <row spans="1:9" r="49">
      <c t="s" r="A49" s="4">
        <v>480</v>
      </c>
    </row>
    <row spans="1:9" r="50">
      <c t="s" r="A50" s="3">
        <v>459</v>
      </c>
    </row>
    <row spans="1:9" r="51">
      <c t="s" r="A51" s="4">
        <v>462</v>
      </c>
      <c t="n" r="C51" s="5">
        <v>729100000</v>
      </c>
      <c t="n" r="E51" s="5">
        <v>729100000</v>
      </c>
      <c t="n" r="G51" s="5">
        <v>836900000</v>
      </c>
    </row>
    <row spans="1:9" r="52">
      <c t="s" r="A52" s="4">
        <v>481</v>
      </c>
    </row>
    <row spans="1:9" r="53">
      <c t="s" r="A53" s="3">
        <v>459</v>
      </c>
    </row>
    <row spans="1:9" r="54">
      <c t="s" r="A54" s="4">
        <v>462</v>
      </c>
      <c t="n" r="C54" s="5">
        <v>0</v>
      </c>
      <c t="n" r="E54" s="5">
        <v>0</v>
      </c>
      <c t="n" r="G54" s="5">
        <v>0</v>
      </c>
    </row>
    <row spans="1:9" r="55">
      <c t="s" r="A55" s="4">
        <v>482</v>
      </c>
    </row>
    <row spans="1:9" r="56">
      <c t="s" r="A56" s="3">
        <v>459</v>
      </c>
    </row>
    <row spans="1:9" r="57">
      <c t="s" r="A57" s="4">
        <v>462</v>
      </c>
      <c t="n" r="C57" s="5">
        <v>819700000</v>
      </c>
      <c t="n" r="E57" s="5">
        <v>819700000</v>
      </c>
      <c t="n" r="G57" s="5">
        <v>600300000</v>
      </c>
    </row>
    <row spans="1:9" r="58">
      <c t="s" r="A58" s="4">
        <v>483</v>
      </c>
    </row>
    <row spans="1:9" r="59">
      <c t="s" r="A59" s="3">
        <v>459</v>
      </c>
    </row>
    <row spans="1:9" r="60">
      <c t="s" r="A60" s="4">
        <v>462</v>
      </c>
      <c t="n" r="C60" s="5">
        <v>0</v>
      </c>
      <c t="n" r="E60" s="5">
        <v>0</v>
      </c>
      <c t="n" r="G60" s="5">
        <v>0</v>
      </c>
    </row>
    <row spans="1:9" r="61">
      <c t="s" r="A61" s="4">
        <v>484</v>
      </c>
    </row>
    <row spans="1:9" r="62">
      <c t="s" r="A62" s="3">
        <v>459</v>
      </c>
    </row>
    <row spans="1:9" r="63">
      <c t="s" r="A63" s="4">
        <v>462</v>
      </c>
      <c t="n" r="C63" s="5">
        <v>0</v>
      </c>
      <c t="n" r="E63" s="5">
        <v>0</v>
      </c>
      <c t="n" r="G63" s="5">
        <v>0</v>
      </c>
    </row>
    <row spans="1:9" r="64">
      <c t="s" r="A64" s="4">
        <v>485</v>
      </c>
    </row>
    <row spans="1:9" r="65">
      <c t="s" r="A65" s="3">
        <v>459</v>
      </c>
    </row>
    <row spans="1:9" r="66">
      <c t="s" r="A66" s="4">
        <v>462</v>
      </c>
      <c t="n" r="C66" s="5">
        <v>0</v>
      </c>
      <c t="n" r="E66" s="5">
        <v>0</v>
      </c>
      <c t="n" r="G66" s="5">
        <v>0</v>
      </c>
    </row>
    <row spans="1:9" r="67">
      <c t="s" r="A67" s="4">
        <v>486</v>
      </c>
    </row>
    <row spans="1:9" r="68">
      <c t="s" r="A68" s="3">
        <v>459</v>
      </c>
    </row>
    <row spans="1:9" r="69">
      <c t="s" r="A69" s="4">
        <v>462</v>
      </c>
      <c t="n" r="C69" s="5">
        <v>0</v>
      </c>
      <c t="n" r="E69" s="5">
        <v>0</v>
      </c>
      <c t="n" r="G69" s="5">
        <v>0</v>
      </c>
    </row>
    <row spans="1:9" r="70">
      <c t="s" r="A70" s="4">
        <v>487</v>
      </c>
    </row>
    <row spans="1:9" r="71">
      <c t="s" r="A71" s="3">
        <v>459</v>
      </c>
    </row>
    <row spans="1:9" r="72">
      <c t="s" r="A72" s="4">
        <v>462</v>
      </c>
      <c t="n" r="C72" s="5">
        <v>0</v>
      </c>
      <c t="n" r="E72" s="5">
        <v>0</v>
      </c>
      <c t="n" r="G72" s="5">
        <v>0</v>
      </c>
    </row>
    <row spans="1:9" r="73">
      <c t="s" r="A73" s="4">
        <v>488</v>
      </c>
    </row>
    <row spans="1:9" r="74">
      <c t="s" r="A74" s="3">
        <v>459</v>
      </c>
    </row>
    <row spans="1:9" r="75">
      <c t="s" r="A75" s="4">
        <v>462</v>
      </c>
      <c t="n" r="C75" s="5">
        <v>19000000</v>
      </c>
      <c t="n" r="E75" s="5">
        <v>19000000</v>
      </c>
      <c t="n" r="G75" s="5">
        <v>164000000</v>
      </c>
      <c t="s" r="H75" s="4">
        <v>428</v>
      </c>
    </row>
    <row spans="1:9" r="76">
      <c t="s" r="A76" s="4">
        <v>489</v>
      </c>
    </row>
    <row spans="1:9" r="77">
      <c t="s" r="A77" s="3">
        <v>459</v>
      </c>
    </row>
    <row spans="1:9" r="78">
      <c t="s" r="A78" s="4">
        <v>462</v>
      </c>
      <c t="n" r="C78" s="5">
        <v>0</v>
      </c>
      <c t="s" r="D78" s="4">
        <v>446</v>
      </c>
      <c t="n" r="E78" s="5">
        <v>0</v>
      </c>
      <c t="s" r="F78" s="4">
        <v>446</v>
      </c>
      <c t="n" r="G78" s="5">
        <v>0</v>
      </c>
      <c t="s" r="H78" s="4">
        <v>437</v>
      </c>
    </row>
    <row spans="1:9" r="79">
      <c t="s" r="A79" s="4">
        <v>490</v>
      </c>
    </row>
    <row spans="1:9" r="80">
      <c t="s" r="A80" s="3">
        <v>459</v>
      </c>
    </row>
    <row spans="1:9" r="81">
      <c t="s" r="A81" s="4">
        <v>462</v>
      </c>
      <c t="n" r="C81" s="5">
        <v>2804700000</v>
      </c>
      <c t="s" r="D81" s="4">
        <v>43</v>
      </c>
      <c t="n" r="E81" s="5">
        <v>2804700000</v>
      </c>
      <c t="s" r="F81" s="4">
        <v>43</v>
      </c>
      <c t="n" r="G81" s="5">
        <v>2013500000</v>
      </c>
      <c t="s" r="H81" s="4">
        <v>408</v>
      </c>
    </row>
    <row spans="1:9" r="82">
      <c t="s" r="A82" s="4">
        <v>463</v>
      </c>
      <c t="n" r="C82" s="5">
        <v>2804700000</v>
      </c>
      <c t="n" r="E82" s="5">
        <v>2804700000</v>
      </c>
      <c t="n" r="G82" s="5">
        <v>2013500000</v>
      </c>
    </row>
    <row spans="1:9" r="83">
      <c t="s" r="A83" s="4">
        <v>479</v>
      </c>
      <c t="n" r="G83" s="5">
        <v>839200000</v>
      </c>
    </row>
    <row spans="1:9" r="84">
      <c t="s" r="A84" s="4">
        <v>491</v>
      </c>
    </row>
    <row spans="1:9" r="85">
      <c t="s" r="A85" s="3">
        <v>459</v>
      </c>
    </row>
    <row spans="1:9" r="86">
      <c t="s" r="A86" s="4">
        <v>462</v>
      </c>
      <c t="n" r="C86" s="5">
        <v>0</v>
      </c>
      <c t="n" r="E86" s="5">
        <v>0</v>
      </c>
      <c t="n" r="G86" s="5">
        <v>3000000</v>
      </c>
    </row>
    <row spans="1:9" r="87">
      <c t="s" r="A87" s="4">
        <v>492</v>
      </c>
    </row>
    <row spans="1:9" r="88">
      <c t="s" r="A88" s="3">
        <v>459</v>
      </c>
    </row>
    <row spans="1:9" r="89">
      <c t="s" r="A89" s="4">
        <v>462</v>
      </c>
      <c t="n" r="C89" s="5">
        <v>332500000</v>
      </c>
      <c t="n" r="E89" s="5">
        <v>332500000</v>
      </c>
      <c t="n" r="G89" s="5">
        <v>362800000</v>
      </c>
    </row>
    <row spans="1:9" r="90">
      <c t="s" r="A90" s="4">
        <v>493</v>
      </c>
    </row>
    <row spans="1:9" r="91">
      <c t="s" r="A91" s="3">
        <v>459</v>
      </c>
    </row>
    <row spans="1:9" r="92">
      <c t="s" r="A92" s="4">
        <v>462</v>
      </c>
      <c t="n" r="C92" s="5">
        <v>0</v>
      </c>
      <c t="n" r="E92" s="5">
        <v>0</v>
      </c>
      <c t="n" r="G92" s="5">
        <v>0</v>
      </c>
    </row>
    <row spans="1:9" r="93">
      <c t="s" r="A93" s="4">
        <v>494</v>
      </c>
    </row>
    <row spans="1:9" r="94">
      <c t="s" r="A94" s="3">
        <v>459</v>
      </c>
    </row>
    <row spans="1:9" r="95">
      <c t="s" r="A95" s="4">
        <v>462</v>
      </c>
      <c t="n" r="C95" s="5">
        <v>1287700000</v>
      </c>
      <c t="n" r="E95" s="5">
        <v>1287700000</v>
      </c>
      <c t="n" r="G95" s="5">
        <v>992800000</v>
      </c>
    </row>
    <row spans="1:9" r="96">
      <c t="s" r="A96" s="4">
        <v>495</v>
      </c>
    </row>
    <row spans="1:9" r="97">
      <c t="s" r="A97" s="3">
        <v>459</v>
      </c>
    </row>
    <row spans="1:9" r="98">
      <c t="s" r="A98" s="4">
        <v>462</v>
      </c>
      <c t="n" r="C98" s="5">
        <v>285600000</v>
      </c>
      <c t="n" r="E98" s="5">
        <v>285600000</v>
      </c>
      <c t="n" r="G98" s="5">
        <v>132300000</v>
      </c>
    </row>
    <row spans="1:9" r="99">
      <c t="s" r="A99" s="4">
        <v>496</v>
      </c>
    </row>
    <row spans="1:9" r="100">
      <c t="s" r="A100" s="3">
        <v>459</v>
      </c>
    </row>
    <row spans="1:9" r="101">
      <c t="s" r="A101" s="4">
        <v>462</v>
      </c>
      <c t="n" r="C101" s="5">
        <v>462400000</v>
      </c>
      <c t="n" r="E101" s="5">
        <v>462400000</v>
      </c>
      <c t="n" r="G101" s="5">
        <v>246800000</v>
      </c>
    </row>
    <row spans="1:9" r="102">
      <c t="s" r="A102" s="4">
        <v>497</v>
      </c>
    </row>
    <row spans="1:9" r="103">
      <c t="s" r="A103" s="3">
        <v>459</v>
      </c>
    </row>
    <row spans="1:9" r="104">
      <c t="s" r="A104" s="4">
        <v>462</v>
      </c>
      <c t="n" r="C104" s="5">
        <v>354300000</v>
      </c>
      <c t="n" r="E104" s="5">
        <v>354300000</v>
      </c>
      <c t="n" r="G104" s="5">
        <v>185500000</v>
      </c>
    </row>
    <row spans="1:9" r="105">
      <c t="s" r="A105" s="4">
        <v>498</v>
      </c>
    </row>
    <row spans="1:9" r="106">
      <c t="s" r="A106" s="3">
        <v>459</v>
      </c>
    </row>
    <row spans="1:9" r="107">
      <c t="s" r="A107" s="4">
        <v>462</v>
      </c>
      <c t="n" r="C107" s="5">
        <v>35700000</v>
      </c>
      <c t="n" r="E107" s="5">
        <v>35700000</v>
      </c>
      <c t="n" r="G107" s="5">
        <v>37700000</v>
      </c>
    </row>
    <row spans="1:9" r="108">
      <c t="s" r="A108" s="4">
        <v>499</v>
      </c>
    </row>
    <row spans="1:9" r="109">
      <c t="s" r="A109" s="3">
        <v>459</v>
      </c>
    </row>
    <row spans="1:9" r="110">
      <c t="s" r="A110" s="4">
        <v>462</v>
      </c>
      <c t="n" r="C110" s="5">
        <v>45500000</v>
      </c>
      <c t="n" r="E110" s="5">
        <v>45500000</v>
      </c>
      <c t="n" r="G110" s="5">
        <v>51600000</v>
      </c>
      <c t="s" r="H110" s="4">
        <v>428</v>
      </c>
    </row>
    <row spans="1:9" r="111">
      <c t="s" r="A111" s="4">
        <v>500</v>
      </c>
    </row>
    <row spans="1:9" r="112">
      <c t="s" r="A112" s="3">
        <v>459</v>
      </c>
    </row>
    <row spans="1:9" r="113">
      <c t="s" r="A113" s="4">
        <v>462</v>
      </c>
      <c t="n" r="C113" s="5">
        <v>1000000</v>
      </c>
      <c t="s" r="D113" s="4">
        <v>446</v>
      </c>
      <c t="n" r="E113" s="5">
        <v>1000000</v>
      </c>
      <c t="s" r="F113" s="4">
        <v>446</v>
      </c>
      <c t="n" r="G113" s="5">
        <v>1000000</v>
      </c>
      <c t="s" r="H113" s="4">
        <v>437</v>
      </c>
    </row>
    <row spans="1:9" r="114">
      <c t="s" r="A114" s="4">
        <v>501</v>
      </c>
    </row>
    <row spans="1:9" r="115">
      <c t="s" r="A115" s="3">
        <v>459</v>
      </c>
    </row>
    <row spans="1:9" r="116">
      <c t="s" r="A116" s="4">
        <v>462</v>
      </c>
      <c t="s" r="B116" s="4">
        <v>43</v>
      </c>
      <c t="n" r="C116" s="5">
        <v>500000</v>
      </c>
      <c t="n" r="E116" s="5">
        <v>500000</v>
      </c>
    </row>
    <row spans="1:9" r="117">
      <c t="s" r="A117" s="4">
        <v>463</v>
      </c>
      <c t="n" r="C117" s="5">
        <v>500000</v>
      </c>
      <c t="n" r="E117" s="5">
        <v>500000</v>
      </c>
      <c t="n" r="G117" s="5">
        <v>0</v>
      </c>
    </row>
    <row spans="1:9" r="118">
      <c t="s" r="A118" s="4">
        <v>479</v>
      </c>
      <c t="n" r="G118" s="5">
        <v>102600000</v>
      </c>
    </row>
    <row spans="1:9" r="119">
      <c t="s" r="A119" s="4">
        <v>502</v>
      </c>
      <c t="n" r="C119" s="5">
        <v>0</v>
      </c>
      <c t="n" r="E119" s="5">
        <v>0</v>
      </c>
      <c t="n" r="G119" s="7">
        <v>3800000</v>
      </c>
    </row>
    <row spans="1:9" r="120">
      <c t="s" r="A120" s="4">
        <v>503</v>
      </c>
      <c t="s" r="G120" s="4">
        <v>382</v>
      </c>
    </row>
    <row spans="1:9" r="121">
      <c t="s" r="A121" s="4">
        <v>504</v>
      </c>
    </row>
    <row spans="1:9" r="122">
      <c t="s" r="A122" s="3">
        <v>459</v>
      </c>
    </row>
    <row spans="1:9" r="123">
      <c t="s" r="A123" s="4">
        <v>462</v>
      </c>
      <c t="n" r="C123" s="5">
        <v>0</v>
      </c>
      <c t="n" r="E123" s="5">
        <v>0</v>
      </c>
    </row>
    <row spans="1:9" r="124">
      <c t="s" r="A124" s="4">
        <v>505</v>
      </c>
    </row>
    <row spans="1:9" r="125">
      <c t="s" r="A125" s="3">
        <v>459</v>
      </c>
    </row>
    <row spans="1:9" r="126">
      <c t="s" r="A126" s="4">
        <v>462</v>
      </c>
      <c t="n" r="C126" s="5">
        <v>0</v>
      </c>
      <c t="n" r="E126" s="5">
        <v>0</v>
      </c>
    </row>
    <row spans="1:9" r="127">
      <c t="s" r="A127" s="4">
        <v>506</v>
      </c>
    </row>
    <row spans="1:9" r="128">
      <c t="s" r="A128" s="3">
        <v>459</v>
      </c>
    </row>
    <row spans="1:9" r="129">
      <c t="s" r="A129" s="4">
        <v>462</v>
      </c>
      <c t="n" r="C129" s="5">
        <v>0</v>
      </c>
      <c t="n" r="E129" s="5">
        <v>0</v>
      </c>
    </row>
    <row spans="1:9" r="130">
      <c t="s" r="A130" s="4">
        <v>507</v>
      </c>
    </row>
    <row spans="1:9" r="131">
      <c t="s" r="A131" s="3">
        <v>459</v>
      </c>
    </row>
    <row spans="1:9" r="132">
      <c t="s" r="A132" s="4">
        <v>462</v>
      </c>
      <c t="n" r="C132" s="5">
        <v>0</v>
      </c>
      <c t="n" r="E132" s="5">
        <v>0</v>
      </c>
    </row>
    <row spans="1:9" r="133">
      <c t="s" r="A133" s="4">
        <v>508</v>
      </c>
    </row>
    <row spans="1:9" r="134">
      <c t="s" r="A134" s="3">
        <v>459</v>
      </c>
    </row>
    <row spans="1:9" r="135">
      <c t="s" r="A135" s="4">
        <v>462</v>
      </c>
      <c t="n" r="C135" s="5">
        <v>0</v>
      </c>
      <c t="n" r="E135" s="5">
        <v>0</v>
      </c>
    </row>
    <row spans="1:9" r="136">
      <c t="s" r="A136" s="4">
        <v>509</v>
      </c>
    </row>
    <row spans="1:9" r="137">
      <c t="s" r="A137" s="3">
        <v>459</v>
      </c>
    </row>
    <row spans="1:9" r="138">
      <c t="s" r="A138" s="4">
        <v>462</v>
      </c>
      <c t="n" r="C138" s="5">
        <v>0</v>
      </c>
      <c t="n" r="E138" s="5">
        <v>0</v>
      </c>
    </row>
    <row spans="1:9" r="139">
      <c t="s" r="A139" s="4">
        <v>510</v>
      </c>
    </row>
    <row spans="1:9" r="140">
      <c t="s" r="A140" s="3">
        <v>459</v>
      </c>
    </row>
    <row spans="1:9" r="141">
      <c t="s" r="A141" s="4">
        <v>462</v>
      </c>
      <c t="n" r="C141" s="5">
        <v>0</v>
      </c>
      <c t="n" r="E141" s="5">
        <v>0</v>
      </c>
    </row>
    <row spans="1:9" r="142">
      <c t="s" r="A142" s="4">
        <v>511</v>
      </c>
    </row>
    <row spans="1:9" r="143">
      <c t="s" r="A143" s="3">
        <v>459</v>
      </c>
    </row>
    <row spans="1:9" r="144">
      <c t="s" r="A144" s="4">
        <v>462</v>
      </c>
      <c t="n" r="C144" s="5">
        <v>0</v>
      </c>
      <c t="n" r="E144" s="5">
        <v>0</v>
      </c>
    </row>
    <row spans="1:9" r="145">
      <c t="s" r="A145" s="4">
        <v>512</v>
      </c>
    </row>
    <row spans="1:9" r="146">
      <c t="s" r="A146" s="3">
        <v>459</v>
      </c>
    </row>
    <row spans="1:9" r="147">
      <c t="s" r="A147" s="4">
        <v>462</v>
      </c>
      <c t="n" r="C147" s="5">
        <v>500000</v>
      </c>
      <c t="n" r="E147" s="5">
        <v>500000</v>
      </c>
    </row>
    <row spans="1:9" r="148">
      <c t="s" r="A148" s="4">
        <v>463</v>
      </c>
      <c t="n" r="C148" s="5">
        <v>500000</v>
      </c>
      <c t="n" r="E148" s="5">
        <v>500000</v>
      </c>
    </row>
    <row spans="1:9" r="149">
      <c t="s" r="A149" s="4">
        <v>513</v>
      </c>
      <c t="n" r="C149" s="5">
        <v>0</v>
      </c>
    </row>
    <row spans="1:9" r="150">
      <c t="s" r="A150" s="4">
        <v>514</v>
      </c>
    </row>
    <row spans="1:9" r="151">
      <c t="s" r="A151" s="3">
        <v>459</v>
      </c>
    </row>
    <row spans="1:9" r="152">
      <c t="s" r="A152" s="4">
        <v>462</v>
      </c>
      <c t="s" r="B152" s="4">
        <v>446</v>
      </c>
      <c t="n" r="C152" s="7">
        <v>0</v>
      </c>
      <c t="n" r="E152" s="7">
        <v>0</v>
      </c>
    </row>
    <row spans="1:9" r="153">
      <c t="s" r="A153" s="4">
        <v>515</v>
      </c>
    </row>
    <row spans="1:9" r="154">
      <c t="s" r="A154" s="3">
        <v>459</v>
      </c>
    </row>
    <row spans="1:9" r="155">
      <c t="s" r="A155" s="4">
        <v>516</v>
      </c>
      <c t="s" r="C155" s="4">
        <v>517</v>
      </c>
      <c t="s" r="E155" s="4">
        <v>517</v>
      </c>
    </row>
    <row spans="1:9" r="156">
      <c t="n" r="A156"/>
    </row>
    <row spans="1:9" r="157">
      <c t="s" r="A157" s="4">
        <v>43</v>
      </c>
      <c t="s" r="B157" s="4">
        <v>518</v>
      </c>
    </row>
    <row spans="1:9" r="158">
      <c t="s" r="A158" s="4">
        <v>408</v>
      </c>
      <c t="s" r="B158" s="4">
        <v>519</v>
      </c>
    </row>
    <row spans="1:9" r="159">
      <c t="s" r="A159" s="4">
        <v>428</v>
      </c>
      <c t="s" r="B159" s="4">
        <v>520</v>
      </c>
    </row>
    <row spans="1:9" r="160">
      <c t="s" r="A160" s="4">
        <v>446</v>
      </c>
      <c t="s" r="B160" s="4">
        <v>521</v>
      </c>
    </row>
    <row spans="1:9" r="161">
      <c t="s" r="A161" s="4">
        <v>437</v>
      </c>
      <c t="s" r="B161" s="4">
        <v>521</v>
      </c>
    </row>
  </sheetData>
  <mergeCells count="13">
    <mergeCell ref="A1:B2"/>
    <mergeCell ref="C1:D1"/>
    <mergeCell ref="E1:F1"/>
    <mergeCell ref="G1:H1"/>
    <mergeCell ref="C2:D2"/>
    <mergeCell ref="E2:F2"/>
    <mergeCell ref="G2:H2"/>
    <mergeCell ref="A156:H156"/>
    <mergeCell ref="B157:H157"/>
    <mergeCell ref="B158:H158"/>
    <mergeCell ref="B159:H159"/>
    <mergeCell ref="B160:H160"/>
    <mergeCell ref="B161:H16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2</v>
      </c>
      <c t="s" r="C1" s="2">
        <v>2</v>
      </c>
      <c t="s" r="D1" s="2">
        <v>28</v>
      </c>
    </row>
    <row spans="1:4" r="2">
      <c t="s" r="A2" s="3">
        <v>523</v>
      </c>
    </row>
    <row spans="1:4" r="3">
      <c t="s" r="A3" s="4">
        <v>524</v>
      </c>
      <c t="n" r="C3" s="7">
        <v>1230246</v>
      </c>
      <c t="n" r="D3" s="7">
        <v>1192299</v>
      </c>
    </row>
    <row spans="1:4" r="4">
      <c t="s" r="A4" s="4">
        <v>458</v>
      </c>
    </row>
    <row spans="1:4" r="5">
      <c t="s" r="A5" s="3">
        <v>523</v>
      </c>
    </row>
    <row spans="1:4" r="6">
      <c t="s" r="A6" s="4">
        <v>460</v>
      </c>
      <c t="n" r="C6" s="5">
        <v>3800</v>
      </c>
      <c t="n" r="D6" s="5">
        <v>14600</v>
      </c>
    </row>
    <row spans="1:4" r="7">
      <c t="s" r="A7" s="4">
        <v>524</v>
      </c>
      <c t="n" r="C7" s="5">
        <v>1230200</v>
      </c>
      <c t="n" r="D7" s="5">
        <v>1192300</v>
      </c>
    </row>
    <row spans="1:4" r="8">
      <c t="s" r="A8" s="4">
        <v>525</v>
      </c>
    </row>
    <row spans="1:4" r="9">
      <c t="s" r="A9" s="3">
        <v>523</v>
      </c>
    </row>
    <row spans="1:4" r="10">
      <c t="s" r="A10" s="4">
        <v>526</v>
      </c>
      <c t="s" r="B10" s="4">
        <v>43</v>
      </c>
      <c t="n" r="C10" s="5">
        <v>7600</v>
      </c>
      <c t="n" r="D10" s="5">
        <v>20500</v>
      </c>
    </row>
    <row spans="1:4" r="11">
      <c t="s" r="A11" s="4">
        <v>527</v>
      </c>
      <c t="s" r="B11" s="4">
        <v>43</v>
      </c>
      <c t="n" r="C11" s="7">
        <v>1558700</v>
      </c>
      <c t="n" r="D11" s="7">
        <v>1859300</v>
      </c>
    </row>
    <row spans="1:4" r="12">
      <c t="n" r="A12"/>
    </row>
    <row spans="1:4" r="13">
      <c t="s" r="A13" s="4">
        <v>43</v>
      </c>
      <c t="s" r="B13" s="4">
        <v>528</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529</v>
      </c>
      <c t="s" r="B1" s="2">
        <v>2</v>
      </c>
      <c t="s" r="C1" s="2">
        <v>28</v>
      </c>
    </row>
    <row spans="1:4" r="2">
      <c t="s" r="A2" s="3">
        <v>530</v>
      </c>
    </row>
    <row spans="1:4" r="3">
      <c t="s" r="A3" s="4">
        <v>65</v>
      </c>
      <c t="n" r="B3" s="7">
        <v>1507522</v>
      </c>
      <c t="n" r="C3" s="7">
        <v>528660</v>
      </c>
    </row>
    <row spans="1:4" r="4">
      <c t="s" r="A4" s="4">
        <v>531</v>
      </c>
      <c t="n" r="B4" s="5">
        <v>1497313</v>
      </c>
      <c t="n" r="C4" s="5">
        <v>680258</v>
      </c>
    </row>
    <row spans="1:4" r="5">
      <c t="s" r="A5" s="4">
        <v>66</v>
      </c>
      <c t="n" r="B5" s="5">
        <v>573</v>
      </c>
      <c t="n" r="C5" s="5">
        <v>76900</v>
      </c>
    </row>
    <row spans="1:4" r="6">
      <c t="s" r="A6" s="4">
        <v>399</v>
      </c>
      <c t="n" r="B6" s="5">
        <v>985</v>
      </c>
      <c t="n" r="C6" s="5">
        <v>143368</v>
      </c>
    </row>
    <row spans="1:4" r="7">
      <c t="s" r="A7" s="4">
        <v>532</v>
      </c>
      <c t="n" r="B7" s="5">
        <v>1508095</v>
      </c>
      <c t="n" r="C7" s="5">
        <v>605560</v>
      </c>
    </row>
    <row spans="1:4" r="8">
      <c t="s" r="A8" s="4">
        <v>533</v>
      </c>
      <c t="n" r="B8" s="5">
        <v>9289</v>
      </c>
      <c t="n" r="C8" s="5">
        <v>77231</v>
      </c>
    </row>
    <row spans="1:4" r="9">
      <c t="s" r="A9" s="4">
        <v>534</v>
      </c>
      <c t="n" r="B9" s="5">
        <v>20071</v>
      </c>
      <c t="n" r="C9" s="5">
        <v>2533</v>
      </c>
    </row>
    <row spans="1:4" r="10">
      <c t="s" r="A10" s="4">
        <v>535</v>
      </c>
    </row>
    <row spans="1:4" r="11">
      <c t="s" r="A11" s="3">
        <v>530</v>
      </c>
    </row>
    <row spans="1:4" r="12">
      <c t="s" r="A12" s="4">
        <v>65</v>
      </c>
      <c t="n" r="B12" s="5">
        <v>5764</v>
      </c>
      <c t="n" r="C12" s="5">
        <v>5709</v>
      </c>
    </row>
    <row spans="1:4" r="13">
      <c t="s" r="A13" s="4">
        <v>531</v>
      </c>
      <c t="n" r="B13" s="5">
        <v>5793</v>
      </c>
      <c t="n" r="C13" s="5">
        <v>5751</v>
      </c>
    </row>
    <row spans="1:4" r="14">
      <c t="s" r="A14" s="4">
        <v>536</v>
      </c>
      <c t="n" r="B14" s="5">
        <v>29</v>
      </c>
      <c t="n" r="C14" s="5">
        <v>48</v>
      </c>
    </row>
    <row spans="1:4" r="15">
      <c t="s" r="A15" s="4">
        <v>537</v>
      </c>
      <c t="n" r="B15" s="5">
        <v>0</v>
      </c>
      <c t="n" r="C15" s="5">
        <v>6</v>
      </c>
    </row>
    <row spans="1:4" r="16">
      <c t="s" r="A16" s="4">
        <v>538</v>
      </c>
    </row>
    <row spans="1:4" r="17">
      <c t="s" r="A17" s="3">
        <v>530</v>
      </c>
    </row>
    <row spans="1:4" r="18">
      <c t="s" r="A18" s="4">
        <v>65</v>
      </c>
      <c t="n" r="B18" s="5">
        <v>17581</v>
      </c>
      <c t="n" r="C18" s="5">
        <v>17727</v>
      </c>
    </row>
    <row spans="1:4" r="19">
      <c t="s" r="A19" s="4">
        <v>531</v>
      </c>
      <c t="n" r="B19" s="5">
        <v>18576</v>
      </c>
      <c t="n" r="C19" s="5">
        <v>18910</v>
      </c>
    </row>
    <row spans="1:4" r="20">
      <c t="s" r="A20" s="4">
        <v>536</v>
      </c>
      <c t="n" r="B20" s="5">
        <v>995</v>
      </c>
      <c t="n" r="C20" s="5">
        <v>1183</v>
      </c>
    </row>
    <row spans="1:4" r="21">
      <c t="s" r="A21" s="4">
        <v>537</v>
      </c>
      <c t="n" r="B21" s="5">
        <v>0</v>
      </c>
      <c t="n" r="C21" s="5">
        <v>0</v>
      </c>
    </row>
    <row spans="1:4" r="22">
      <c t="s" r="A22" s="4">
        <v>539</v>
      </c>
    </row>
    <row spans="1:4" r="23">
      <c t="s" r="A23" s="3">
        <v>530</v>
      </c>
    </row>
    <row spans="1:4" r="24">
      <c t="s" r="A24" s="4">
        <v>65</v>
      </c>
      <c t="n" r="B24" s="5">
        <v>614635</v>
      </c>
      <c t="n" r="C24" s="5">
        <v>277678</v>
      </c>
    </row>
    <row spans="1:4" r="25">
      <c t="s" r="A25" s="4">
        <v>531</v>
      </c>
      <c t="n" r="B25" s="5">
        <v>606260</v>
      </c>
      <c t="n" r="C25" s="5">
        <v>284408</v>
      </c>
    </row>
    <row spans="1:4" r="26">
      <c t="s" r="A26" s="4">
        <v>536</v>
      </c>
      <c t="n" r="B26" s="5">
        <v>3753</v>
      </c>
      <c t="n" r="C26" s="5">
        <v>7288</v>
      </c>
    </row>
    <row spans="1:4" r="27">
      <c t="s" r="A27" s="4">
        <v>537</v>
      </c>
      <c t="n" r="B27" s="5">
        <v>12128</v>
      </c>
      <c t="n" r="C27" s="5">
        <v>558</v>
      </c>
    </row>
    <row spans="1:4" r="28">
      <c t="s" r="A28" s="4">
        <v>540</v>
      </c>
    </row>
    <row spans="1:4" r="29">
      <c t="s" r="A29" s="3">
        <v>530</v>
      </c>
    </row>
    <row spans="1:4" r="30">
      <c t="s" r="A30" s="4">
        <v>65</v>
      </c>
      <c t="n" r="B30" s="5">
        <v>208011</v>
      </c>
      <c t="n" r="C30" s="5">
        <v>41467</v>
      </c>
    </row>
    <row spans="1:4" r="31">
      <c t="s" r="A31" s="4">
        <v>531</v>
      </c>
      <c t="n" r="B31" s="5">
        <v>209028</v>
      </c>
      <c t="n" r="C31" s="5">
        <v>42520</v>
      </c>
    </row>
    <row spans="1:4" r="32">
      <c t="s" r="A32" s="4">
        <v>536</v>
      </c>
      <c t="n" r="B32" s="5">
        <v>1377</v>
      </c>
      <c t="n" r="C32" s="5">
        <v>1053</v>
      </c>
    </row>
    <row spans="1:4" r="33">
      <c t="s" r="A33" s="4">
        <v>537</v>
      </c>
      <c t="n" r="B33" s="5">
        <v>360</v>
      </c>
      <c t="n" r="C33" s="5">
        <v>0</v>
      </c>
    </row>
    <row spans="1:4" r="34">
      <c t="s" r="A34" s="4">
        <v>541</v>
      </c>
    </row>
    <row spans="1:4" r="35">
      <c t="s" r="A35" s="3">
        <v>530</v>
      </c>
    </row>
    <row spans="1:4" r="36">
      <c t="s" r="A36" s="4">
        <v>65</v>
      </c>
      <c t="n" r="B36" s="5">
        <v>307216</v>
      </c>
      <c t="n" r="C36" s="5">
        <v>57358</v>
      </c>
    </row>
    <row spans="1:4" r="37">
      <c t="s" r="A37" s="4">
        <v>531</v>
      </c>
      <c t="n" r="B37" s="5">
        <v>305700</v>
      </c>
      <c t="n" r="C37" s="5">
        <v>58234</v>
      </c>
    </row>
    <row spans="1:4" r="38">
      <c t="s" r="A38" s="4">
        <v>536</v>
      </c>
      <c t="n" r="B38" s="5">
        <v>1533</v>
      </c>
      <c t="n" r="C38" s="5">
        <v>876</v>
      </c>
    </row>
    <row spans="1:4" r="39">
      <c t="s" r="A39" s="4">
        <v>537</v>
      </c>
      <c t="n" r="B39" s="5">
        <v>3049</v>
      </c>
      <c t="n" r="C39" s="5">
        <v>0</v>
      </c>
    </row>
    <row spans="1:4" r="40">
      <c t="s" r="A40" s="4">
        <v>542</v>
      </c>
    </row>
    <row spans="1:4" r="41">
      <c t="s" r="A41" s="3">
        <v>530</v>
      </c>
    </row>
    <row spans="1:4" r="42">
      <c t="s" r="A42" s="4">
        <v>65</v>
      </c>
      <c t="n" r="B42" s="5">
        <v>330986</v>
      </c>
      <c t="n" r="C42" s="5">
        <v>109420</v>
      </c>
    </row>
    <row spans="1:4" r="43">
      <c t="s" r="A43" s="4">
        <v>531</v>
      </c>
      <c t="n" r="B43" s="5">
        <v>328746</v>
      </c>
      <c t="n" r="C43" s="5">
        <v>107701</v>
      </c>
    </row>
    <row spans="1:4" r="44">
      <c t="s" r="A44" s="4">
        <v>536</v>
      </c>
      <c t="n" r="B44" s="5">
        <v>1088</v>
      </c>
      <c t="n" r="C44" s="5">
        <v>8</v>
      </c>
    </row>
    <row spans="1:4" r="45">
      <c t="s" r="A45" s="4">
        <v>537</v>
      </c>
      <c t="n" r="B45" s="5">
        <v>3328</v>
      </c>
      <c t="n" r="C45" s="5">
        <v>1727</v>
      </c>
    </row>
    <row spans="1:4" r="46">
      <c t="s" r="A46" s="4">
        <v>543</v>
      </c>
    </row>
    <row spans="1:4" r="47">
      <c t="s" r="A47" s="3">
        <v>530</v>
      </c>
    </row>
    <row spans="1:4" r="48">
      <c t="s" r="A48" s="4">
        <v>65</v>
      </c>
      <c t="n" r="B48" s="5">
        <v>23329</v>
      </c>
      <c t="n" r="C48" s="5">
        <v>19301</v>
      </c>
    </row>
    <row spans="1:4" r="49">
      <c t="s" r="A49" s="4">
        <v>531</v>
      </c>
      <c t="n" r="B49" s="5">
        <v>22225</v>
      </c>
      <c t="n" r="C49" s="5">
        <v>19366</v>
      </c>
    </row>
    <row spans="1:4" r="50">
      <c t="s" r="A50" s="4">
        <v>536</v>
      </c>
      <c t="n" r="B50" s="5">
        <v>102</v>
      </c>
      <c t="n" r="C50" s="5">
        <v>307</v>
      </c>
    </row>
    <row spans="1:4" r="51">
      <c t="s" r="A51" s="4">
        <v>537</v>
      </c>
      <c t="n" r="B51" s="5">
        <v>1206</v>
      </c>
      <c t="n" r="C51" s="5">
        <v>242</v>
      </c>
    </row>
    <row spans="1:4" r="52">
      <c t="s" r="A52" s="4">
        <v>544</v>
      </c>
    </row>
    <row spans="1:4" r="53">
      <c t="s" r="A53" s="3">
        <v>530</v>
      </c>
    </row>
    <row spans="1:4" r="54">
      <c t="s" r="A54" s="4">
        <v>65</v>
      </c>
      <c t="n" r="B54" s="5">
        <v>1507522</v>
      </c>
      <c t="n" r="C54" s="5">
        <v>528660</v>
      </c>
    </row>
    <row spans="1:4" r="55">
      <c t="s" r="A55" s="4">
        <v>531</v>
      </c>
      <c t="n" r="B55" s="5">
        <v>1496328</v>
      </c>
      <c t="n" r="C55" s="5">
        <v>536890</v>
      </c>
    </row>
    <row spans="1:4" r="56">
      <c t="s" r="A56" s="4">
        <v>536</v>
      </c>
      <c t="n" r="B56" s="5">
        <v>8877</v>
      </c>
      <c t="n" r="C56" s="5">
        <v>10763</v>
      </c>
    </row>
    <row spans="1:4" r="57">
      <c t="s" r="A57" s="4">
        <v>537</v>
      </c>
      <c t="n" r="B57" s="5">
        <v>20071</v>
      </c>
      <c t="n" r="C57" s="5">
        <v>2533</v>
      </c>
    </row>
    <row spans="1:4" r="58">
      <c t="s" r="A58" s="4">
        <v>545</v>
      </c>
    </row>
    <row spans="1:4" r="59">
      <c t="s" r="A59" s="3">
        <v>530</v>
      </c>
    </row>
    <row spans="1:4" r="60">
      <c t="s" r="A60" s="4">
        <v>66</v>
      </c>
      <c t="n" r="B60" s="5">
        <v>573</v>
      </c>
      <c t="n" r="C60" s="5">
        <v>76900</v>
      </c>
      <c t="s" r="D60" s="4">
        <v>43</v>
      </c>
    </row>
    <row spans="1:4" r="61">
      <c t="s" r="A61" s="4">
        <v>399</v>
      </c>
      <c t="n" r="B61" s="5">
        <v>985</v>
      </c>
      <c t="n" r="C61" s="5">
        <v>143368</v>
      </c>
      <c t="s" r="D61" s="4">
        <v>43</v>
      </c>
    </row>
    <row spans="1:4" r="62">
      <c t="s" r="A62" s="4">
        <v>546</v>
      </c>
      <c t="n" r="B62" s="5">
        <v>412</v>
      </c>
      <c t="n" r="C62" s="5">
        <v>66468</v>
      </c>
      <c t="s" r="D62" s="4">
        <v>43</v>
      </c>
    </row>
    <row spans="1:4" r="63">
      <c t="s" r="A63" s="4">
        <v>547</v>
      </c>
      <c t="n" r="B63" s="7">
        <v>0</v>
      </c>
      <c t="n" r="C63" s="5">
        <v>0</v>
      </c>
      <c t="s" r="D63" s="4">
        <v>43</v>
      </c>
    </row>
    <row spans="1:4" r="64">
      <c t="s" r="A64" s="4">
        <v>548</v>
      </c>
    </row>
    <row spans="1:4" r="65">
      <c t="s" r="A65" s="3">
        <v>530</v>
      </c>
    </row>
    <row spans="1:4" r="66">
      <c t="s" r="A66" s="4">
        <v>399</v>
      </c>
      <c t="n" r="C66" s="5">
        <v>143000</v>
      </c>
    </row>
    <row spans="1:4" r="67">
      <c t="s" r="A67" s="4">
        <v>549</v>
      </c>
    </row>
    <row spans="1:4" r="68">
      <c t="s" r="A68" s="3">
        <v>530</v>
      </c>
    </row>
    <row spans="1:4" r="69">
      <c t="s" r="A69" s="4">
        <v>399</v>
      </c>
      <c t="n" r="C69" s="7">
        <v>400</v>
      </c>
    </row>
    <row spans="1:4" r="70">
      <c t="n" r="A70"/>
    </row>
    <row spans="1:4" r="71">
      <c t="s" r="A71" s="4">
        <v>43</v>
      </c>
      <c t="s" r="B71" s="4">
        <v>550</v>
      </c>
    </row>
  </sheetData>
  <mergeCells count="3">
    <mergeCell ref="C1:D1"/>
    <mergeCell ref="A70:D70"/>
    <mergeCell ref="B71:D7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1</v>
      </c>
      <c t="s" r="B1" s="2">
        <v>1</v>
      </c>
      <c t="s" r="C1" s="2">
        <v>552</v>
      </c>
    </row>
    <row spans="1:3" r="2">
      <c t="s" r="B2" s="2">
        <v>2</v>
      </c>
      <c t="s" r="C2" s="2">
        <v>28</v>
      </c>
    </row>
    <row spans="1:3" r="3">
      <c t="s" r="A3" s="3">
        <v>553</v>
      </c>
    </row>
    <row spans="1:3" r="4">
      <c t="s" r="A4" s="4">
        <v>554</v>
      </c>
      <c t="n" r="B4" s="7">
        <v>-12700</v>
      </c>
      <c t="n" r="C4" s="7">
        <v>65700</v>
      </c>
    </row>
    <row spans="1:3" r="5">
      <c t="s" r="A5" s="4">
        <v>555</v>
      </c>
      <c t="n" r="B5" s="5">
        <v>1414757</v>
      </c>
      <c t="n" r="C5" s="5">
        <v>1633584</v>
      </c>
    </row>
    <row spans="1:3" r="6">
      <c t="s" r="A6" s="4">
        <v>535</v>
      </c>
    </row>
    <row spans="1:3" r="7">
      <c t="s" r="A7" s="3">
        <v>553</v>
      </c>
    </row>
    <row spans="1:3" r="8">
      <c t="s" r="A8" s="4">
        <v>555</v>
      </c>
      <c t="n" r="B8" s="5">
        <v>131956</v>
      </c>
      <c t="n" r="C8" s="5">
        <v>134530</v>
      </c>
    </row>
    <row spans="1:3" r="9">
      <c t="s" r="A9" s="4">
        <v>556</v>
      </c>
    </row>
    <row spans="1:3" r="10">
      <c t="s" r="A10" s="3">
        <v>553</v>
      </c>
    </row>
    <row spans="1:3" r="11">
      <c t="s" r="A11" s="4">
        <v>555</v>
      </c>
      <c t="n" r="B11" s="5">
        <v>313884</v>
      </c>
      <c t="n" r="C11" s="5">
        <v>343926</v>
      </c>
    </row>
    <row spans="1:3" r="12">
      <c t="s" r="A12" s="4">
        <v>539</v>
      </c>
    </row>
    <row spans="1:3" r="13">
      <c t="s" r="A13" s="3">
        <v>553</v>
      </c>
    </row>
    <row spans="1:3" r="14">
      <c t="s" r="A14" s="4">
        <v>555</v>
      </c>
      <c t="n" r="B14" s="5">
        <v>632681</v>
      </c>
      <c t="n" r="C14" s="5">
        <v>708361</v>
      </c>
    </row>
    <row spans="1:3" r="15">
      <c t="s" r="A15" s="4">
        <v>540</v>
      </c>
    </row>
    <row spans="1:3" r="16">
      <c t="s" r="A16" s="3">
        <v>553</v>
      </c>
    </row>
    <row spans="1:3" r="17">
      <c t="s" r="A17" s="4">
        <v>555</v>
      </c>
      <c t="n" r="B17" s="5">
        <v>76536</v>
      </c>
      <c t="n" r="C17" s="5">
        <v>89810</v>
      </c>
    </row>
    <row spans="1:3" r="18">
      <c t="s" r="A18" s="4">
        <v>541</v>
      </c>
    </row>
    <row spans="1:3" r="19">
      <c t="s" r="A19" s="3">
        <v>553</v>
      </c>
    </row>
    <row spans="1:3" r="20">
      <c t="s" r="A20" s="4">
        <v>555</v>
      </c>
      <c t="n" r="B20" s="5">
        <v>156697</v>
      </c>
      <c t="n" r="C20" s="5">
        <v>188615</v>
      </c>
    </row>
    <row spans="1:3" r="21">
      <c t="s" r="A21" s="4">
        <v>542</v>
      </c>
    </row>
    <row spans="1:3" r="22">
      <c t="s" r="A22" s="3">
        <v>553</v>
      </c>
    </row>
    <row spans="1:3" r="23">
      <c t="s" r="A23" s="4">
        <v>555</v>
      </c>
      <c t="n" r="B23" s="5">
        <v>25559</v>
      </c>
      <c t="n" r="C23" s="5">
        <v>77755</v>
      </c>
    </row>
    <row spans="1:3" r="24">
      <c t="s" r="A24" s="4">
        <v>543</v>
      </c>
    </row>
    <row spans="1:3" r="25">
      <c t="s" r="A25" s="3">
        <v>553</v>
      </c>
    </row>
    <row spans="1:3" r="26">
      <c t="s" r="A26" s="4">
        <v>555</v>
      </c>
      <c t="n" r="B26" s="5">
        <v>13449</v>
      </c>
      <c t="n" r="C26" s="5">
        <v>18331</v>
      </c>
    </row>
    <row spans="1:3" r="27">
      <c t="s" r="A27" s="4">
        <v>545</v>
      </c>
    </row>
    <row spans="1:3" r="28">
      <c t="s" r="A28" s="3">
        <v>553</v>
      </c>
    </row>
    <row spans="1:3" r="29">
      <c t="s" r="A29" s="4">
        <v>555</v>
      </c>
      <c t="n" r="B29" s="7">
        <v>63995</v>
      </c>
      <c t="n" r="C29" s="7">
        <v>722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v>
      </c>
      <c t="s" r="B1" s="2">
        <v>74</v>
      </c>
      <c t="s" r="D1" s="2">
        <v>1</v>
      </c>
    </row>
    <row spans="1:5" r="2">
      <c t="s" r="B2" s="2">
        <v>2</v>
      </c>
      <c t="s" r="C2" s="2">
        <v>75</v>
      </c>
      <c t="s" r="D2" s="2">
        <v>2</v>
      </c>
      <c t="s" r="E2" s="2">
        <v>75</v>
      </c>
    </row>
    <row spans="1:5" r="3">
      <c t="s" r="A3" s="4">
        <v>96</v>
      </c>
      <c t="n" r="B3" s="7">
        <v>70091</v>
      </c>
      <c t="n" r="C3" s="7">
        <v>153590</v>
      </c>
      <c t="n" r="D3" s="7">
        <v>212396</v>
      </c>
      <c t="n" r="E3" s="7">
        <v>531182</v>
      </c>
    </row>
    <row spans="1:5" r="4">
      <c t="s" r="A4" s="3">
        <v>109</v>
      </c>
    </row>
    <row spans="1:5" r="5">
      <c t="s" r="A5" s="4">
        <v>110</v>
      </c>
      <c t="n" r="B5" s="5">
        <v>-120</v>
      </c>
      <c t="n" r="C5" s="5">
        <v>-186</v>
      </c>
      <c t="n" r="D5" s="5">
        <v>-88</v>
      </c>
      <c t="n" r="E5" s="5">
        <v>-186</v>
      </c>
    </row>
    <row spans="1:5" r="6">
      <c t="s" r="A6" s="3">
        <v>111</v>
      </c>
    </row>
    <row spans="1:5" r="7">
      <c t="s" r="A7" s="4">
        <v>112</v>
      </c>
      <c t="n" r="B7" s="5">
        <v>4012</v>
      </c>
      <c t="n" r="C7" s="5">
        <v>-798</v>
      </c>
      <c t="n" r="D7" s="5">
        <v>-11154</v>
      </c>
      <c t="n" r="E7" s="5">
        <v>10504</v>
      </c>
    </row>
    <row spans="1:5" r="8">
      <c t="s" r="A8" s="4">
        <v>113</v>
      </c>
      <c t="n" r="B8" s="5">
        <v>-223</v>
      </c>
      <c t="n" r="C8" s="5">
        <v>-418</v>
      </c>
      <c t="n" r="D8" s="5">
        <v>44408</v>
      </c>
      <c t="n" r="E8" s="5">
        <v>-807</v>
      </c>
    </row>
    <row spans="1:5" r="9">
      <c t="s" r="A9" s="4">
        <v>114</v>
      </c>
      <c t="n" r="B9" s="5">
        <v>4235</v>
      </c>
      <c t="n" r="C9" s="5">
        <v>-380</v>
      </c>
      <c t="n" r="D9" s="5">
        <v>-55562</v>
      </c>
      <c t="n" r="E9" s="5">
        <v>11311</v>
      </c>
    </row>
    <row spans="1:5" r="10">
      <c t="s" r="A10" s="4">
        <v>115</v>
      </c>
      <c t="n" r="B10" s="5">
        <v>0</v>
      </c>
      <c t="n" r="C10" s="5">
        <v>-1437</v>
      </c>
      <c t="n" r="D10" s="5">
        <v>-3254</v>
      </c>
      <c t="n" r="E10" s="5">
        <v>506</v>
      </c>
    </row>
    <row spans="1:5" r="11">
      <c t="s" r="A11" s="4">
        <v>116</v>
      </c>
      <c t="n" r="B11" s="5">
        <v>4115</v>
      </c>
      <c t="n" r="C11" s="5">
        <v>-2003</v>
      </c>
      <c t="n" r="D11" s="5">
        <v>-58904</v>
      </c>
      <c t="n" r="E11" s="5">
        <v>11631</v>
      </c>
    </row>
    <row spans="1:5" r="12">
      <c t="s" r="A12" s="4">
        <v>117</v>
      </c>
      <c t="n" r="B12" s="7">
        <v>74206</v>
      </c>
      <c t="n" r="C12" s="7">
        <v>151587</v>
      </c>
      <c t="n" r="D12" s="7">
        <v>153492</v>
      </c>
      <c t="n" r="E12" s="7">
        <v>5428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7</v>
      </c>
      <c t="s" r="B1" s="2">
        <v>74</v>
      </c>
      <c t="s" r="D1" s="2">
        <v>1</v>
      </c>
    </row>
    <row spans="1:5" r="2">
      <c t="s" r="B2" s="2">
        <v>2</v>
      </c>
      <c t="s" r="C2" s="2">
        <v>75</v>
      </c>
      <c t="s" r="D2" s="2">
        <v>2</v>
      </c>
      <c t="s" r="E2" s="2">
        <v>75</v>
      </c>
    </row>
    <row spans="1:5" r="3">
      <c t="s" r="A3" s="3">
        <v>558</v>
      </c>
    </row>
    <row spans="1:5" r="4">
      <c t="s" r="A4" s="4">
        <v>559</v>
      </c>
      <c t="n" r="B4" s="7">
        <v>0</v>
      </c>
      <c t="n" r="C4" s="7">
        <v>291</v>
      </c>
      <c t="n" r="D4" s="7">
        <v>106</v>
      </c>
      <c t="n" r="E4" s="7">
        <v>238</v>
      </c>
    </row>
    <row spans="1:5" r="5">
      <c t="s" r="A5" s="4">
        <v>560</v>
      </c>
      <c t="n" r="B5" s="5">
        <v>2423</v>
      </c>
      <c t="n" r="C5" s="5">
        <v>-301</v>
      </c>
      <c t="n" r="D5" s="5">
        <v>58338</v>
      </c>
      <c t="n" r="E5" s="5">
        <v>-5354</v>
      </c>
    </row>
    <row spans="1:5" r="6">
      <c t="s" r="A6" s="4">
        <v>561</v>
      </c>
      <c t="n" r="B6" s="5">
        <v>1810</v>
      </c>
      <c t="n" r="C6" s="5">
        <v>-6007</v>
      </c>
      <c t="n" r="D6" s="5">
        <v>-9127</v>
      </c>
      <c t="n" r="E6" s="5">
        <v>70565</v>
      </c>
    </row>
    <row spans="1:5" r="7">
      <c t="s" r="A7" s="4">
        <v>562</v>
      </c>
      <c t="n" r="B7" s="5">
        <v>4233</v>
      </c>
      <c t="n" r="C7" s="5">
        <v>-6308</v>
      </c>
      <c t="n" r="D7" s="5">
        <v>49211</v>
      </c>
      <c t="n" r="E7" s="5">
        <v>65211</v>
      </c>
    </row>
    <row spans="1:5" r="8">
      <c t="s" r="A8" s="4">
        <v>563</v>
      </c>
      <c t="n" r="B8" s="5">
        <v>-365</v>
      </c>
      <c t="n" r="C8" s="5">
        <v>14</v>
      </c>
      <c t="n" r="D8" s="5">
        <v>-116</v>
      </c>
      <c t="n" r="E8" s="5">
        <v>-3205</v>
      </c>
    </row>
    <row spans="1:5" r="9">
      <c t="s" r="A9" s="4">
        <v>80</v>
      </c>
      <c t="n" r="B9" s="5">
        <v>3868</v>
      </c>
      <c t="n" r="C9" s="5">
        <v>-6294</v>
      </c>
      <c t="n" r="D9" s="5">
        <v>49095</v>
      </c>
      <c t="n" r="E9" s="5">
        <v>62006</v>
      </c>
    </row>
    <row spans="1:5" r="10">
      <c t="s" r="A10" s="4">
        <v>564</v>
      </c>
    </row>
    <row spans="1:5" r="11">
      <c t="s" r="A11" s="3">
        <v>558</v>
      </c>
    </row>
    <row spans="1:5" r="12">
      <c t="s" r="A12" s="4">
        <v>565</v>
      </c>
      <c t="n" r="B12" s="5">
        <v>0</v>
      </c>
      <c t="n" r="C12" s="5">
        <v>0</v>
      </c>
      <c t="n" r="D12" s="5">
        <v>0</v>
      </c>
      <c t="n" r="E12" s="5">
        <v>-9</v>
      </c>
    </row>
    <row spans="1:5" r="13">
      <c t="s" r="A13" s="4">
        <v>566</v>
      </c>
      <c t="n" r="B13" s="5">
        <v>-343</v>
      </c>
      <c t="n" r="C13" s="5">
        <v>-540</v>
      </c>
      <c t="n" r="D13" s="5">
        <v>-402</v>
      </c>
      <c t="n" r="E13" s="5">
        <v>-1139</v>
      </c>
    </row>
    <row spans="1:5" r="14">
      <c t="s" r="A14" s="4">
        <v>545</v>
      </c>
    </row>
    <row spans="1:5" r="15">
      <c t="s" r="A15" s="3">
        <v>558</v>
      </c>
    </row>
    <row spans="1:5" r="16">
      <c t="s" r="A16" s="4">
        <v>566</v>
      </c>
      <c t="n" r="B16" s="5">
        <v>0</v>
      </c>
      <c t="n" r="C16" s="5">
        <v>0</v>
      </c>
      <c t="n" r="D16" s="5">
        <v>68723</v>
      </c>
      <c t="n" r="E16" s="5">
        <v>0</v>
      </c>
    </row>
    <row spans="1:5" r="17">
      <c t="s" r="A17" s="4">
        <v>567</v>
      </c>
    </row>
    <row spans="1:5" r="18">
      <c t="s" r="A18" s="3">
        <v>558</v>
      </c>
    </row>
    <row spans="1:5" r="19">
      <c t="s" r="A19" s="4">
        <v>568</v>
      </c>
      <c t="n" r="B19" s="5">
        <v>-1</v>
      </c>
      <c t="n" r="C19" s="5">
        <v>-52</v>
      </c>
      <c t="n" r="D19" s="5">
        <v>-12860</v>
      </c>
      <c t="n" r="E19" s="5">
        <v>-4444</v>
      </c>
    </row>
    <row spans="1:5" r="20">
      <c t="s" r="A20" s="4">
        <v>569</v>
      </c>
    </row>
    <row spans="1:5" r="21">
      <c t="s" r="A21" s="3">
        <v>558</v>
      </c>
    </row>
    <row spans="1:5" r="22">
      <c t="s" r="A22" s="4">
        <v>570</v>
      </c>
      <c t="n" r="B22" s="5">
        <v>-27</v>
      </c>
      <c t="n" r="C22" s="5">
        <v>0</v>
      </c>
      <c t="n" r="D22" s="5">
        <v>-23</v>
      </c>
      <c t="n" r="E22" s="5">
        <v>0</v>
      </c>
    </row>
    <row spans="1:5" r="23">
      <c t="s" r="A23" s="4">
        <v>571</v>
      </c>
    </row>
    <row spans="1:5" r="24">
      <c t="s" r="A24" s="3">
        <v>558</v>
      </c>
    </row>
    <row spans="1:5" r="25">
      <c t="s" r="A25" s="4">
        <v>572</v>
      </c>
      <c t="n" r="B25" s="7">
        <v>2794</v>
      </c>
      <c t="n" r="C25" s="7">
        <v>0</v>
      </c>
      <c t="n" r="D25" s="7">
        <v>2794</v>
      </c>
      <c t="n" r="E25"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73</v>
      </c>
      <c t="s" r="B1" s="2">
        <v>574</v>
      </c>
      <c t="s" r="C1" s="2">
        <v>575</v>
      </c>
    </row>
    <row spans="1:3" r="2">
      <c t="s" r="A2" s="3">
        <v>576</v>
      </c>
    </row>
    <row spans="1:3" r="3">
      <c t="s" r="A3" s="4">
        <v>577</v>
      </c>
      <c t="n" r="B3" s="5">
        <v>189</v>
      </c>
      <c t="n" r="C3" s="5">
        <v>62</v>
      </c>
    </row>
    <row spans="1:3" r="4">
      <c t="s" r="A4" s="4">
        <v>578</v>
      </c>
      <c t="n" r="B4" s="7">
        <v>777284</v>
      </c>
      <c t="n" r="C4" s="7">
        <v>144626</v>
      </c>
    </row>
    <row spans="1:3" r="5">
      <c t="s" r="A5" s="4">
        <v>579</v>
      </c>
      <c t="n" r="B5" s="7">
        <v>18107</v>
      </c>
      <c t="n" r="C5" s="7">
        <v>2379</v>
      </c>
    </row>
    <row spans="1:3" r="6">
      <c t="s" r="A6" s="3">
        <v>580</v>
      </c>
    </row>
    <row spans="1:3" r="7">
      <c t="s" r="A7" s="4">
        <v>581</v>
      </c>
      <c t="n" r="B7" s="5">
        <v>23</v>
      </c>
      <c t="n" r="C7" s="5">
        <v>2</v>
      </c>
    </row>
    <row spans="1:3" r="8">
      <c t="s" r="A8" s="4">
        <v>578</v>
      </c>
      <c t="n" r="B8" s="7">
        <v>52379</v>
      </c>
      <c t="n" r="C8" s="7">
        <v>4482</v>
      </c>
    </row>
    <row spans="1:3" r="9">
      <c t="s" r="A9" s="4">
        <v>582</v>
      </c>
      <c t="n" r="B9" s="7">
        <v>1964</v>
      </c>
      <c t="n" r="C9" s="7">
        <v>154</v>
      </c>
    </row>
    <row spans="1:3" r="10">
      <c t="s" r="A10" s="3">
        <v>583</v>
      </c>
    </row>
    <row spans="1:3" r="11">
      <c t="s" r="A11" s="4">
        <v>584</v>
      </c>
      <c t="n" r="B11" s="5">
        <v>212</v>
      </c>
      <c t="n" r="C11" s="5">
        <v>64</v>
      </c>
    </row>
    <row spans="1:3" r="12">
      <c t="s" r="A12" s="4">
        <v>578</v>
      </c>
      <c t="n" r="B12" s="7">
        <v>829663</v>
      </c>
      <c t="n" r="C12" s="7">
        <v>149108</v>
      </c>
    </row>
    <row spans="1:3" r="13">
      <c t="s" r="A13" s="4">
        <v>585</v>
      </c>
      <c t="n" r="B13" s="7">
        <v>20071</v>
      </c>
      <c t="n" r="C13" s="7">
        <v>2533</v>
      </c>
    </row>
    <row spans="1:3" r="14">
      <c t="s" r="A14" s="4">
        <v>535</v>
      </c>
    </row>
    <row spans="1:3" r="15">
      <c t="s" r="A15" s="3">
        <v>576</v>
      </c>
    </row>
    <row spans="1:3" r="16">
      <c t="s" r="A16" s="4">
        <v>577</v>
      </c>
      <c t="n" r="C16" s="5">
        <v>0</v>
      </c>
    </row>
    <row spans="1:3" r="17">
      <c t="s" r="A17" s="4">
        <v>578</v>
      </c>
      <c t="n" r="C17" s="7">
        <v>0</v>
      </c>
    </row>
    <row spans="1:3" r="18">
      <c t="s" r="A18" s="4">
        <v>579</v>
      </c>
      <c t="n" r="C18" s="7">
        <v>0</v>
      </c>
    </row>
    <row spans="1:3" r="19">
      <c t="s" r="A19" s="3">
        <v>580</v>
      </c>
    </row>
    <row spans="1:3" r="20">
      <c t="s" r="A20" s="4">
        <v>581</v>
      </c>
      <c t="n" r="C20" s="5">
        <v>1</v>
      </c>
    </row>
    <row spans="1:3" r="21">
      <c t="s" r="A21" s="4">
        <v>578</v>
      </c>
      <c t="n" r="C21" s="7">
        <v>3455</v>
      </c>
    </row>
    <row spans="1:3" r="22">
      <c t="s" r="A22" s="4">
        <v>582</v>
      </c>
      <c t="n" r="C22" s="7">
        <v>6</v>
      </c>
    </row>
    <row spans="1:3" r="23">
      <c t="s" r="A23" s="3">
        <v>583</v>
      </c>
    </row>
    <row spans="1:3" r="24">
      <c t="s" r="A24" s="4">
        <v>584</v>
      </c>
      <c t="n" r="C24" s="5">
        <v>1</v>
      </c>
    </row>
    <row spans="1:3" r="25">
      <c t="s" r="A25" s="4">
        <v>578</v>
      </c>
      <c t="n" r="C25" s="7">
        <v>3455</v>
      </c>
    </row>
    <row spans="1:3" r="26">
      <c t="s" r="A26" s="4">
        <v>585</v>
      </c>
      <c t="n" r="C26" s="7">
        <v>6</v>
      </c>
    </row>
    <row spans="1:3" r="27">
      <c t="s" r="A27" s="4">
        <v>539</v>
      </c>
    </row>
    <row spans="1:3" r="28">
      <c t="s" r="A28" s="3">
        <v>576</v>
      </c>
    </row>
    <row spans="1:3" r="29">
      <c t="s" r="A29" s="4">
        <v>577</v>
      </c>
      <c t="n" r="B29" s="5">
        <v>77</v>
      </c>
      <c t="n" r="C29" s="5">
        <v>24</v>
      </c>
    </row>
    <row spans="1:3" r="30">
      <c t="s" r="A30" s="4">
        <v>578</v>
      </c>
      <c t="n" r="B30" s="7">
        <v>307644</v>
      </c>
      <c t="n" r="C30" s="7">
        <v>40917</v>
      </c>
    </row>
    <row spans="1:3" r="31">
      <c t="s" r="A31" s="4">
        <v>579</v>
      </c>
      <c t="n" r="B31" s="7">
        <v>11689</v>
      </c>
      <c t="n" r="C31" s="7">
        <v>410</v>
      </c>
    </row>
    <row spans="1:3" r="32">
      <c t="s" r="A32" s="3">
        <v>580</v>
      </c>
    </row>
    <row spans="1:3" r="33">
      <c t="s" r="A33" s="4">
        <v>581</v>
      </c>
      <c t="n" r="B33" s="5">
        <v>6</v>
      </c>
      <c t="n" r="C33" s="5">
        <v>1</v>
      </c>
    </row>
    <row spans="1:3" r="34">
      <c t="s" r="A34" s="4">
        <v>578</v>
      </c>
      <c t="n" r="B34" s="7">
        <v>8716</v>
      </c>
      <c t="n" r="C34" s="7">
        <v>1027</v>
      </c>
    </row>
    <row spans="1:3" r="35">
      <c t="s" r="A35" s="4">
        <v>582</v>
      </c>
      <c t="n" r="B35" s="7">
        <v>439</v>
      </c>
      <c t="n" r="C35" s="7">
        <v>148</v>
      </c>
    </row>
    <row spans="1:3" r="36">
      <c t="s" r="A36" s="3">
        <v>583</v>
      </c>
    </row>
    <row spans="1:3" r="37">
      <c t="s" r="A37" s="4">
        <v>584</v>
      </c>
      <c t="n" r="B37" s="5">
        <v>83</v>
      </c>
      <c t="n" r="C37" s="5">
        <v>25</v>
      </c>
    </row>
    <row spans="1:3" r="38">
      <c t="s" r="A38" s="4">
        <v>578</v>
      </c>
      <c t="n" r="B38" s="7">
        <v>316360</v>
      </c>
      <c t="n" r="C38" s="7">
        <v>41944</v>
      </c>
    </row>
    <row spans="1:3" r="39">
      <c t="s" r="A39" s="4">
        <v>585</v>
      </c>
      <c t="n" r="B39" s="7">
        <v>12128</v>
      </c>
      <c t="n" r="C39" s="7">
        <v>558</v>
      </c>
    </row>
    <row spans="1:3" r="40">
      <c t="s" r="A40" s="4">
        <v>540</v>
      </c>
    </row>
    <row spans="1:3" r="41">
      <c t="s" r="A41" s="3">
        <v>576</v>
      </c>
    </row>
    <row spans="1:3" r="42">
      <c t="s" r="A42" s="4">
        <v>577</v>
      </c>
      <c t="n" r="B42" s="5">
        <v>6</v>
      </c>
    </row>
    <row spans="1:3" r="43">
      <c t="s" r="A43" s="4">
        <v>578</v>
      </c>
      <c t="n" r="B43" s="7">
        <v>70121</v>
      </c>
    </row>
    <row spans="1:3" r="44">
      <c t="s" r="A44" s="4">
        <v>579</v>
      </c>
      <c t="n" r="B44" s="7">
        <v>360</v>
      </c>
    </row>
    <row spans="1:3" r="45">
      <c t="s" r="A45" s="3">
        <v>580</v>
      </c>
    </row>
    <row spans="1:3" r="46">
      <c t="s" r="A46" s="4">
        <v>581</v>
      </c>
      <c t="n" r="B46" s="5">
        <v>0</v>
      </c>
    </row>
    <row spans="1:3" r="47">
      <c t="s" r="A47" s="4">
        <v>578</v>
      </c>
      <c t="n" r="B47" s="7">
        <v>0</v>
      </c>
    </row>
    <row spans="1:3" r="48">
      <c t="s" r="A48" s="4">
        <v>582</v>
      </c>
      <c t="n" r="B48" s="7">
        <v>0</v>
      </c>
    </row>
    <row spans="1:3" r="49">
      <c t="s" r="A49" s="3">
        <v>583</v>
      </c>
    </row>
    <row spans="1:3" r="50">
      <c t="s" r="A50" s="4">
        <v>584</v>
      </c>
      <c t="n" r="B50" s="5">
        <v>6</v>
      </c>
    </row>
    <row spans="1:3" r="51">
      <c t="s" r="A51" s="4">
        <v>578</v>
      </c>
      <c t="n" r="B51" s="7">
        <v>70121</v>
      </c>
    </row>
    <row spans="1:3" r="52">
      <c t="s" r="A52" s="4">
        <v>585</v>
      </c>
      <c t="n" r="B52" s="7">
        <v>360</v>
      </c>
    </row>
    <row spans="1:3" r="53">
      <c t="s" r="A53" s="4">
        <v>541</v>
      </c>
    </row>
    <row spans="1:3" r="54">
      <c t="s" r="A54" s="3">
        <v>576</v>
      </c>
    </row>
    <row spans="1:3" r="55">
      <c t="s" r="A55" s="4">
        <v>577</v>
      </c>
      <c t="n" r="B55" s="5">
        <v>30</v>
      </c>
    </row>
    <row spans="1:3" r="56">
      <c t="s" r="A56" s="4">
        <v>578</v>
      </c>
      <c t="n" r="B56" s="7">
        <v>179673</v>
      </c>
    </row>
    <row spans="1:3" r="57">
      <c t="s" r="A57" s="4">
        <v>579</v>
      </c>
      <c t="n" r="B57" s="7">
        <v>3049</v>
      </c>
    </row>
    <row spans="1:3" r="58">
      <c t="s" r="A58" s="3">
        <v>580</v>
      </c>
    </row>
    <row spans="1:3" r="59">
      <c t="s" r="A59" s="4">
        <v>581</v>
      </c>
      <c t="n" r="B59" s="5">
        <v>0</v>
      </c>
    </row>
    <row spans="1:3" r="60">
      <c t="s" r="A60" s="4">
        <v>578</v>
      </c>
      <c t="n" r="B60" s="7">
        <v>0</v>
      </c>
    </row>
    <row spans="1:3" r="61">
      <c t="s" r="A61" s="4">
        <v>582</v>
      </c>
      <c t="n" r="B61" s="7">
        <v>0</v>
      </c>
    </row>
    <row spans="1:3" r="62">
      <c t="s" r="A62" s="3">
        <v>583</v>
      </c>
    </row>
    <row spans="1:3" r="63">
      <c t="s" r="A63" s="4">
        <v>584</v>
      </c>
      <c t="n" r="B63" s="5">
        <v>30</v>
      </c>
    </row>
    <row spans="1:3" r="64">
      <c t="s" r="A64" s="4">
        <v>578</v>
      </c>
      <c t="n" r="B64" s="7">
        <v>179673</v>
      </c>
    </row>
    <row spans="1:3" r="65">
      <c t="s" r="A65" s="4">
        <v>585</v>
      </c>
      <c t="n" r="B65" s="7">
        <v>3049</v>
      </c>
    </row>
    <row spans="1:3" r="66">
      <c t="s" r="A66" s="4">
        <v>542</v>
      </c>
    </row>
    <row spans="1:3" r="67">
      <c t="s" r="A67" s="3">
        <v>576</v>
      </c>
    </row>
    <row spans="1:3" r="68">
      <c t="s" r="A68" s="4">
        <v>577</v>
      </c>
      <c t="n" r="B68" s="5">
        <v>62</v>
      </c>
      <c t="n" r="C68" s="5">
        <v>34</v>
      </c>
    </row>
    <row spans="1:3" r="69">
      <c t="s" r="A69" s="4">
        <v>578</v>
      </c>
      <c t="n" r="B69" s="7">
        <v>205452</v>
      </c>
      <c t="n" r="C69" s="7">
        <v>97356</v>
      </c>
    </row>
    <row spans="1:3" r="70">
      <c t="s" r="A70" s="4">
        <v>579</v>
      </c>
      <c t="n" r="B70" s="7">
        <v>2038</v>
      </c>
      <c t="n" r="C70" s="7">
        <v>1727</v>
      </c>
    </row>
    <row spans="1:3" r="71">
      <c t="s" r="A71" s="3">
        <v>580</v>
      </c>
    </row>
    <row spans="1:3" r="72">
      <c t="s" r="A72" s="4">
        <v>581</v>
      </c>
      <c t="n" r="B72" s="5">
        <v>13</v>
      </c>
      <c t="n" r="C72" s="5">
        <v>0</v>
      </c>
    </row>
    <row spans="1:3" r="73">
      <c t="s" r="A73" s="4">
        <v>578</v>
      </c>
      <c t="n" r="B73" s="7">
        <v>42127</v>
      </c>
      <c t="n" r="C73" s="7">
        <v>0</v>
      </c>
    </row>
    <row spans="1:3" r="74">
      <c t="s" r="A74" s="4">
        <v>582</v>
      </c>
      <c t="n" r="B74" s="7">
        <v>1290</v>
      </c>
      <c t="n" r="C74" s="7">
        <v>0</v>
      </c>
    </row>
    <row spans="1:3" r="75">
      <c t="s" r="A75" s="3">
        <v>583</v>
      </c>
    </row>
    <row spans="1:3" r="76">
      <c t="s" r="A76" s="4">
        <v>584</v>
      </c>
      <c t="n" r="B76" s="5">
        <v>75</v>
      </c>
      <c t="n" r="C76" s="5">
        <v>34</v>
      </c>
    </row>
    <row spans="1:3" r="77">
      <c t="s" r="A77" s="4">
        <v>578</v>
      </c>
      <c t="n" r="B77" s="7">
        <v>247579</v>
      </c>
      <c t="n" r="C77" s="7">
        <v>97356</v>
      </c>
    </row>
    <row spans="1:3" r="78">
      <c t="s" r="A78" s="4">
        <v>585</v>
      </c>
      <c t="n" r="B78" s="7">
        <v>3328</v>
      </c>
      <c t="n" r="C78" s="7">
        <v>1727</v>
      </c>
    </row>
    <row spans="1:3" r="79">
      <c t="s" r="A79" s="4">
        <v>543</v>
      </c>
    </row>
    <row spans="1:3" r="80">
      <c t="s" r="A80" s="3">
        <v>576</v>
      </c>
    </row>
    <row spans="1:3" r="81">
      <c t="s" r="A81" s="4">
        <v>577</v>
      </c>
      <c t="n" r="B81" s="5">
        <v>14</v>
      </c>
      <c t="n" r="C81" s="5">
        <v>4</v>
      </c>
    </row>
    <row spans="1:3" r="82">
      <c t="s" r="A82" s="4">
        <v>578</v>
      </c>
      <c t="n" r="B82" s="7">
        <v>14394</v>
      </c>
      <c t="n" r="C82" s="7">
        <v>6353</v>
      </c>
    </row>
    <row spans="1:3" r="83">
      <c t="s" r="A83" s="4">
        <v>579</v>
      </c>
      <c t="n" r="B83" s="7">
        <v>971</v>
      </c>
      <c t="n" r="C83" s="7">
        <v>242</v>
      </c>
    </row>
    <row spans="1:3" r="84">
      <c t="s" r="A84" s="3">
        <v>580</v>
      </c>
    </row>
    <row spans="1:3" r="85">
      <c t="s" r="A85" s="4">
        <v>581</v>
      </c>
      <c t="n" r="B85" s="5">
        <v>4</v>
      </c>
      <c t="n" r="C85" s="5">
        <v>0</v>
      </c>
    </row>
    <row spans="1:3" r="86">
      <c t="s" r="A86" s="4">
        <v>578</v>
      </c>
      <c t="n" r="B86" s="7">
        <v>1536</v>
      </c>
      <c t="n" r="C86" s="7">
        <v>0</v>
      </c>
    </row>
    <row spans="1:3" r="87">
      <c t="s" r="A87" s="4">
        <v>582</v>
      </c>
      <c t="n" r="B87" s="7">
        <v>235</v>
      </c>
      <c t="n" r="C87" s="7">
        <v>0</v>
      </c>
    </row>
    <row spans="1:3" r="88">
      <c t="s" r="A88" s="3">
        <v>583</v>
      </c>
    </row>
    <row spans="1:3" r="89">
      <c t="s" r="A89" s="4">
        <v>584</v>
      </c>
      <c t="n" r="B89" s="5">
        <v>18</v>
      </c>
      <c t="n" r="C89" s="5">
        <v>4</v>
      </c>
    </row>
    <row spans="1:3" r="90">
      <c t="s" r="A90" s="4">
        <v>578</v>
      </c>
      <c t="n" r="B90" s="7">
        <v>15930</v>
      </c>
      <c t="n" r="C90" s="7">
        <v>6353</v>
      </c>
    </row>
    <row spans="1:3" r="91">
      <c t="s" r="A91" s="4">
        <v>585</v>
      </c>
      <c t="n" r="B91" s="7">
        <v>1206</v>
      </c>
      <c t="n" r="C91" s="7">
        <v>2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586</v>
      </c>
      <c t="s" r="C1" s="2">
        <v>587</v>
      </c>
      <c t="s" r="E1" s="2">
        <v>588</v>
      </c>
    </row>
    <row spans="1:7" r="2">
      <c t="s" r="C2" s="2">
        <v>589</v>
      </c>
      <c t="s" r="D2" s="2">
        <v>2</v>
      </c>
      <c t="s" r="E2" s="2">
        <v>2</v>
      </c>
      <c t="s" r="F2" s="2">
        <v>590</v>
      </c>
      <c t="s" r="G2" s="2">
        <v>28</v>
      </c>
    </row>
    <row spans="1:7" r="3">
      <c t="s" r="A3" s="3">
        <v>591</v>
      </c>
    </row>
    <row spans="1:7" r="4">
      <c t="s" r="A4" s="4">
        <v>65</v>
      </c>
      <c t="n" r="D4" s="7">
        <v>1507522</v>
      </c>
      <c t="n" r="E4" s="7">
        <v>1507522</v>
      </c>
      <c t="n" r="G4" s="7">
        <v>528660</v>
      </c>
    </row>
    <row spans="1:7" r="5">
      <c t="s" r="A5" s="3">
        <v>592</v>
      </c>
    </row>
    <row spans="1:7" r="6">
      <c t="s" r="A6" s="4">
        <v>398</v>
      </c>
      <c t="n" r="D6" s="5">
        <v>1496328</v>
      </c>
      <c t="n" r="E6" s="5">
        <v>1496328</v>
      </c>
      <c t="n" r="G6" s="5">
        <v>536890</v>
      </c>
    </row>
    <row spans="1:7" r="7">
      <c t="s" r="A7" s="4">
        <v>544</v>
      </c>
    </row>
    <row spans="1:7" r="8">
      <c t="s" r="A8" s="3">
        <v>591</v>
      </c>
    </row>
    <row spans="1:7" r="9">
      <c t="s" r="A9" s="4">
        <v>65</v>
      </c>
      <c t="n" r="D9" s="5">
        <v>1507522</v>
      </c>
      <c t="n" r="E9" s="5">
        <v>1507522</v>
      </c>
    </row>
    <row spans="1:7" r="10">
      <c t="s" r="A10" s="3">
        <v>592</v>
      </c>
    </row>
    <row spans="1:7" r="11">
      <c t="s" r="A11" s="4">
        <v>398</v>
      </c>
      <c t="n" r="D11" s="5">
        <v>1496328</v>
      </c>
      <c t="n" r="E11" s="5">
        <v>1496328</v>
      </c>
    </row>
    <row spans="1:7" r="12">
      <c t="s" r="A12" s="4">
        <v>593</v>
      </c>
    </row>
    <row spans="1:7" r="13">
      <c t="s" r="A13" s="3">
        <v>591</v>
      </c>
    </row>
    <row spans="1:7" r="14">
      <c t="s" r="A14" s="4">
        <v>594</v>
      </c>
      <c t="s" r="B14" s="4">
        <v>43</v>
      </c>
      <c t="n" r="D14" s="5">
        <v>2292</v>
      </c>
      <c t="n" r="E14" s="5">
        <v>2292</v>
      </c>
    </row>
    <row spans="1:7" r="15">
      <c t="s" r="A15" s="4">
        <v>595</v>
      </c>
      <c t="s" r="B15" s="4">
        <v>43</v>
      </c>
      <c t="n" r="D15" s="5">
        <v>104053</v>
      </c>
      <c t="n" r="E15" s="5">
        <v>104053</v>
      </c>
    </row>
    <row spans="1:7" r="16">
      <c t="s" r="A16" s="4">
        <v>596</v>
      </c>
      <c t="s" r="B16" s="4">
        <v>43</v>
      </c>
      <c t="n" r="D16" s="5">
        <v>368126</v>
      </c>
      <c t="n" r="E16" s="5">
        <v>368126</v>
      </c>
    </row>
    <row spans="1:7" r="17">
      <c t="s" r="A17" s="4">
        <v>597</v>
      </c>
      <c t="s" r="B17" s="4">
        <v>43</v>
      </c>
      <c t="n" r="D17" s="5">
        <v>186838</v>
      </c>
      <c t="n" r="E17" s="5">
        <v>186838</v>
      </c>
    </row>
    <row spans="1:7" r="18">
      <c t="s" r="A18" s="3">
        <v>592</v>
      </c>
    </row>
    <row spans="1:7" r="19">
      <c t="s" r="A19" s="4">
        <v>594</v>
      </c>
      <c t="s" r="B19" s="4">
        <v>43</v>
      </c>
      <c t="n" r="D19" s="5">
        <v>2299</v>
      </c>
      <c t="n" r="E19" s="5">
        <v>2299</v>
      </c>
    </row>
    <row spans="1:7" r="20">
      <c t="s" r="A20" s="4">
        <v>595</v>
      </c>
      <c t="s" r="B20" s="4">
        <v>43</v>
      </c>
      <c t="n" r="D20" s="5">
        <v>104854</v>
      </c>
      <c t="n" r="E20" s="5">
        <v>104854</v>
      </c>
    </row>
    <row spans="1:7" r="21">
      <c t="s" r="A21" s="4">
        <v>596</v>
      </c>
      <c t="s" r="B21" s="4">
        <v>43</v>
      </c>
      <c t="n" r="D21" s="5">
        <v>363447</v>
      </c>
      <c t="n" r="E21" s="5">
        <v>363447</v>
      </c>
    </row>
    <row spans="1:7" r="22">
      <c t="s" r="A22" s="4">
        <v>597</v>
      </c>
      <c t="s" r="B22" s="4">
        <v>43</v>
      </c>
      <c t="n" r="D22" s="5">
        <v>182254</v>
      </c>
      <c t="n" r="E22" s="5">
        <v>182254</v>
      </c>
    </row>
    <row spans="1:7" r="23">
      <c t="s" r="A23" s="4">
        <v>540</v>
      </c>
    </row>
    <row spans="1:7" r="24">
      <c t="s" r="A24" s="3">
        <v>591</v>
      </c>
    </row>
    <row spans="1:7" r="25">
      <c t="s" r="A25" s="4">
        <v>598</v>
      </c>
      <c t="s" r="B25" s="4">
        <v>408</v>
      </c>
      <c t="n" r="D25" s="5">
        <v>208011</v>
      </c>
      <c t="n" r="E25" s="5">
        <v>208011</v>
      </c>
    </row>
    <row spans="1:7" r="26">
      <c t="s" r="A26" s="3">
        <v>592</v>
      </c>
    </row>
    <row spans="1:7" r="27">
      <c t="s" r="A27" s="4">
        <v>599</v>
      </c>
      <c t="s" r="B27" s="4">
        <v>408</v>
      </c>
      <c t="n" r="D27" s="5">
        <v>209028</v>
      </c>
      <c t="n" r="E27" s="5">
        <v>209028</v>
      </c>
    </row>
    <row spans="1:7" r="28">
      <c t="s" r="A28" s="4">
        <v>541</v>
      </c>
    </row>
    <row spans="1:7" r="29">
      <c t="s" r="A29" s="3">
        <v>591</v>
      </c>
    </row>
    <row spans="1:7" r="30">
      <c t="s" r="A30" s="4">
        <v>598</v>
      </c>
      <c t="s" r="B30" s="4">
        <v>408</v>
      </c>
      <c t="n" r="D30" s="5">
        <v>307216</v>
      </c>
      <c t="n" r="E30" s="5">
        <v>307216</v>
      </c>
    </row>
    <row spans="1:7" r="31">
      <c t="s" r="A31" s="3">
        <v>592</v>
      </c>
    </row>
    <row spans="1:7" r="32">
      <c t="s" r="A32" s="4">
        <v>599</v>
      </c>
      <c t="s" r="B32" s="4">
        <v>408</v>
      </c>
      <c t="n" r="D32" s="5">
        <v>305700</v>
      </c>
      <c t="n" r="E32" s="5">
        <v>305700</v>
      </c>
    </row>
    <row spans="1:7" r="33">
      <c t="s" r="A33" s="4">
        <v>542</v>
      </c>
    </row>
    <row spans="1:7" r="34">
      <c t="s" r="A34" s="3">
        <v>591</v>
      </c>
    </row>
    <row spans="1:7" r="35">
      <c t="s" r="A35" s="4">
        <v>598</v>
      </c>
      <c t="s" r="B35" s="4">
        <v>408</v>
      </c>
      <c t="n" r="D35" s="5">
        <v>330986</v>
      </c>
      <c t="n" r="E35" s="5">
        <v>330986</v>
      </c>
    </row>
    <row spans="1:7" r="36">
      <c t="s" r="A36" s="3">
        <v>592</v>
      </c>
    </row>
    <row spans="1:7" r="37">
      <c t="s" r="A37" s="4">
        <v>599</v>
      </c>
      <c t="s" r="B37" s="4">
        <v>408</v>
      </c>
      <c t="n" r="D37" s="5">
        <v>328746</v>
      </c>
      <c t="n" r="E37" s="5">
        <v>328746</v>
      </c>
    </row>
    <row spans="1:7" r="38">
      <c t="s" r="A38" s="4">
        <v>600</v>
      </c>
    </row>
    <row spans="1:7" r="39">
      <c t="s" r="A39" s="3">
        <v>592</v>
      </c>
    </row>
    <row spans="1:7" r="40">
      <c t="s" r="A40" s="4">
        <v>601</v>
      </c>
      <c t="n" r="D40" s="5">
        <v>1000</v>
      </c>
    </row>
    <row spans="1:7" r="41">
      <c t="s" r="A41" s="4">
        <v>602</v>
      </c>
      <c t="n" r="E41" s="5">
        <v>11000</v>
      </c>
    </row>
    <row spans="1:7" r="42">
      <c t="s" r="A42" s="4">
        <v>603</v>
      </c>
    </row>
    <row spans="1:7" r="43">
      <c t="s" r="A43" s="3">
        <v>592</v>
      </c>
    </row>
    <row spans="1:7" r="44">
      <c t="s" r="A44" s="4">
        <v>604</v>
      </c>
      <c t="n" r="F44" s="7">
        <v>74000</v>
      </c>
    </row>
    <row spans="1:7" r="45">
      <c t="s" r="A45" s="4">
        <v>605</v>
      </c>
    </row>
    <row spans="1:7" r="46">
      <c t="s" r="A46" s="3">
        <v>592</v>
      </c>
    </row>
    <row spans="1:7" r="47">
      <c t="s" r="A47" s="4">
        <v>604</v>
      </c>
      <c t="n" r="D47" s="7">
        <v>210900</v>
      </c>
      <c t="n" r="E47" s="7">
        <v>210900</v>
      </c>
      <c t="n" r="G47" s="7">
        <v>209300</v>
      </c>
    </row>
    <row spans="1:7" r="48">
      <c t="s" r="A48" s="4">
        <v>606</v>
      </c>
    </row>
    <row spans="1:7" r="49">
      <c t="s" r="A49" s="3">
        <v>592</v>
      </c>
    </row>
    <row spans="1:7" r="50">
      <c t="s" r="A50" s="4">
        <v>601</v>
      </c>
      <c t="n" r="C50" s="7">
        <v>135900</v>
      </c>
    </row>
    <row spans="1:7" r="51">
      <c t="n" r="A51"/>
    </row>
    <row spans="1:7" r="52">
      <c t="s" r="A52" s="4">
        <v>43</v>
      </c>
      <c t="s" r="B52" s="4">
        <v>607</v>
      </c>
    </row>
    <row spans="1:7" r="53">
      <c t="s" r="A53" s="4">
        <v>408</v>
      </c>
      <c t="s" r="B53" s="4">
        <v>608</v>
      </c>
    </row>
  </sheetData>
  <mergeCells count="5">
    <mergeCell ref="A1:B2"/>
    <mergeCell ref="C1:D1"/>
    <mergeCell ref="A51:F51"/>
    <mergeCell ref="B52:F52"/>
    <mergeCell ref="B53:F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09</v>
      </c>
      <c t="s" r="B1" s="2">
        <v>1</v>
      </c>
      <c t="s" r="C1" s="2">
        <v>552</v>
      </c>
    </row>
    <row spans="1:4" r="2">
      <c t="s" r="B2" s="2">
        <v>2</v>
      </c>
      <c t="s" r="C2" s="2">
        <v>28</v>
      </c>
      <c t="s" r="D2" s="2">
        <v>610</v>
      </c>
    </row>
    <row spans="1:4" r="3">
      <c t="s" r="A3" s="4">
        <v>435</v>
      </c>
    </row>
    <row spans="1:4" r="4">
      <c t="s" r="A4" s="3">
        <v>611</v>
      </c>
    </row>
    <row spans="1:4" r="5">
      <c t="s" r="A5" s="4">
        <v>612</v>
      </c>
      <c t="n" r="B5" s="7">
        <v>196415</v>
      </c>
      <c t="n" r="C5" s="7">
        <v>194027</v>
      </c>
      <c t="n" r="D5" s="7">
        <v>2095</v>
      </c>
    </row>
    <row spans="1:4" r="6">
      <c t="s" r="A6" s="4">
        <v>613</v>
      </c>
      <c t="n" r="B6" s="5">
        <v>2388</v>
      </c>
      <c t="n" r="C6" s="5">
        <v>191932</v>
      </c>
    </row>
    <row spans="1:4" r="7">
      <c t="s" r="A7" s="4">
        <v>614</v>
      </c>
      <c t="n" r="B7" s="5">
        <v>0</v>
      </c>
      <c t="n" r="C7" s="5">
        <v>-2095</v>
      </c>
    </row>
    <row spans="1:4" r="8">
      <c t="s" r="A8" s="4">
        <v>615</v>
      </c>
      <c t="n" r="B8" s="5">
        <v>-2095</v>
      </c>
      <c t="n" r="C8" s="5">
        <v>-2095</v>
      </c>
      <c t="n" r="D8" s="5">
        <v>0</v>
      </c>
    </row>
    <row spans="1:4" r="9">
      <c t="s" r="A9" s="4">
        <v>616</v>
      </c>
      <c t="n" r="B9" s="5">
        <v>194320</v>
      </c>
      <c t="n" r="C9" s="7">
        <v>191932</v>
      </c>
      <c t="n" r="D9" s="7">
        <v>2095</v>
      </c>
    </row>
    <row spans="1:4" r="10">
      <c t="s" r="A10" s="4">
        <v>617</v>
      </c>
    </row>
    <row spans="1:4" r="11">
      <c t="s" r="A11" s="3">
        <v>611</v>
      </c>
    </row>
    <row spans="1:4" r="12">
      <c t="s" r="A12" s="4">
        <v>613</v>
      </c>
      <c t="n" r="B12" s="7">
        <v>2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28</v>
      </c>
    </row>
    <row spans="1:3" r="2">
      <c t="s" r="A2" s="3">
        <v>619</v>
      </c>
    </row>
    <row spans="1:3" r="3">
      <c t="s" r="A3" s="4">
        <v>620</v>
      </c>
      <c t="n" r="B3" s="7">
        <v>109138</v>
      </c>
      <c t="n" r="C3" s="7">
        <v>102858</v>
      </c>
    </row>
    <row spans="1:3" r="4">
      <c t="s" r="A4" s="4">
        <v>621</v>
      </c>
      <c t="n" r="B4" s="5">
        <v>-16124</v>
      </c>
      <c t="n" r="C4" s="5">
        <v>-6550</v>
      </c>
    </row>
    <row spans="1:3" r="5">
      <c t="s" r="A5" s="4">
        <v>622</v>
      </c>
      <c t="n" r="B5" s="5">
        <v>93014</v>
      </c>
      <c t="n" r="C5" s="5">
        <v>96308</v>
      </c>
    </row>
    <row spans="1:3" r="6">
      <c t="s" r="A6" s="4">
        <v>623</v>
      </c>
    </row>
    <row spans="1:3" r="7">
      <c t="s" r="A7" s="3">
        <v>619</v>
      </c>
    </row>
    <row spans="1:3" r="8">
      <c t="s" r="A8" s="4">
        <v>620</v>
      </c>
      <c t="n" r="B8" s="5">
        <v>185</v>
      </c>
      <c t="n" r="C8" s="5">
        <v>145</v>
      </c>
    </row>
    <row spans="1:3" r="9">
      <c t="s" r="A9" s="4">
        <v>621</v>
      </c>
      <c t="n" r="B9" s="5">
        <v>-95</v>
      </c>
      <c t="n" r="C9" s="5">
        <v>-37</v>
      </c>
    </row>
    <row spans="1:3" r="10">
      <c t="s" r="A10" s="4">
        <v>622</v>
      </c>
      <c t="n" r="B10" s="5">
        <v>90</v>
      </c>
      <c t="n" r="C10" s="5">
        <v>108</v>
      </c>
    </row>
    <row spans="1:3" r="11">
      <c t="s" r="A11" s="4">
        <v>624</v>
      </c>
    </row>
    <row spans="1:3" r="12">
      <c t="s" r="A12" s="3">
        <v>619</v>
      </c>
    </row>
    <row spans="1:3" r="13">
      <c t="s" r="A13" s="4">
        <v>620</v>
      </c>
      <c t="n" r="B13" s="5">
        <v>6680</v>
      </c>
      <c t="n" r="C13" s="5">
        <v>6680</v>
      </c>
    </row>
    <row spans="1:3" r="14">
      <c t="s" r="A14" s="4">
        <v>621</v>
      </c>
      <c t="n" r="B14" s="5">
        <v>-3739</v>
      </c>
      <c t="n" r="C14" s="5">
        <v>-2406</v>
      </c>
    </row>
    <row spans="1:3" r="15">
      <c t="s" r="A15" s="4">
        <v>622</v>
      </c>
      <c t="n" r="B15" s="5">
        <v>2941</v>
      </c>
      <c t="n" r="C15" s="5">
        <v>4274</v>
      </c>
    </row>
    <row spans="1:3" r="16">
      <c t="s" r="A16" s="4">
        <v>625</v>
      </c>
    </row>
    <row spans="1:3" r="17">
      <c t="s" r="A17" s="3">
        <v>619</v>
      </c>
    </row>
    <row spans="1:3" r="18">
      <c t="s" r="A18" s="4">
        <v>620</v>
      </c>
      <c t="n" r="B18" s="5">
        <v>8300</v>
      </c>
      <c t="n" r="C18" s="5">
        <v>7860</v>
      </c>
    </row>
    <row spans="1:3" r="19">
      <c t="s" r="A19" s="4">
        <v>621</v>
      </c>
      <c t="n" r="B19" s="5">
        <v>-1023</v>
      </c>
      <c t="n" r="C19" s="5">
        <v>-393</v>
      </c>
    </row>
    <row spans="1:3" r="20">
      <c t="s" r="A20" s="4">
        <v>622</v>
      </c>
      <c t="n" r="B20" s="5">
        <v>7277</v>
      </c>
      <c t="n" r="C20" s="5">
        <v>7467</v>
      </c>
    </row>
    <row spans="1:3" r="21">
      <c t="s" r="A21" s="4">
        <v>626</v>
      </c>
    </row>
    <row spans="1:3" r="22">
      <c t="s" r="A22" s="3">
        <v>619</v>
      </c>
    </row>
    <row spans="1:3" r="23">
      <c t="s" r="A23" s="4">
        <v>620</v>
      </c>
      <c t="n" r="B23" s="5">
        <v>10940</v>
      </c>
      <c t="n" r="C23" s="5">
        <v>8970</v>
      </c>
    </row>
    <row spans="1:3" r="24">
      <c t="s" r="A24" s="4">
        <v>621</v>
      </c>
      <c t="n" r="B24" s="5">
        <v>-2284</v>
      </c>
      <c t="n" r="C24" s="5">
        <v>-797</v>
      </c>
    </row>
    <row spans="1:3" r="25">
      <c t="s" r="A25" s="4">
        <v>622</v>
      </c>
      <c t="n" r="B25" s="5">
        <v>8656</v>
      </c>
      <c t="n" r="C25" s="5">
        <v>8173</v>
      </c>
    </row>
    <row spans="1:3" r="26">
      <c t="s" r="A26" s="4">
        <v>627</v>
      </c>
    </row>
    <row spans="1:3" r="27">
      <c t="s" r="A27" s="3">
        <v>619</v>
      </c>
    </row>
    <row spans="1:3" r="28">
      <c t="s" r="A28" s="4">
        <v>620</v>
      </c>
      <c t="n" r="B28" s="5">
        <v>83033</v>
      </c>
      <c t="n" r="C28" s="5">
        <v>79203</v>
      </c>
    </row>
    <row spans="1:3" r="29">
      <c t="s" r="A29" s="4">
        <v>621</v>
      </c>
      <c t="n" r="B29" s="5">
        <v>-8983</v>
      </c>
      <c t="n" r="C29" s="5">
        <v>-2917</v>
      </c>
    </row>
    <row spans="1:3" r="30">
      <c t="s" r="A30" s="4">
        <v>622</v>
      </c>
      <c t="n" r="B30" s="7">
        <v>74050</v>
      </c>
      <c t="n" r="C30" s="7">
        <v>762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28</v>
      </c>
      <c t="s" r="B1" s="2">
        <v>1</v>
      </c>
    </row>
    <row spans="1:2" r="2">
      <c t="s" r="B2" s="2">
        <v>352</v>
      </c>
    </row>
    <row spans="1:2" r="3">
      <c t="s" r="A3" s="3">
        <v>205</v>
      </c>
    </row>
    <row spans="1:2" r="4">
      <c t="s" r="A4" s="4">
        <v>629</v>
      </c>
      <c t="n" r="B4" s="7">
        <v>3273</v>
      </c>
    </row>
    <row spans="1:2" r="5">
      <c t="s" r="A5" s="4">
        <v>630</v>
      </c>
      <c t="n" r="B5" s="5">
        <v>12555</v>
      </c>
    </row>
    <row spans="1:2" r="6">
      <c t="s" r="A6" s="4">
        <v>631</v>
      </c>
      <c t="n" r="B6" s="5">
        <v>11913</v>
      </c>
    </row>
    <row spans="1:2" r="7">
      <c t="s" r="A7" s="4">
        <v>632</v>
      </c>
      <c t="n" r="B7" s="5">
        <v>11281</v>
      </c>
    </row>
    <row spans="1:2" r="8">
      <c t="s" r="A8" s="4">
        <v>633</v>
      </c>
      <c t="n" r="B8" s="5">
        <v>10046</v>
      </c>
    </row>
    <row spans="1:2" r="9">
      <c t="s" r="A9" s="4">
        <v>634</v>
      </c>
      <c t="n" r="B9" s="5">
        <v>8494</v>
      </c>
    </row>
    <row spans="1:2" r="10">
      <c t="s" r="A10" s="4">
        <v>635</v>
      </c>
      <c t="n" r="B10" s="7">
        <v>35452</v>
      </c>
    </row>
    <row spans="1:2" r="11">
      <c t="s" r="A11" s="4">
        <v>636</v>
      </c>
      <c t="s" r="B11" s="4">
        <v>6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8</v>
      </c>
      <c t="s" r="B1" s="2">
        <v>74</v>
      </c>
      <c t="s" r="D1" s="2">
        <v>1</v>
      </c>
    </row>
    <row spans="1:5" r="2">
      <c t="s" r="B2" s="2">
        <v>2</v>
      </c>
      <c t="s" r="C2" s="2">
        <v>75</v>
      </c>
      <c t="s" r="D2" s="2">
        <v>2</v>
      </c>
      <c t="s" r="E2" s="2">
        <v>75</v>
      </c>
    </row>
    <row spans="1:5" r="3">
      <c t="s" r="A3" s="3">
        <v>639</v>
      </c>
    </row>
    <row spans="1:5" r="4">
      <c t="s" r="A4" s="4">
        <v>420</v>
      </c>
      <c t="n" r="B4" s="7">
        <v>227433</v>
      </c>
      <c t="n" r="C4" s="7">
        <v>217827</v>
      </c>
      <c t="n" r="D4" s="7">
        <v>689465</v>
      </c>
      <c t="n" r="E4" s="7">
        <v>620235</v>
      </c>
    </row>
    <row spans="1:5" r="5">
      <c t="s" r="A5" s="4">
        <v>368</v>
      </c>
    </row>
    <row spans="1:5" r="6">
      <c t="s" r="A6" s="3">
        <v>640</v>
      </c>
    </row>
    <row spans="1:5" r="7">
      <c t="s" r="A7" s="4">
        <v>641</v>
      </c>
      <c t="n" r="B7" s="5">
        <v>253262</v>
      </c>
      <c t="n" r="C7" s="5">
        <v>262826</v>
      </c>
      <c t="n" r="D7" s="5">
        <v>766708</v>
      </c>
      <c t="n" r="E7" s="5">
        <v>730685</v>
      </c>
    </row>
    <row spans="1:5" r="8">
      <c t="s" r="A8" s="4">
        <v>642</v>
      </c>
      <c t="n" r="B8" s="5">
        <v>7</v>
      </c>
      <c t="n" r="C8" s="5">
        <v>-219</v>
      </c>
      <c t="n" r="D8" s="5">
        <v>62</v>
      </c>
      <c t="n" r="E8" s="5">
        <v>-668</v>
      </c>
    </row>
    <row spans="1:5" r="9">
      <c t="s" r="A9" s="4">
        <v>643</v>
      </c>
      <c t="n" r="B9" s="5">
        <v>-11101</v>
      </c>
      <c t="n" r="C9" s="5">
        <v>-16832</v>
      </c>
      <c t="n" r="D9" s="5">
        <v>-31612</v>
      </c>
      <c t="n" r="E9" s="5">
        <v>-49342</v>
      </c>
    </row>
    <row spans="1:5" r="10">
      <c t="s" r="A10" s="4">
        <v>644</v>
      </c>
      <c t="n" r="B10" s="5">
        <v>242168</v>
      </c>
      <c t="n" r="C10" s="5">
        <v>245775</v>
      </c>
      <c t="n" r="D10" s="5">
        <v>735158</v>
      </c>
      <c t="n" r="E10" s="5">
        <v>680675</v>
      </c>
    </row>
    <row spans="1:5" r="11">
      <c t="s" r="A11" s="3">
        <v>639</v>
      </c>
    </row>
    <row spans="1:5" r="12">
      <c t="s" r="A12" s="4">
        <v>645</v>
      </c>
      <c t="n" r="B12" s="5">
        <v>242260</v>
      </c>
      <c t="n" r="C12" s="5">
        <v>235406</v>
      </c>
      <c t="n" r="D12" s="5">
        <v>734221</v>
      </c>
      <c t="n" r="E12" s="5">
        <v>672453</v>
      </c>
    </row>
    <row spans="1:5" r="13">
      <c t="s" r="A13" s="4">
        <v>646</v>
      </c>
      <c t="n" r="B13" s="5">
        <v>10</v>
      </c>
      <c t="n" r="C13" s="5">
        <v>11</v>
      </c>
      <c t="n" r="D13" s="5">
        <v>33</v>
      </c>
      <c t="n" r="E13" s="5">
        <v>35</v>
      </c>
    </row>
    <row spans="1:5" r="14">
      <c t="s" r="A14" s="4">
        <v>647</v>
      </c>
      <c t="n" r="B14" s="5">
        <v>-14837</v>
      </c>
      <c t="n" r="C14" s="5">
        <v>-17590</v>
      </c>
      <c t="n" r="D14" s="5">
        <v>-44789</v>
      </c>
      <c t="n" r="E14" s="5">
        <v>-52253</v>
      </c>
    </row>
    <row spans="1:5" r="15">
      <c t="s" r="A15" s="4">
        <v>420</v>
      </c>
      <c t="n" r="B15" s="7">
        <v>227433</v>
      </c>
      <c t="n" r="C15" s="7">
        <v>217827</v>
      </c>
      <c t="n" r="D15" s="7">
        <v>689465</v>
      </c>
      <c t="n" r="E15" s="7">
        <v>6202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 customWidth="1" max="7" min="7" width="25"/>
  </cols>
  <sheetData>
    <row spans="1:7" r="1">
      <c t="s" r="A1" s="1">
        <v>648</v>
      </c>
      <c t="s" r="B1" s="2">
        <v>74</v>
      </c>
      <c t="s" r="D1" s="2">
        <v>1</v>
      </c>
      <c t="s" r="F1" s="2">
        <v>552</v>
      </c>
    </row>
    <row spans="1:7" r="2">
      <c t="s" r="B2" s="2">
        <v>352</v>
      </c>
      <c t="s" r="C2" s="2">
        <v>354</v>
      </c>
      <c t="s" r="D2" s="2">
        <v>352</v>
      </c>
      <c t="s" r="E2" s="2">
        <v>354</v>
      </c>
      <c t="s" r="F2" s="2">
        <v>28</v>
      </c>
      <c t="s" r="G2" s="2">
        <v>649</v>
      </c>
    </row>
    <row spans="1:7" r="3">
      <c t="s" r="A3" s="3">
        <v>650</v>
      </c>
    </row>
    <row spans="1:7" r="4">
      <c t="s" r="A4" s="4">
        <v>651</v>
      </c>
      <c t="n" r="G4" s="5">
        <v>2</v>
      </c>
    </row>
    <row spans="1:7" r="5">
      <c t="s" r="A5" s="4">
        <v>652</v>
      </c>
    </row>
    <row spans="1:7" r="6">
      <c t="s" r="A6" s="3">
        <v>650</v>
      </c>
    </row>
    <row spans="1:7" r="7">
      <c t="s" r="A7" s="4">
        <v>643</v>
      </c>
      <c t="n" r="B7" s="7">
        <v>3437</v>
      </c>
      <c t="n" r="C7" s="7">
        <v>4668</v>
      </c>
      <c t="n" r="D7" s="7">
        <v>11326</v>
      </c>
      <c t="n" r="E7" s="7">
        <v>15018</v>
      </c>
    </row>
    <row spans="1:7" r="8">
      <c t="s" r="A8" s="4">
        <v>647</v>
      </c>
      <c t="n" r="B8" s="5">
        <v>5068</v>
      </c>
      <c t="n" r="C8" s="5">
        <v>6578</v>
      </c>
      <c t="n" r="D8" s="5">
        <v>17510</v>
      </c>
      <c t="n" r="E8" s="5">
        <v>20188</v>
      </c>
    </row>
    <row spans="1:7" r="9">
      <c t="s" r="A9" s="4">
        <v>653</v>
      </c>
      <c t="n" r="B9" s="5">
        <v>745</v>
      </c>
      <c t="n" r="C9" s="5">
        <v>1166</v>
      </c>
      <c t="n" r="D9" s="7">
        <v>2453</v>
      </c>
      <c t="n" r="E9" s="5">
        <v>3754</v>
      </c>
    </row>
    <row spans="1:7" r="10">
      <c t="s" r="A10" s="4">
        <v>654</v>
      </c>
      <c t="s" r="D10" s="4">
        <v>370</v>
      </c>
      <c t="s" r="F10" s="4">
        <v>655</v>
      </c>
    </row>
    <row spans="1:7" r="11">
      <c t="s" r="A11" s="4">
        <v>656</v>
      </c>
      <c t="n" r="B11" s="5">
        <v>900000</v>
      </c>
      <c t="n" r="D11" s="7">
        <v>900000</v>
      </c>
    </row>
    <row spans="1:7" r="12">
      <c t="s" r="A12" s="4">
        <v>657</v>
      </c>
      <c t="s" r="D12" s="4">
        <v>658</v>
      </c>
    </row>
    <row spans="1:7" r="13">
      <c t="s" r="A13" s="4">
        <v>659</v>
      </c>
    </row>
    <row spans="1:7" r="14">
      <c t="s" r="A14" s="3">
        <v>650</v>
      </c>
    </row>
    <row spans="1:7" r="15">
      <c t="s" r="A15" s="4">
        <v>656</v>
      </c>
      <c t="n" r="B15" s="5">
        <v>1600000</v>
      </c>
      <c t="n" r="D15" s="7">
        <v>1600000</v>
      </c>
    </row>
    <row spans="1:7" r="16">
      <c t="s" r="A16" s="4">
        <v>660</v>
      </c>
    </row>
    <row spans="1:7" r="17">
      <c t="s" r="A17" s="3">
        <v>650</v>
      </c>
    </row>
    <row spans="1:7" r="18">
      <c t="s" r="A18" s="4">
        <v>643</v>
      </c>
      <c t="n" r="B18" s="5">
        <v>5029</v>
      </c>
      <c t="n" r="C18" s="5">
        <v>9082</v>
      </c>
      <c t="n" r="D18" s="5">
        <v>11953</v>
      </c>
      <c t="n" r="E18" s="5">
        <v>24447</v>
      </c>
    </row>
    <row spans="1:7" r="19">
      <c t="s" r="A19" s="4">
        <v>647</v>
      </c>
      <c t="n" r="B19" s="5">
        <v>7135</v>
      </c>
      <c t="n" r="C19" s="5">
        <v>7699</v>
      </c>
      <c t="n" r="D19" s="5">
        <v>18942</v>
      </c>
      <c t="n" r="E19" s="5">
        <v>21481</v>
      </c>
    </row>
    <row spans="1:7" r="20">
      <c t="s" r="A20" s="4">
        <v>653</v>
      </c>
      <c t="n" r="B20" s="7">
        <v>1998</v>
      </c>
      <c t="n" r="C20" s="7">
        <v>3179</v>
      </c>
      <c t="n" r="D20" s="7">
        <v>6437</v>
      </c>
      <c t="n" r="E20" s="7">
        <v>8557</v>
      </c>
    </row>
    <row spans="1:7" r="21">
      <c t="s" r="A21" s="4">
        <v>657</v>
      </c>
      <c t="s" r="B21" s="4">
        <v>661</v>
      </c>
      <c t="s" r="D21" s="4">
        <v>661</v>
      </c>
    </row>
    <row spans="1:7" r="22">
      <c t="s" r="A22" s="4">
        <v>656</v>
      </c>
      <c t="n" r="B22" s="7">
        <v>1400000</v>
      </c>
      <c t="n" r="D22" s="7">
        <v>1400000</v>
      </c>
    </row>
    <row spans="1:7" r="23">
      <c t="s" r="A23" s="4">
        <v>662</v>
      </c>
      <c t="n" r="B23" s="5">
        <v>700</v>
      </c>
      <c t="n" r="D23" s="5">
        <v>6500</v>
      </c>
    </row>
    <row spans="1:7" r="24">
      <c t="s" r="A24" s="4">
        <v>663</v>
      </c>
    </row>
    <row spans="1:7" r="25">
      <c t="s" r="A25" s="3">
        <v>650</v>
      </c>
    </row>
    <row spans="1:7" r="26">
      <c t="s" r="A26" s="4">
        <v>656</v>
      </c>
      <c t="n" r="B26" s="7">
        <v>1600000</v>
      </c>
      <c t="n" r="D26" s="7">
        <v>1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664</v>
      </c>
      <c t="s" r="C1" s="2">
        <v>2</v>
      </c>
      <c t="s" r="D1" s="2">
        <v>28</v>
      </c>
    </row>
    <row spans="1:4" r="2">
      <c t="s" r="A2" s="4">
        <v>665</v>
      </c>
      <c t="n" r="C2" s="7">
        <v>88557</v>
      </c>
      <c t="n" r="D2" s="7">
        <v>88557</v>
      </c>
    </row>
    <row spans="1:4" r="3">
      <c t="s" r="A3" s="4">
        <v>666</v>
      </c>
      <c t="n" r="C3" s="5">
        <v>82598</v>
      </c>
      <c t="n" r="D3" s="5">
        <v>80755</v>
      </c>
    </row>
    <row spans="1:4" r="4">
      <c t="s" r="A4" s="4">
        <v>667</v>
      </c>
      <c t="n" r="C4" s="5">
        <v>44091</v>
      </c>
      <c t="n" r="D4" s="5">
        <v>57291</v>
      </c>
    </row>
    <row spans="1:4" r="5">
      <c t="s" r="A5" s="4">
        <v>668</v>
      </c>
      <c t="s" r="B5" s="4">
        <v>43</v>
      </c>
      <c t="n" r="C5" s="5">
        <v>42179</v>
      </c>
      <c t="n" r="D5" s="5">
        <v>27248</v>
      </c>
    </row>
    <row spans="1:4" r="6">
      <c t="s" r="A6" s="4">
        <v>669</v>
      </c>
      <c t="n" r="C6" s="5">
        <v>22262</v>
      </c>
      <c t="n" r="D6" s="5">
        <v>20022</v>
      </c>
    </row>
    <row spans="1:4" r="7">
      <c t="s" r="A7" s="4">
        <v>670</v>
      </c>
      <c t="n" r="C7" s="5">
        <v>12025</v>
      </c>
      <c t="n" r="D7" s="5">
        <v>28119</v>
      </c>
    </row>
    <row spans="1:4" r="8">
      <c t="s" r="A8" s="4">
        <v>671</v>
      </c>
      <c t="n" r="C8" s="5">
        <v>13431</v>
      </c>
      <c t="n" r="D8" s="5">
        <v>12003</v>
      </c>
    </row>
    <row spans="1:4" r="9">
      <c t="s" r="A9" s="4">
        <v>672</v>
      </c>
      <c t="n" r="C9" s="5">
        <v>44514</v>
      </c>
      <c t="n" r="D9" s="5">
        <v>43869</v>
      </c>
    </row>
    <row spans="1:4" r="10">
      <c t="s" r="A10" s="4">
        <v>673</v>
      </c>
      <c t="n" r="C10" s="5">
        <v>349657</v>
      </c>
      <c t="n" r="D10" s="5">
        <v>357864</v>
      </c>
    </row>
    <row spans="1:4" r="11">
      <c t="s" r="A11" s="4">
        <v>674</v>
      </c>
      <c t="n" r="C11" s="7">
        <v>105100</v>
      </c>
      <c t="n" r="D11" s="7">
        <v>100200</v>
      </c>
    </row>
    <row spans="1:4" r="12">
      <c t="n" r="A12"/>
    </row>
    <row spans="1:4" r="13">
      <c t="s" r="A13" s="4">
        <v>43</v>
      </c>
      <c t="s" r="B13" s="4">
        <v>675</v>
      </c>
    </row>
  </sheetData>
  <mergeCells count="3">
    <mergeCell ref="A1:B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676</v>
      </c>
      <c t="s" r="C1" s="2">
        <v>2</v>
      </c>
      <c t="s" r="D1" s="2">
        <v>394</v>
      </c>
      <c t="s" r="E1" s="2">
        <v>28</v>
      </c>
      <c t="s" r="F1" s="2">
        <v>75</v>
      </c>
      <c t="s" r="G1" s="2">
        <v>677</v>
      </c>
      <c t="s" r="H1" s="2">
        <v>610</v>
      </c>
    </row>
    <row spans="1:8" r="2">
      <c t="s" r="A2" s="3">
        <v>678</v>
      </c>
    </row>
    <row spans="1:8" r="3">
      <c t="s" r="A3" s="4">
        <v>670</v>
      </c>
      <c t="n" r="C3" s="7">
        <v>12025</v>
      </c>
      <c t="n" r="E3" s="7">
        <v>28119</v>
      </c>
    </row>
    <row spans="1:8" r="4">
      <c t="s" r="A4" s="4">
        <v>47</v>
      </c>
      <c t="n" r="C4" s="5">
        <v>1098570</v>
      </c>
      <c t="n" r="E4" s="5">
        <v>1560032</v>
      </c>
    </row>
    <row spans="1:8" r="5">
      <c t="s" r="A5" s="4">
        <v>368</v>
      </c>
    </row>
    <row spans="1:8" r="6">
      <c t="s" r="A6" s="3">
        <v>678</v>
      </c>
    </row>
    <row spans="1:8" r="7">
      <c t="s" r="A7" s="4">
        <v>670</v>
      </c>
      <c t="s" r="B7" s="4">
        <v>43</v>
      </c>
      <c t="n" r="C7" s="5">
        <v>11071</v>
      </c>
      <c t="n" r="D7" s="7">
        <v>11677</v>
      </c>
      <c t="n" r="E7" s="5">
        <v>26665</v>
      </c>
      <c t="n" r="F7" s="7">
        <v>21201</v>
      </c>
      <c t="n" r="G7" s="7">
        <v>22458</v>
      </c>
      <c t="n" r="H7" s="7">
        <v>38363</v>
      </c>
    </row>
    <row spans="1:8" r="8">
      <c t="s" r="A8" s="4">
        <v>47</v>
      </c>
      <c t="n" r="C8" s="5">
        <v>1098570</v>
      </c>
      <c t="n" r="D8" s="5">
        <v>1204792</v>
      </c>
      <c t="n" r="E8" s="5">
        <v>1560032</v>
      </c>
      <c t="n" r="F8" s="5">
        <v>1588131</v>
      </c>
      <c t="n" r="G8" s="5">
        <v>1714681</v>
      </c>
      <c t="n" r="H8" s="5">
        <v>2164353</v>
      </c>
    </row>
    <row spans="1:8" r="9">
      <c t="s" r="A9" s="4">
        <v>679</v>
      </c>
      <c t="n" r="C9" s="5">
        <v>1087499</v>
      </c>
      <c t="n" r="D9" s="7">
        <v>1193115</v>
      </c>
      <c t="n" r="E9" s="5">
        <v>1533367</v>
      </c>
      <c t="n" r="F9" s="7">
        <v>1566930</v>
      </c>
      <c t="n" r="G9" s="7">
        <v>1692223</v>
      </c>
      <c t="n" r="H9" s="7">
        <v>2125990</v>
      </c>
    </row>
    <row spans="1:8" r="10">
      <c t="s" r="A10" s="4">
        <v>680</v>
      </c>
    </row>
    <row spans="1:8" r="11">
      <c t="s" r="A11" s="3">
        <v>678</v>
      </c>
    </row>
    <row spans="1:8" r="12">
      <c t="s" r="A12" s="4">
        <v>681</v>
      </c>
      <c t="n" r="C12" s="5">
        <v>519572</v>
      </c>
      <c t="n" r="E12" s="5">
        <v>700174</v>
      </c>
    </row>
    <row spans="1:8" r="13">
      <c t="s" r="A13" s="4">
        <v>682</v>
      </c>
    </row>
    <row spans="1:8" r="14">
      <c t="s" r="A14" s="3">
        <v>678</v>
      </c>
    </row>
    <row spans="1:8" r="15">
      <c t="s" r="A15" s="4">
        <v>681</v>
      </c>
      <c t="n" r="C15" s="5">
        <v>234772</v>
      </c>
      <c t="n" r="E15" s="5">
        <v>292293</v>
      </c>
    </row>
    <row spans="1:8" r="16">
      <c t="s" r="A16" s="4">
        <v>683</v>
      </c>
    </row>
    <row spans="1:8" r="17">
      <c t="s" r="A17" s="3">
        <v>678</v>
      </c>
    </row>
    <row spans="1:8" r="18">
      <c t="s" r="A18" s="4">
        <v>681</v>
      </c>
      <c t="n" r="C18" s="5">
        <v>137441</v>
      </c>
      <c t="n" r="E18" s="5">
        <v>179103</v>
      </c>
    </row>
    <row spans="1:8" r="19">
      <c t="s" r="A19" s="4">
        <v>684</v>
      </c>
    </row>
    <row spans="1:8" r="20">
      <c t="s" r="A20" s="3">
        <v>678</v>
      </c>
    </row>
    <row spans="1:8" r="21">
      <c t="s" r="A21" s="4">
        <v>685</v>
      </c>
      <c t="n" r="C21" s="5">
        <v>107179</v>
      </c>
      <c t="n" r="E21" s="5">
        <v>223114</v>
      </c>
    </row>
    <row spans="1:8" r="22">
      <c t="s" r="A22" s="4">
        <v>686</v>
      </c>
      <c t="n" r="C22" s="5">
        <v>41464</v>
      </c>
      <c t="n" r="E22" s="5">
        <v>56164</v>
      </c>
    </row>
    <row spans="1:8" r="23">
      <c t="s" r="A23" s="4">
        <v>670</v>
      </c>
      <c t="s" r="B23" s="4">
        <v>408</v>
      </c>
      <c t="n" r="C23" s="5">
        <v>11071</v>
      </c>
      <c t="n" r="E23" s="5">
        <v>26665</v>
      </c>
    </row>
    <row spans="1:8" r="24">
      <c t="s" r="A24" s="4">
        <v>687</v>
      </c>
    </row>
    <row spans="1:8" r="25">
      <c t="s" r="A25" s="3">
        <v>678</v>
      </c>
    </row>
    <row spans="1:8" r="26">
      <c t="s" r="A26" s="4">
        <v>47</v>
      </c>
      <c t="n" r="C26" s="5">
        <v>1051499</v>
      </c>
      <c t="n" r="E26" s="5">
        <v>1477513</v>
      </c>
    </row>
    <row spans="1:8" r="27">
      <c t="s" r="A27" s="4">
        <v>688</v>
      </c>
    </row>
    <row spans="1:8" r="28">
      <c t="s" r="A28" s="3">
        <v>678</v>
      </c>
    </row>
    <row spans="1:8" r="29">
      <c t="s" r="A29" s="4">
        <v>681</v>
      </c>
      <c t="n" r="C29" s="5">
        <v>43234</v>
      </c>
      <c t="n" r="E29" s="5">
        <v>75785</v>
      </c>
    </row>
    <row spans="1:8" r="30">
      <c t="s" r="A30" s="4">
        <v>685</v>
      </c>
      <c t="n" r="C30" s="5">
        <v>949</v>
      </c>
      <c t="n" r="E30" s="5">
        <v>1775</v>
      </c>
    </row>
    <row spans="1:8" r="31">
      <c t="s" r="A31" s="4">
        <v>686</v>
      </c>
      <c t="n" r="C31" s="5">
        <v>1983</v>
      </c>
      <c t="n" r="E31" s="5">
        <v>3542</v>
      </c>
    </row>
    <row spans="1:8" r="32">
      <c t="s" r="A32" s="4">
        <v>47</v>
      </c>
      <c t="n" r="C32" s="5">
        <v>46166</v>
      </c>
      <c t="n" r="E32" s="5">
        <v>81102</v>
      </c>
    </row>
    <row spans="1:8" r="33">
      <c t="s" r="A33" s="4">
        <v>689</v>
      </c>
    </row>
    <row spans="1:8" r="34">
      <c t="s" r="A34" s="3">
        <v>678</v>
      </c>
    </row>
    <row spans="1:8" r="35">
      <c t="s" r="A35" s="4">
        <v>47</v>
      </c>
      <c t="s" r="B35" s="4">
        <v>428</v>
      </c>
      <c t="n" r="C35" s="5">
        <v>905</v>
      </c>
      <c t="n" r="E35" s="5">
        <v>1417</v>
      </c>
    </row>
    <row spans="1:8" r="36">
      <c t="s" r="A36" s="4">
        <v>690</v>
      </c>
    </row>
    <row spans="1:8" r="37">
      <c t="s" r="A37" s="3">
        <v>678</v>
      </c>
    </row>
    <row spans="1:8" r="38">
      <c t="s" r="A38" s="4">
        <v>47</v>
      </c>
      <c t="n" r="C38" s="7">
        <v>1097665</v>
      </c>
      <c t="n" r="E38" s="7">
        <v>1558615</v>
      </c>
    </row>
    <row spans="1:8" r="39">
      <c t="n" r="A39"/>
    </row>
    <row spans="1:8" r="40">
      <c t="s" r="A40" s="4">
        <v>43</v>
      </c>
      <c t="s" r="B40" s="4">
        <v>691</v>
      </c>
    </row>
    <row spans="1:8" r="41">
      <c t="s" r="A41" s="4">
        <v>408</v>
      </c>
      <c t="s" r="B41" s="4">
        <v>692</v>
      </c>
    </row>
    <row spans="1:8" r="42">
      <c t="s" r="A42" s="4">
        <v>428</v>
      </c>
      <c t="s" r="B42" s="4">
        <v>693</v>
      </c>
    </row>
  </sheetData>
  <mergeCells count="5">
    <mergeCell ref="A1:B1"/>
    <mergeCell ref="A39:G39"/>
    <mergeCell ref="B40:G40"/>
    <mergeCell ref="B41:G41"/>
    <mergeCell ref="B42:G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3"/>
    <col customWidth="1" max="5" min="5" width="15"/>
    <col customWidth="1" max="6" min="6" width="27"/>
    <col customWidth="1" max="7" min="7" width="28"/>
    <col customWidth="1" max="8" min="8" width="39"/>
  </cols>
  <sheetData>
    <row spans="1:8" r="1">
      <c t="s" r="A1" s="1">
        <v>118</v>
      </c>
      <c t="s" r="B1" s="2">
        <v>119</v>
      </c>
      <c t="s" r="C1" s="2">
        <v>120</v>
      </c>
      <c t="s" r="D1" s="2">
        <v>121</v>
      </c>
      <c t="s" r="E1" s="2">
        <v>122</v>
      </c>
      <c t="s" r="F1" s="2">
        <v>123</v>
      </c>
      <c t="s" r="G1" s="2">
        <v>124</v>
      </c>
      <c t="s" r="H1" s="2">
        <v>125</v>
      </c>
    </row>
    <row spans="1:8" r="2">
      <c t="s" r="A2" s="4">
        <v>126</v>
      </c>
      <c t="n" r="C2" s="7">
        <v>939645</v>
      </c>
      <c t="n" r="D2" s="7">
        <v>191</v>
      </c>
      <c t="n" r="E2" s="7">
        <v>-892807</v>
      </c>
      <c t="n" r="F2" s="7">
        <v>2347104</v>
      </c>
      <c t="n" r="G2" s="7">
        <v>-552226</v>
      </c>
      <c t="n" r="H2" s="7">
        <v>37383</v>
      </c>
    </row>
    <row spans="1:8" r="3">
      <c t="s" r="A3" s="3">
        <v>127</v>
      </c>
    </row>
    <row spans="1:8" r="4">
      <c t="s" r="A4" s="4">
        <v>96</v>
      </c>
      <c t="n" r="B4" s="7">
        <v>531182</v>
      </c>
      <c t="n" r="C4" s="5">
        <v>531182</v>
      </c>
      <c t="n" r="D4" s="5">
        <v>0</v>
      </c>
      <c t="n" r="E4" s="5">
        <v>0</v>
      </c>
      <c t="n" r="F4" s="5">
        <v>0</v>
      </c>
      <c t="n" r="G4" s="5">
        <v>531182</v>
      </c>
      <c t="n" r="H4" s="5">
        <v>0</v>
      </c>
    </row>
    <row spans="1:8" r="5">
      <c t="s" r="A5" s="4">
        <v>128</v>
      </c>
      <c t="n" r="B5" s="5">
        <v>-186</v>
      </c>
      <c t="n" r="C5" s="5">
        <v>-186</v>
      </c>
      <c t="n" r="D5" s="5">
        <v>0</v>
      </c>
      <c t="n" r="E5" s="5">
        <v>0</v>
      </c>
      <c t="n" r="F5" s="5">
        <v>0</v>
      </c>
      <c t="n" r="G5" s="5">
        <v>0</v>
      </c>
      <c t="n" r="H5" s="5">
        <v>-186</v>
      </c>
    </row>
    <row spans="1:8" r="6">
      <c t="s" r="A6" s="4">
        <v>129</v>
      </c>
      <c t="n" r="C6" s="5">
        <v>11817</v>
      </c>
      <c t="n" r="D6" s="5">
        <v>0</v>
      </c>
      <c t="n" r="E6" s="5">
        <v>0</v>
      </c>
      <c t="n" r="F6" s="5">
        <v>0</v>
      </c>
      <c t="n" r="G6" s="5">
        <v>0</v>
      </c>
      <c t="n" r="H6" s="5">
        <v>11817</v>
      </c>
    </row>
    <row spans="1:8" r="7">
      <c t="s" r="A7" s="4">
        <v>130</v>
      </c>
      <c t="n" r="C7" s="5">
        <v>-154</v>
      </c>
      <c t="n" r="D7" s="5">
        <v>0</v>
      </c>
      <c t="n" r="E7" s="5">
        <v>-154</v>
      </c>
      <c t="n" r="F7" s="5">
        <v>0</v>
      </c>
      <c t="n" r="G7" s="5">
        <v>0</v>
      </c>
      <c t="n" r="H7" s="5">
        <v>0</v>
      </c>
    </row>
    <row spans="1:8" r="8">
      <c t="s" r="A8" s="4">
        <v>131</v>
      </c>
      <c t="n" r="C8" s="5">
        <v>247188</v>
      </c>
      <c t="n" r="D8" s="5">
        <v>18</v>
      </c>
      <c t="n" r="E8" s="5">
        <v>0</v>
      </c>
      <c t="n" r="F8" s="5">
        <v>247170</v>
      </c>
      <c t="n" r="G8" s="5">
        <v>0</v>
      </c>
      <c t="n" r="H8" s="5">
        <v>0</v>
      </c>
    </row>
    <row spans="1:8" r="9">
      <c t="s" r="A9" s="4">
        <v>132</v>
      </c>
      <c t="n" r="C9" s="5">
        <v>922</v>
      </c>
      <c t="n" r="D9" s="5">
        <v>0</v>
      </c>
      <c t="n" r="E9" s="5">
        <v>0</v>
      </c>
      <c t="n" r="F9" s="5">
        <v>922</v>
      </c>
      <c t="n" r="G9" s="5">
        <v>0</v>
      </c>
      <c t="n" r="H9" s="5">
        <v>0</v>
      </c>
    </row>
    <row spans="1:8" r="10">
      <c t="s" r="A10" s="4">
        <v>133</v>
      </c>
      <c t="n" r="C10" s="5">
        <v>175</v>
      </c>
      <c t="n" r="D10" s="5">
        <v>0</v>
      </c>
      <c t="n" r="E10" s="5">
        <v>0</v>
      </c>
      <c t="n" r="F10" s="5">
        <v>175</v>
      </c>
      <c t="n" r="G10" s="5">
        <v>0</v>
      </c>
      <c t="n" r="H10" s="5">
        <v>0</v>
      </c>
    </row>
    <row spans="1:8" r="11">
      <c t="s" r="A11" s="4">
        <v>134</v>
      </c>
      <c t="n" r="C11" s="5">
        <v>5200</v>
      </c>
      <c t="n" r="D11" s="5">
        <v>0</v>
      </c>
      <c t="n" r="E11" s="5">
        <v>0</v>
      </c>
      <c t="n" r="F11" s="5">
        <v>5200</v>
      </c>
      <c t="n" r="G11" s="5">
        <v>0</v>
      </c>
      <c t="n" r="H11" s="5">
        <v>0</v>
      </c>
    </row>
    <row spans="1:8" r="12">
      <c t="s" r="A12" s="4">
        <v>135</v>
      </c>
      <c t="n" r="C12" s="5">
        <v>-1388</v>
      </c>
      <c t="n" r="D12" s="5">
        <v>0</v>
      </c>
      <c t="n" r="E12" s="5">
        <v>0</v>
      </c>
      <c t="n" r="F12" s="5">
        <v>-1388</v>
      </c>
      <c t="n" r="G12" s="5">
        <v>0</v>
      </c>
      <c t="n" r="H12" s="5">
        <v>0</v>
      </c>
    </row>
    <row spans="1:8" r="13">
      <c t="s" r="A13" s="4">
        <v>136</v>
      </c>
      <c t="n" r="C13" s="5">
        <v>1734401</v>
      </c>
      <c t="n" r="D13" s="5">
        <v>209</v>
      </c>
      <c t="n" r="E13" s="5">
        <v>-892961</v>
      </c>
      <c t="n" r="F13" s="5">
        <v>2599183</v>
      </c>
      <c t="n" r="G13" s="5">
        <v>-21044</v>
      </c>
      <c t="n" r="H13" s="5">
        <v>49014</v>
      </c>
    </row>
    <row spans="1:8" r="14">
      <c t="s" r="A14" s="4">
        <v>137</v>
      </c>
      <c t="n" r="B14" s="5">
        <v>2097060</v>
      </c>
      <c t="n" r="C14" s="5">
        <v>2097060</v>
      </c>
      <c t="n" r="D14" s="5">
        <v>209</v>
      </c>
      <c t="n" r="E14" s="5">
        <v>-892961</v>
      </c>
      <c t="n" r="F14" s="5">
        <v>2531513</v>
      </c>
      <c t="n" r="G14" s="5">
        <v>406814</v>
      </c>
      <c t="n" r="H14" s="5">
        <v>51485</v>
      </c>
    </row>
    <row spans="1:8" r="15">
      <c t="s" r="A15" s="3">
        <v>127</v>
      </c>
    </row>
    <row spans="1:8" r="16">
      <c t="s" r="A16" s="4">
        <v>96</v>
      </c>
      <c t="n" r="B16" s="5">
        <v>212396</v>
      </c>
      <c t="n" r="C16" s="5">
        <v>212396</v>
      </c>
      <c t="n" r="D16" s="5">
        <v>0</v>
      </c>
      <c t="n" r="E16" s="5">
        <v>0</v>
      </c>
      <c t="n" r="F16" s="5">
        <v>0</v>
      </c>
      <c t="n" r="G16" s="5">
        <v>212396</v>
      </c>
      <c t="n" r="H16" s="5">
        <v>0</v>
      </c>
    </row>
    <row spans="1:8" r="17">
      <c t="s" r="A17" s="4">
        <v>128</v>
      </c>
      <c t="n" r="B17" s="5">
        <v>-88</v>
      </c>
      <c t="n" r="C17" s="5">
        <v>-88</v>
      </c>
      <c t="n" r="D17" s="5">
        <v>0</v>
      </c>
      <c t="n" r="E17" s="5">
        <v>0</v>
      </c>
      <c t="n" r="F17" s="5">
        <v>0</v>
      </c>
      <c t="n" r="G17" s="5">
        <v>0</v>
      </c>
      <c t="n" r="H17" s="5">
        <v>-88</v>
      </c>
    </row>
    <row spans="1:8" r="18">
      <c t="s" r="A18" s="4">
        <v>129</v>
      </c>
      <c t="n" r="C18" s="5">
        <v>-58816</v>
      </c>
      <c t="n" r="D18" s="5">
        <v>0</v>
      </c>
      <c t="n" r="E18" s="5">
        <v>0</v>
      </c>
      <c t="n" r="F18" s="5">
        <v>0</v>
      </c>
      <c t="n" r="G18" s="5">
        <v>0</v>
      </c>
      <c t="n" r="H18" s="5">
        <v>-58816</v>
      </c>
    </row>
    <row spans="1:8" r="19">
      <c t="s" r="A19" s="4">
        <v>130</v>
      </c>
      <c t="n" r="C19" s="5">
        <v>-215</v>
      </c>
      <c t="n" r="D19" s="5">
        <v>0</v>
      </c>
      <c t="n" r="E19" s="5">
        <v>-215</v>
      </c>
      <c t="n" r="F19" s="5">
        <v>0</v>
      </c>
      <c t="n" r="G19" s="5">
        <v>0</v>
      </c>
      <c t="n" r="H19" s="5">
        <v>0</v>
      </c>
    </row>
    <row spans="1:8" r="20">
      <c t="s" r="A20" s="4">
        <v>132</v>
      </c>
      <c t="n" r="C20" s="5">
        <v>1110</v>
      </c>
      <c t="n" r="D20" s="5">
        <v>0</v>
      </c>
      <c t="n" r="E20" s="5">
        <v>0</v>
      </c>
      <c t="n" r="F20" s="5">
        <v>1110</v>
      </c>
      <c t="n" r="G20" s="5">
        <v>0</v>
      </c>
      <c t="n" r="H20" s="5">
        <v>0</v>
      </c>
    </row>
    <row spans="1:8" r="21">
      <c t="s" r="A21" s="4">
        <v>133</v>
      </c>
      <c t="n" r="C21" s="5">
        <v>1285</v>
      </c>
      <c t="n" r="D21" s="5">
        <v>1</v>
      </c>
      <c t="n" r="E21" s="5">
        <v>0</v>
      </c>
      <c t="n" r="F21" s="5">
        <v>1284</v>
      </c>
      <c t="n" r="G21" s="5">
        <v>0</v>
      </c>
      <c t="n" r="H21" s="5">
        <v>0</v>
      </c>
    </row>
    <row spans="1:8" r="22">
      <c t="s" r="A22" s="4">
        <v>134</v>
      </c>
      <c t="n" r="C22" s="5">
        <v>13214</v>
      </c>
      <c t="n" r="D22" s="5">
        <v>0</v>
      </c>
      <c t="n" r="E22" s="5">
        <v>0</v>
      </c>
      <c t="n" r="F22" s="5">
        <v>13214</v>
      </c>
      <c t="n" r="G22" s="5">
        <v>0</v>
      </c>
      <c t="n" r="H22" s="5">
        <v>0</v>
      </c>
    </row>
    <row spans="1:8" r="23">
      <c t="s" r="A23" s="4">
        <v>138</v>
      </c>
      <c t="n" r="C23" s="5">
        <v>349219</v>
      </c>
      <c t="n" r="D23" s="5">
        <v>28</v>
      </c>
      <c t="n" r="E23" s="5">
        <v>0</v>
      </c>
      <c t="n" r="F23" s="5">
        <v>349191</v>
      </c>
      <c t="n" r="G23" s="5">
        <v>0</v>
      </c>
      <c t="n" r="H23" s="5">
        <v>0</v>
      </c>
    </row>
    <row spans="1:8" r="24">
      <c t="s" r="A24" s="4">
        <v>139</v>
      </c>
      <c t="n" r="C24" s="5">
        <v>-202000</v>
      </c>
      <c t="n" r="D24" s="5">
        <v>-11</v>
      </c>
      <c t="n" r="E24" s="5">
        <v>0</v>
      </c>
      <c t="n" r="F24" s="5">
        <v>-201989</v>
      </c>
      <c t="n" r="G24" s="5">
        <v>0</v>
      </c>
      <c t="n" r="H24" s="5">
        <v>0</v>
      </c>
    </row>
    <row spans="1:8" r="25">
      <c t="s" r="A25" s="4">
        <v>140</v>
      </c>
      <c t="n" r="C25" s="5">
        <v>11973</v>
      </c>
      <c t="n" r="D25" s="5">
        <v>-3</v>
      </c>
      <c t="n" r="E25" s="5">
        <v>0</v>
      </c>
      <c t="n" r="F25" s="5">
        <v>11976</v>
      </c>
      <c t="n" r="G25" s="5">
        <v>0</v>
      </c>
      <c t="n" r="H25" s="5">
        <v>0</v>
      </c>
    </row>
    <row spans="1:8" r="26">
      <c t="s" r="A26" s="4">
        <v>141</v>
      </c>
      <c t="n" r="C26" s="5">
        <v>11911</v>
      </c>
      <c t="n" r="D26" s="5">
        <v>0</v>
      </c>
      <c t="n" r="E26" s="5">
        <v>0</v>
      </c>
      <c t="n" r="F26" s="5">
        <v>11911</v>
      </c>
      <c t="n" r="G26" s="5">
        <v>0</v>
      </c>
      <c t="n" r="H26" s="5">
        <v>0</v>
      </c>
    </row>
    <row spans="1:8" r="27">
      <c t="s" r="A27" s="4">
        <v>142</v>
      </c>
      <c t="n" r="C27" s="5">
        <v>-1479</v>
      </c>
      <c t="n" r="D27" s="5">
        <v>0</v>
      </c>
      <c t="n" r="E27" s="5">
        <v>0</v>
      </c>
      <c t="n" r="F27" s="5">
        <v>0</v>
      </c>
      <c t="n" r="G27" s="5">
        <v>-1479</v>
      </c>
      <c t="n" r="H27" s="5">
        <v>0</v>
      </c>
    </row>
    <row spans="1:8" r="28">
      <c t="s" r="A28" s="4">
        <v>143</v>
      </c>
      <c t="n" r="B28" s="7">
        <v>2435570</v>
      </c>
      <c t="n" r="C28" s="7">
        <v>2435570</v>
      </c>
      <c t="n" r="D28" s="7">
        <v>224</v>
      </c>
      <c t="n" r="E28" s="7">
        <v>-893176</v>
      </c>
      <c t="n" r="F28" s="7">
        <v>2718210</v>
      </c>
      <c t="n" r="G28" s="7">
        <v>617731</v>
      </c>
      <c t="n" r="H28" s="7">
        <v>-74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t="s" r="A1" s="1">
        <v>694</v>
      </c>
      <c t="s" r="C1" s="2">
        <v>74</v>
      </c>
      <c t="s" r="E1" s="2">
        <v>1</v>
      </c>
      <c t="s" r="G1" s="2">
        <v>552</v>
      </c>
    </row>
    <row spans="1:9" r="2">
      <c t="s" r="C2" s="2">
        <v>2</v>
      </c>
      <c t="s" r="D2" s="2">
        <v>75</v>
      </c>
      <c t="s" r="E2" s="2">
        <v>2</v>
      </c>
      <c t="s" r="F2" s="2">
        <v>75</v>
      </c>
      <c t="s" r="G2" s="2">
        <v>28</v>
      </c>
      <c t="s" r="H2" s="2">
        <v>610</v>
      </c>
      <c t="s" r="I2" s="2">
        <v>695</v>
      </c>
    </row>
    <row spans="1:9" r="3">
      <c t="s" r="A3" s="3">
        <v>696</v>
      </c>
    </row>
    <row spans="1:9" r="4">
      <c t="s" r="A4" s="4">
        <v>697</v>
      </c>
      <c t="n" r="E4" s="7">
        <v>1560032</v>
      </c>
    </row>
    <row spans="1:9" r="5">
      <c t="s" r="A5" s="4">
        <v>698</v>
      </c>
      <c t="n" r="E5" s="5">
        <v>28119</v>
      </c>
    </row>
    <row spans="1:9" r="6">
      <c t="s" r="A6" s="3">
        <v>699</v>
      </c>
    </row>
    <row spans="1:9" r="7">
      <c t="s" r="A7" s="4">
        <v>700</v>
      </c>
      <c t="n" r="C7" s="7">
        <v>12025</v>
      </c>
      <c t="n" r="E7" s="5">
        <v>12025</v>
      </c>
      <c t="n" r="G7" s="7">
        <v>28119</v>
      </c>
    </row>
    <row spans="1:9" r="8">
      <c t="s" r="A8" s="4">
        <v>701</v>
      </c>
      <c t="n" r="C8" s="5">
        <v>1098570</v>
      </c>
      <c t="n" r="E8" s="5">
        <v>1098570</v>
      </c>
      <c t="n" r="G8" s="5">
        <v>1560032</v>
      </c>
    </row>
    <row spans="1:9" r="9">
      <c t="s" r="A9" s="4">
        <v>368</v>
      </c>
    </row>
    <row spans="1:9" r="10">
      <c t="s" r="A10" s="3">
        <v>696</v>
      </c>
    </row>
    <row spans="1:9" r="11">
      <c t="s" r="A11" s="4">
        <v>697</v>
      </c>
      <c t="n" r="C11" s="5">
        <v>1204792</v>
      </c>
      <c t="n" r="D11" s="7">
        <v>1714681</v>
      </c>
      <c t="n" r="E11" s="5">
        <v>1560032</v>
      </c>
      <c t="n" r="F11" s="7">
        <v>2164353</v>
      </c>
      <c t="n" r="G11" s="5">
        <v>2164353</v>
      </c>
    </row>
    <row spans="1:9" r="12">
      <c t="s" r="A12" s="4">
        <v>698</v>
      </c>
      <c t="s" r="B12" s="4">
        <v>43</v>
      </c>
      <c t="n" r="C12" s="5">
        <v>11677</v>
      </c>
      <c t="n" r="D12" s="5">
        <v>22458</v>
      </c>
      <c t="n" r="E12" s="5">
        <v>26665</v>
      </c>
      <c t="n" r="F12" s="5">
        <v>38363</v>
      </c>
      <c t="n" r="G12" s="5">
        <v>38363</v>
      </c>
    </row>
    <row spans="1:9" r="13">
      <c t="s" r="A13" s="4">
        <v>702</v>
      </c>
      <c t="n" r="C13" s="5">
        <v>1193115</v>
      </c>
      <c t="n" r="D13" s="5">
        <v>1692223</v>
      </c>
      <c t="n" r="E13" s="5">
        <v>1533367</v>
      </c>
      <c t="n" r="F13" s="5">
        <v>2125990</v>
      </c>
      <c t="n" r="G13" s="5">
        <v>2125990</v>
      </c>
    </row>
    <row spans="1:9" r="14">
      <c t="s" r="A14" s="3">
        <v>703</v>
      </c>
    </row>
    <row spans="1:9" r="15">
      <c t="s" r="A15" s="4">
        <v>704</v>
      </c>
      <c t="s" r="B15" s="4">
        <v>454</v>
      </c>
      <c t="n" r="C15" s="5">
        <v>50436</v>
      </c>
      <c t="n" r="D15" s="5">
        <v>72408</v>
      </c>
      <c t="n" r="E15" s="5">
        <v>184490</v>
      </c>
      <c t="n" r="F15" s="5">
        <v>256729</v>
      </c>
    </row>
    <row spans="1:9" r="16">
      <c t="s" r="A16" s="4">
        <v>705</v>
      </c>
      <c t="s" r="B16" s="4">
        <v>408</v>
      </c>
      <c t="n" r="C16" s="5">
        <v>13037</v>
      </c>
      <c t="n" r="D16" s="5">
        <v>-23851</v>
      </c>
      <c t="n" r="E16" s="5">
        <v>-42158</v>
      </c>
      <c t="n" r="F16" s="5">
        <v>-94747</v>
      </c>
    </row>
    <row spans="1:9" r="17">
      <c t="s" r="A17" s="4">
        <v>706</v>
      </c>
      <c t="n" r="C17" s="5">
        <v>63473</v>
      </c>
      <c t="n" r="D17" s="5">
        <v>48557</v>
      </c>
      <c t="n" r="E17" s="5">
        <v>142332</v>
      </c>
      <c t="n" r="F17" s="5">
        <v>161982</v>
      </c>
    </row>
    <row spans="1:9" r="18">
      <c t="s" r="A18" s="3">
        <v>699</v>
      </c>
    </row>
    <row spans="1:9" r="19">
      <c t="s" r="A19" s="4">
        <v>707</v>
      </c>
      <c t="s" r="B19" s="4">
        <v>428</v>
      </c>
      <c t="n" r="C19" s="5">
        <v>2841</v>
      </c>
      <c t="n" r="D19" s="5">
        <v>4784</v>
      </c>
      <c t="n" r="E19" s="5">
        <v>3417</v>
      </c>
      <c t="n" r="F19" s="5">
        <v>5587</v>
      </c>
    </row>
    <row spans="1:9" r="20">
      <c t="s" r="A20" s="4">
        <v>708</v>
      </c>
      <c t="n" r="C20" s="5">
        <v>166248</v>
      </c>
      <c t="n" r="D20" s="5">
        <v>169066</v>
      </c>
      <c t="n" r="E20" s="5">
        <v>584783</v>
      </c>
      <c t="n" r="F20" s="5">
        <v>715455</v>
      </c>
    </row>
    <row spans="1:9" r="21">
      <c t="s" r="A21" s="4">
        <v>709</v>
      </c>
      <c t="n" r="C21" s="5">
        <v>169089</v>
      </c>
      <c t="n" r="D21" s="5">
        <v>173850</v>
      </c>
      <c t="n" r="E21" s="5">
        <v>588200</v>
      </c>
      <c t="n" r="F21" s="5">
        <v>721042</v>
      </c>
    </row>
    <row spans="1:9" r="22">
      <c t="s" r="A22" s="4">
        <v>710</v>
      </c>
      <c t="n" r="C22" s="5">
        <v>1087499</v>
      </c>
      <c t="n" r="D22" s="5">
        <v>1566930</v>
      </c>
      <c t="n" r="E22" s="5">
        <v>1087499</v>
      </c>
      <c t="n" r="F22" s="5">
        <v>1566930</v>
      </c>
      <c t="n" r="G22" s="5">
        <v>1533367</v>
      </c>
      <c t="n" r="H22" s="7">
        <v>2125990</v>
      </c>
    </row>
    <row spans="1:9" r="23">
      <c t="s" r="A23" s="4">
        <v>700</v>
      </c>
      <c t="s" r="B23" s="4">
        <v>43</v>
      </c>
      <c t="n" r="C23" s="5">
        <v>11071</v>
      </c>
      <c t="n" r="D23" s="5">
        <v>21201</v>
      </c>
      <c t="n" r="E23" s="5">
        <v>11071</v>
      </c>
      <c t="n" r="F23" s="5">
        <v>21201</v>
      </c>
      <c t="n" r="G23" s="5">
        <v>26665</v>
      </c>
      <c t="n" r="H23" s="5">
        <v>38363</v>
      </c>
    </row>
    <row spans="1:9" r="24">
      <c t="s" r="A24" s="4">
        <v>701</v>
      </c>
      <c t="n" r="C24" s="5">
        <v>1098570</v>
      </c>
      <c t="n" r="D24" s="5">
        <v>1588131</v>
      </c>
      <c t="n" r="E24" s="5">
        <v>1098570</v>
      </c>
      <c t="n" r="F24" s="5">
        <v>1588131</v>
      </c>
      <c t="n" r="G24" s="5">
        <v>1560032</v>
      </c>
      <c t="n" r="H24" s="5">
        <v>2164353</v>
      </c>
    </row>
    <row spans="1:9" r="25">
      <c t="s" r="A25" s="4">
        <v>711</v>
      </c>
    </row>
    <row spans="1:9" r="26">
      <c t="s" r="A26" s="3">
        <v>696</v>
      </c>
    </row>
    <row spans="1:9" r="27">
      <c t="s" r="A27" s="4">
        <v>698</v>
      </c>
      <c t="s" r="B27" s="4">
        <v>446</v>
      </c>
      <c t="n" r="E27" s="5">
        <v>26665</v>
      </c>
    </row>
    <row spans="1:9" r="28">
      <c t="s" r="A28" s="3">
        <v>699</v>
      </c>
    </row>
    <row spans="1:9" r="29">
      <c t="s" r="A29" s="4">
        <v>700</v>
      </c>
      <c t="s" r="B29" s="4">
        <v>446</v>
      </c>
      <c t="n" r="C29" s="7">
        <v>11071</v>
      </c>
      <c t="n" r="E29" s="7">
        <v>11071</v>
      </c>
      <c t="n" r="G29" s="7">
        <v>26665</v>
      </c>
    </row>
    <row spans="1:9" r="30">
      <c t="s" r="A30" s="3">
        <v>712</v>
      </c>
    </row>
    <row spans="1:9" r="31">
      <c t="s" r="A31" s="4">
        <v>713</v>
      </c>
      <c t="s" r="E31" s="4">
        <v>714</v>
      </c>
      <c t="s" r="G31" s="4">
        <v>715</v>
      </c>
    </row>
    <row spans="1:9" r="32">
      <c t="s" r="A32" s="4">
        <v>716</v>
      </c>
      <c t="s" r="E32" s="4">
        <v>717</v>
      </c>
    </row>
    <row spans="1:9" r="33">
      <c t="s" r="A33" s="4">
        <v>718</v>
      </c>
      <c t="s" r="C33" s="4">
        <v>719</v>
      </c>
      <c t="s" r="E33" s="4">
        <v>719</v>
      </c>
      <c t="s" r="G33" s="4">
        <v>720</v>
      </c>
    </row>
    <row spans="1:9" r="34">
      <c t="s" r="A34" s="4">
        <v>721</v>
      </c>
      <c t="s" r="C34" s="4">
        <v>722</v>
      </c>
      <c t="s" r="E34" s="4">
        <v>722</v>
      </c>
    </row>
    <row spans="1:9" r="35">
      <c t="s" r="A35" s="4">
        <v>723</v>
      </c>
      <c t="s" r="C35" s="4">
        <v>724</v>
      </c>
      <c t="s" r="E35" s="4">
        <v>724</v>
      </c>
    </row>
    <row spans="1:9" r="36">
      <c t="s" r="A36" s="4">
        <v>376</v>
      </c>
    </row>
    <row spans="1:9" r="37">
      <c t="s" r="A37" s="3">
        <v>699</v>
      </c>
    </row>
    <row spans="1:9" r="38">
      <c t="s" r="A38" s="4">
        <v>709</v>
      </c>
      <c t="n" r="E38" s="7">
        <v>236600</v>
      </c>
    </row>
    <row spans="1:9" r="39">
      <c t="s" r="A39" s="4">
        <v>725</v>
      </c>
    </row>
    <row spans="1:9" r="40">
      <c t="s" r="A40" s="3">
        <v>703</v>
      </c>
    </row>
    <row spans="1:9" r="41">
      <c t="s" r="A41" s="4">
        <v>704</v>
      </c>
      <c t="n" r="D41" s="5">
        <v>-34500</v>
      </c>
      <c t="n" r="F41" s="5">
        <v>-82800</v>
      </c>
      <c t="n" r="G41" s="7">
        <v>-71800</v>
      </c>
      <c t="n" r="H41" s="5">
        <v>-65000</v>
      </c>
      <c t="n" r="I41" s="7">
        <v>-75700</v>
      </c>
    </row>
    <row spans="1:9" r="42">
      <c t="s" r="A42" s="4">
        <v>705</v>
      </c>
      <c t="n" r="D42" s="7">
        <v>34500</v>
      </c>
      <c t="n" r="F42" s="7">
        <v>82800</v>
      </c>
      <c t="n" r="G42" s="7">
        <v>71800</v>
      </c>
      <c t="n" r="H42" s="7">
        <v>65000</v>
      </c>
      <c t="n" r="I42" s="7">
        <v>75700</v>
      </c>
    </row>
    <row spans="1:9" r="43">
      <c t="n" r="A43"/>
    </row>
    <row spans="1:9" r="44">
      <c t="s" r="A44" s="4">
        <v>43</v>
      </c>
      <c t="s" r="B44" s="4">
        <v>691</v>
      </c>
    </row>
    <row spans="1:9" r="45">
      <c t="s" r="A45" s="4">
        <v>408</v>
      </c>
      <c t="s" r="B45" s="4">
        <v>726</v>
      </c>
    </row>
    <row spans="1:9" r="46">
      <c t="s" r="A46" s="4">
        <v>428</v>
      </c>
      <c t="s" r="B46" s="4">
        <v>727</v>
      </c>
    </row>
    <row spans="1:9" r="47">
      <c t="s" r="A47" s="4">
        <v>446</v>
      </c>
      <c t="s" r="B47" s="4">
        <v>692</v>
      </c>
    </row>
  </sheetData>
  <mergeCells count="9">
    <mergeCell ref="A1:B2"/>
    <mergeCell ref="C1:D1"/>
    <mergeCell ref="E1:F1"/>
    <mergeCell ref="G1:I1"/>
    <mergeCell ref="A43:H43"/>
    <mergeCell ref="B44:H44"/>
    <mergeCell ref="B45:H45"/>
    <mergeCell ref="B46:H46"/>
    <mergeCell ref="B47:H4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28</v>
      </c>
      <c t="s" r="B1" s="2">
        <v>74</v>
      </c>
      <c t="s" r="D1" s="2">
        <v>1</v>
      </c>
    </row>
    <row spans="1:6" r="2">
      <c t="s" r="B2" s="2">
        <v>2</v>
      </c>
      <c t="s" r="C2" s="2">
        <v>75</v>
      </c>
      <c t="s" r="D2" s="2">
        <v>2</v>
      </c>
      <c t="s" r="E2" s="2">
        <v>75</v>
      </c>
      <c t="s" r="F2" s="2">
        <v>28</v>
      </c>
    </row>
    <row spans="1:6" r="3">
      <c t="s" r="A3" s="3">
        <v>729</v>
      </c>
    </row>
    <row spans="1:6" r="4">
      <c t="s" r="A4" s="4">
        <v>730</v>
      </c>
      <c t="n" r="B4" s="12">
        <v>-2.9</v>
      </c>
      <c t="n" r="C4" s="12">
        <v>53.5</v>
      </c>
      <c t="n" r="D4" s="12">
        <v>-57.7</v>
      </c>
      <c t="n" r="E4" s="12">
        <v>93.3</v>
      </c>
    </row>
    <row spans="1:6" r="5">
      <c t="s" r="A5" s="4">
        <v>731</v>
      </c>
      <c t="n" r="B5" s="5">
        <v>87</v>
      </c>
      <c t="n" r="D5" s="5">
        <v>87</v>
      </c>
      <c t="n" r="F5" s="7">
        <v>125</v>
      </c>
    </row>
    <row spans="1:6" r="6">
      <c t="s" r="A6" s="4">
        <v>732</v>
      </c>
      <c t="n" r="B6" s="13">
        <v>50.4</v>
      </c>
      <c t="n" r="D6" s="13">
        <v>50.4</v>
      </c>
      <c t="n" r="F6" s="13">
        <v>163.6</v>
      </c>
    </row>
    <row spans="1:6" r="7">
      <c t="s" r="A7" s="4">
        <v>733</v>
      </c>
      <c t="n" r="D7" s="13">
        <v>50.6</v>
      </c>
    </row>
    <row spans="1:6" r="8">
      <c t="s" r="A8" s="4">
        <v>734</v>
      </c>
      <c t="n" r="D8" s="13">
        <v>52.1</v>
      </c>
    </row>
    <row spans="1:6" r="9">
      <c t="s" r="A9" s="4">
        <v>735</v>
      </c>
      <c t="n" r="D9" s="13">
        <v>25.7</v>
      </c>
    </row>
    <row spans="1:6" r="10">
      <c t="s" r="A10" s="4">
        <v>736</v>
      </c>
      <c t="n" r="B10" s="13">
        <v>3.2</v>
      </c>
      <c t="n" r="D10" s="13">
        <v>3.2</v>
      </c>
      <c t="n" r="F10" s="5">
        <v>9</v>
      </c>
    </row>
    <row spans="1:6" r="11">
      <c t="s" r="A11" s="4">
        <v>737</v>
      </c>
    </row>
    <row spans="1:6" r="12">
      <c t="s" r="A12" s="3">
        <v>729</v>
      </c>
    </row>
    <row spans="1:6" r="13">
      <c t="s" r="A13" s="4">
        <v>732</v>
      </c>
      <c t="n" r="B13" s="13">
        <v>11.8</v>
      </c>
      <c t="n" r="D13" s="13">
        <v>11.8</v>
      </c>
    </row>
    <row spans="1:6" r="14">
      <c t="s" r="A14" s="4">
        <v>738</v>
      </c>
    </row>
    <row spans="1:6" r="15">
      <c t="s" r="A15" s="3">
        <v>729</v>
      </c>
    </row>
    <row spans="1:6" r="16">
      <c t="s" r="A16" s="4">
        <v>732</v>
      </c>
      <c t="n" r="B16" s="13">
        <v>1.8</v>
      </c>
      <c t="n" r="D16" s="13">
        <v>1.8</v>
      </c>
    </row>
    <row spans="1:6" r="17">
      <c t="s" r="A17" s="4">
        <v>739</v>
      </c>
    </row>
    <row spans="1:6" r="18">
      <c t="s" r="A18" s="3">
        <v>729</v>
      </c>
    </row>
    <row spans="1:6" r="19">
      <c t="s" r="A19" s="4">
        <v>732</v>
      </c>
      <c t="n" r="B19" s="13">
        <v>0.3</v>
      </c>
      <c t="n" r="D19" s="13">
        <v>0.3</v>
      </c>
    </row>
    <row spans="1:6" r="20">
      <c t="s" r="A20" s="4">
        <v>740</v>
      </c>
    </row>
    <row spans="1:6" r="21">
      <c t="s" r="A21" s="3">
        <v>729</v>
      </c>
    </row>
    <row spans="1:6" r="22">
      <c t="s" r="A22" s="4">
        <v>732</v>
      </c>
      <c t="n" r="B22" s="12">
        <v>29.1</v>
      </c>
      <c t="n" r="D22" s="12">
        <v>29.1</v>
      </c>
      <c t="n" r="F22" s="7">
        <v>133</v>
      </c>
    </row>
    <row spans="1:6" r="23">
      <c t="s" r="A23" s="4">
        <v>378</v>
      </c>
      <c t="s" r="B23" s="4">
        <v>379</v>
      </c>
      <c t="s" r="D23" s="4">
        <v>3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 customWidth="1" max="9" min="9" width="14"/>
  </cols>
  <sheetData>
    <row spans="1:9" r="1">
      <c t="s" r="A1" s="1">
        <v>741</v>
      </c>
      <c t="s" r="C1" s="2">
        <v>587</v>
      </c>
      <c t="s" r="D1" s="2">
        <v>74</v>
      </c>
      <c t="s" r="F1" s="2">
        <v>742</v>
      </c>
      <c t="s" r="G1" s="2">
        <v>1</v>
      </c>
    </row>
    <row spans="1:9" r="2">
      <c t="s" r="C2" s="2">
        <v>394</v>
      </c>
      <c t="s" r="D2" s="2">
        <v>2</v>
      </c>
      <c t="s" r="E2" s="2">
        <v>75</v>
      </c>
      <c t="s" r="F2" s="2">
        <v>2</v>
      </c>
      <c t="s" r="G2" s="2">
        <v>2</v>
      </c>
      <c t="s" r="H2" s="2">
        <v>75</v>
      </c>
      <c t="s" r="I2" s="2">
        <v>28</v>
      </c>
    </row>
    <row spans="1:9" r="3">
      <c t="s" r="A3" s="3">
        <v>328</v>
      </c>
    </row>
    <row spans="1:9" r="4">
      <c t="s" r="A4" s="4">
        <v>524</v>
      </c>
      <c t="n" r="D4" s="7">
        <v>1230246</v>
      </c>
      <c t="n" r="F4" s="7">
        <v>1230246</v>
      </c>
      <c t="n" r="G4" s="7">
        <v>1230246</v>
      </c>
      <c t="n" r="I4" s="7">
        <v>1192299</v>
      </c>
    </row>
    <row spans="1:9" r="5">
      <c t="s" r="A5" s="4">
        <v>367</v>
      </c>
      <c t="n" r="D5" s="7">
        <v>11</v>
      </c>
      <c t="n" r="E5" s="7">
        <v>0</v>
      </c>
      <c t="n" r="G5" s="7">
        <v>91887</v>
      </c>
      <c t="n" r="H5" s="7">
        <v>0</v>
      </c>
    </row>
    <row spans="1:9" r="6">
      <c t="s" r="A6" s="4">
        <v>743</v>
      </c>
    </row>
    <row spans="1:9" r="7">
      <c t="s" r="A7" s="3">
        <v>328</v>
      </c>
    </row>
    <row spans="1:9" r="8">
      <c t="s" r="A8" s="4">
        <v>744</v>
      </c>
      <c t="s" r="D8" s="4">
        <v>745</v>
      </c>
      <c t="s" r="F8" s="4">
        <v>745</v>
      </c>
      <c t="s" r="G8" s="4">
        <v>745</v>
      </c>
    </row>
    <row spans="1:9" r="9">
      <c t="s" r="A9" s="4">
        <v>524</v>
      </c>
      <c t="n" r="D9" s="7">
        <v>191752</v>
      </c>
      <c t="n" r="F9" s="7">
        <v>191752</v>
      </c>
      <c t="n" r="G9" s="7">
        <v>191752</v>
      </c>
      <c t="n" r="I9" s="5">
        <v>190245</v>
      </c>
    </row>
    <row spans="1:9" r="10">
      <c t="s" r="A10" s="4">
        <v>385</v>
      </c>
    </row>
    <row spans="1:9" r="11">
      <c t="s" r="A11" s="3">
        <v>328</v>
      </c>
    </row>
    <row spans="1:9" r="12">
      <c t="s" r="A12" s="4">
        <v>746</v>
      </c>
      <c t="s" r="B12" s="4">
        <v>43</v>
      </c>
      <c t="n" r="D12" s="7">
        <v>-408</v>
      </c>
      <c t="n" r="F12" s="7">
        <v>-408</v>
      </c>
      <c t="n" r="G12" s="7">
        <v>-408</v>
      </c>
      <c t="n" r="I12" s="5">
        <v>-3974</v>
      </c>
    </row>
    <row spans="1:9" r="13">
      <c t="s" r="A13" s="4">
        <v>744</v>
      </c>
      <c t="s" r="D13" s="4">
        <v>747</v>
      </c>
      <c t="s" r="F13" s="4">
        <v>747</v>
      </c>
      <c t="s" r="G13" s="4">
        <v>747</v>
      </c>
    </row>
    <row spans="1:9" r="14">
      <c t="s" r="A14" s="4">
        <v>524</v>
      </c>
      <c t="n" r="D14" s="7">
        <v>52754</v>
      </c>
      <c t="n" r="F14" s="7">
        <v>52754</v>
      </c>
      <c t="n" r="G14" s="7">
        <v>52754</v>
      </c>
      <c t="n" r="I14" s="5">
        <v>371336</v>
      </c>
    </row>
    <row spans="1:9" r="15">
      <c t="s" r="A15" s="4">
        <v>384</v>
      </c>
      <c t="n" r="D15" s="5">
        <v>60899</v>
      </c>
      <c t="n" r="F15" s="5">
        <v>60899</v>
      </c>
      <c t="n" r="G15" s="5">
        <v>60899</v>
      </c>
      <c t="n" r="I15" s="5">
        <v>450000</v>
      </c>
    </row>
    <row spans="1:9" r="16">
      <c t="s" r="A16" s="4">
        <v>387</v>
      </c>
      <c t="n" r="C16" s="7">
        <v>389100</v>
      </c>
    </row>
    <row spans="1:9" r="17">
      <c t="s" r="A17" s="4">
        <v>748</v>
      </c>
      <c t="n" r="C17" s="7">
        <v>126800</v>
      </c>
    </row>
    <row spans="1:9" r="18">
      <c t="s" r="A18" s="4">
        <v>749</v>
      </c>
      <c t="n" r="C18" s="13">
        <v>28.4</v>
      </c>
    </row>
    <row spans="1:9" r="19">
      <c t="s" r="A19" s="4">
        <v>367</v>
      </c>
      <c t="n" r="C19" s="7">
        <v>91900</v>
      </c>
    </row>
    <row spans="1:9" r="20">
      <c t="s" r="A20" s="4">
        <v>750</v>
      </c>
      <c t="n" r="C20" s="5">
        <v>35500</v>
      </c>
    </row>
    <row spans="1:9" r="21">
      <c t="s" r="A21" s="4">
        <v>751</v>
      </c>
      <c t="n" r="C21" s="5">
        <v>52300</v>
      </c>
    </row>
    <row spans="1:9" r="22">
      <c t="s" r="A22" s="4">
        <v>752</v>
      </c>
      <c t="n" r="C22" s="5">
        <v>4100</v>
      </c>
    </row>
    <row spans="1:9" r="23">
      <c t="s" r="A23" s="4">
        <v>753</v>
      </c>
      <c t="n" r="C23" s="7">
        <v>54900</v>
      </c>
    </row>
    <row spans="1:9" r="24">
      <c t="s" r="A24" s="4">
        <v>754</v>
      </c>
      <c t="n" r="C24" s="13">
        <v>2.3</v>
      </c>
    </row>
    <row spans="1:9" r="25">
      <c t="s" r="A25" s="4">
        <v>755</v>
      </c>
      <c t="n" r="C25" s="7">
        <v>12000</v>
      </c>
    </row>
    <row spans="1:9" r="26">
      <c t="s" r="A26" s="4">
        <v>756</v>
      </c>
    </row>
    <row spans="1:9" r="27">
      <c t="s" r="A27" s="3">
        <v>328</v>
      </c>
    </row>
    <row spans="1:9" r="28">
      <c t="s" r="A28" s="4">
        <v>746</v>
      </c>
      <c t="s" r="B28" s="4">
        <v>43</v>
      </c>
      <c t="n" r="D28" s="7">
        <v>-4902</v>
      </c>
      <c t="n" r="F28" s="7">
        <v>-4902</v>
      </c>
      <c t="n" r="G28" s="7">
        <v>-4902</v>
      </c>
      <c t="n" r="I28" s="5">
        <v>-5878</v>
      </c>
    </row>
    <row spans="1:9" r="29">
      <c t="s" r="A29" s="4">
        <v>744</v>
      </c>
      <c t="s" r="D29" s="4">
        <v>757</v>
      </c>
      <c t="s" r="F29" s="4">
        <v>757</v>
      </c>
      <c t="s" r="G29" s="4">
        <v>757</v>
      </c>
    </row>
    <row spans="1:9" r="30">
      <c t="s" r="A30" s="4">
        <v>524</v>
      </c>
      <c t="n" r="D30" s="7">
        <v>346443</v>
      </c>
      <c t="n" r="F30" s="7">
        <v>346443</v>
      </c>
      <c t="n" r="G30" s="7">
        <v>346443</v>
      </c>
      <c t="n" r="I30" s="5">
        <v>336133</v>
      </c>
    </row>
    <row spans="1:9" r="31">
      <c t="s" r="A31" s="4">
        <v>384</v>
      </c>
      <c t="n" r="D31" s="7">
        <v>399992</v>
      </c>
      <c t="n" r="F31" s="7">
        <v>399992</v>
      </c>
      <c t="n" r="G31" s="7">
        <v>399992</v>
      </c>
      <c t="n" r="I31" s="5">
        <v>400000</v>
      </c>
    </row>
    <row spans="1:9" r="32">
      <c t="s" r="A32" s="4">
        <v>758</v>
      </c>
    </row>
    <row spans="1:9" r="33">
      <c t="s" r="A33" s="3">
        <v>328</v>
      </c>
    </row>
    <row spans="1:9" r="34">
      <c t="s" r="A34" s="4">
        <v>744</v>
      </c>
      <c t="s" r="D34" s="4">
        <v>759</v>
      </c>
      <c t="s" r="F34" s="4">
        <v>759</v>
      </c>
      <c t="s" r="G34" s="4">
        <v>759</v>
      </c>
    </row>
    <row spans="1:9" r="35">
      <c t="s" r="A35" s="4">
        <v>524</v>
      </c>
      <c t="n" r="D35" s="7">
        <v>295472</v>
      </c>
      <c t="n" r="F35" s="7">
        <v>295472</v>
      </c>
      <c t="n" r="G35" s="7">
        <v>295472</v>
      </c>
      <c t="n" r="I35" s="5">
        <v>294585</v>
      </c>
    </row>
    <row spans="1:9" r="36">
      <c t="s" r="A36" s="4">
        <v>383</v>
      </c>
    </row>
    <row spans="1:9" r="37">
      <c t="s" r="A37" s="3">
        <v>328</v>
      </c>
    </row>
    <row spans="1:9" r="38">
      <c t="s" r="A38" s="4">
        <v>744</v>
      </c>
      <c t="s" r="D38" s="4">
        <v>760</v>
      </c>
      <c t="s" r="F38" s="4">
        <v>760</v>
      </c>
      <c t="s" r="G38" s="4">
        <v>760</v>
      </c>
    </row>
    <row spans="1:9" r="39">
      <c t="s" r="A39" s="4">
        <v>524</v>
      </c>
      <c t="n" r="D39" s="7">
        <v>343825</v>
      </c>
      <c t="n" r="F39" s="7">
        <v>343825</v>
      </c>
      <c t="n" r="G39" s="7">
        <v>343825</v>
      </c>
      <c t="n" r="I39" s="5">
        <v>0</v>
      </c>
    </row>
    <row spans="1:9" r="40">
      <c t="s" r="A40" s="4">
        <v>384</v>
      </c>
      <c t="n" r="C40" s="7">
        <v>350000</v>
      </c>
    </row>
    <row spans="1:9" r="41">
      <c t="s" r="A41" s="4">
        <v>761</v>
      </c>
      <c t="n" r="F41" s="7">
        <v>343500</v>
      </c>
    </row>
    <row spans="1:9" r="42">
      <c t="s" r="A42" s="4">
        <v>762</v>
      </c>
      <c t="s" r="G42" s="4">
        <v>382</v>
      </c>
    </row>
    <row spans="1:9" r="43">
      <c t="s" r="A43" s="4">
        <v>763</v>
      </c>
      <c t="s" r="C43" s="4">
        <v>764</v>
      </c>
    </row>
    <row spans="1:9" r="44">
      <c t="s" r="A44" s="4">
        <v>765</v>
      </c>
      <c t="s" r="D44" s="4">
        <v>766</v>
      </c>
      <c t="s" r="F44" s="4">
        <v>766</v>
      </c>
      <c t="s" r="G44" s="4">
        <v>766</v>
      </c>
    </row>
    <row spans="1:9" r="45">
      <c t="s" r="A45" s="4">
        <v>767</v>
      </c>
    </row>
    <row spans="1:9" r="46">
      <c t="s" r="A46" s="3">
        <v>328</v>
      </c>
    </row>
    <row spans="1:9" r="47">
      <c t="s" r="A47" s="4">
        <v>524</v>
      </c>
      <c t="n" r="D47" s="7">
        <v>1230246</v>
      </c>
      <c t="n" r="F47" s="7">
        <v>1230246</v>
      </c>
      <c t="n" r="G47" s="7">
        <v>1230246</v>
      </c>
      <c t="n" r="I47" s="5">
        <v>1192299</v>
      </c>
    </row>
    <row spans="1:9" r="48">
      <c t="s" r="A48" s="4">
        <v>388</v>
      </c>
    </row>
    <row spans="1:9" r="49">
      <c t="s" r="A49" s="3">
        <v>328</v>
      </c>
    </row>
    <row spans="1:9" r="50">
      <c t="s" r="A50" s="4">
        <v>746</v>
      </c>
      <c t="n" r="I50" s="5">
        <v>-17627</v>
      </c>
    </row>
    <row spans="1:9" r="51">
      <c t="s" r="A51" s="4">
        <v>768</v>
      </c>
    </row>
    <row spans="1:9" r="52">
      <c t="s" r="A52" s="3">
        <v>328</v>
      </c>
    </row>
    <row spans="1:9" r="53">
      <c t="s" r="A53" s="4">
        <v>746</v>
      </c>
      <c t="n" r="I53" s="5">
        <v>-2360</v>
      </c>
    </row>
    <row spans="1:9" r="54">
      <c t="s" r="A54" s="4">
        <v>389</v>
      </c>
    </row>
    <row spans="1:9" r="55">
      <c t="s" r="A55" s="3">
        <v>328</v>
      </c>
    </row>
    <row spans="1:9" r="56">
      <c t="s" r="A56" s="4">
        <v>746</v>
      </c>
      <c t="n" r="I56" s="5">
        <v>-3974</v>
      </c>
    </row>
    <row spans="1:9" r="57">
      <c t="s" r="A57" s="4">
        <v>769</v>
      </c>
    </row>
    <row spans="1:9" r="58">
      <c t="s" r="A58" s="3">
        <v>328</v>
      </c>
    </row>
    <row spans="1:9" r="59">
      <c t="s" r="A59" s="4">
        <v>746</v>
      </c>
      <c t="n" r="I59" s="5">
        <v>-5878</v>
      </c>
    </row>
    <row spans="1:9" r="60">
      <c t="s" r="A60" s="4">
        <v>770</v>
      </c>
    </row>
    <row spans="1:9" r="61">
      <c t="s" r="A61" s="3">
        <v>328</v>
      </c>
    </row>
    <row spans="1:9" r="62">
      <c t="s" r="A62" s="4">
        <v>746</v>
      </c>
      <c t="n" r="I62" s="5">
        <v>-5415</v>
      </c>
    </row>
    <row spans="1:9" r="63">
      <c t="s" r="A63" s="4">
        <v>771</v>
      </c>
    </row>
    <row spans="1:9" r="64">
      <c t="s" r="A64" s="3">
        <v>328</v>
      </c>
    </row>
    <row spans="1:9" r="65">
      <c t="s" r="A65" s="4">
        <v>746</v>
      </c>
      <c t="n" r="I65" s="5">
        <v>-17627</v>
      </c>
    </row>
    <row spans="1:9" r="66">
      <c t="s" r="A66" s="4">
        <v>772</v>
      </c>
    </row>
    <row spans="1:9" r="67">
      <c t="s" r="A67" s="3">
        <v>328</v>
      </c>
    </row>
    <row spans="1:9" r="68">
      <c t="s" r="A68" s="4">
        <v>524</v>
      </c>
      <c t="n" r="I68" s="5">
        <v>192605</v>
      </c>
    </row>
    <row spans="1:9" r="69">
      <c t="s" r="A69" s="4">
        <v>773</v>
      </c>
    </row>
    <row spans="1:9" r="70">
      <c t="s" r="A70" s="3">
        <v>328</v>
      </c>
    </row>
    <row spans="1:9" r="71">
      <c t="s" r="A71" s="4">
        <v>524</v>
      </c>
      <c t="n" r="I71" s="5">
        <v>375310</v>
      </c>
    </row>
    <row spans="1:9" r="72">
      <c t="s" r="A72" s="4">
        <v>774</v>
      </c>
    </row>
    <row spans="1:9" r="73">
      <c t="s" r="A73" s="3">
        <v>328</v>
      </c>
    </row>
    <row spans="1:9" r="74">
      <c t="s" r="A74" s="4">
        <v>524</v>
      </c>
      <c t="n" r="I74" s="5">
        <v>342011</v>
      </c>
    </row>
    <row spans="1:9" r="75">
      <c t="s" r="A75" s="4">
        <v>775</v>
      </c>
    </row>
    <row spans="1:9" r="76">
      <c t="s" r="A76" s="3">
        <v>328</v>
      </c>
    </row>
    <row spans="1:9" r="77">
      <c t="s" r="A77" s="4">
        <v>524</v>
      </c>
      <c t="n" r="I77" s="5">
        <v>300000</v>
      </c>
    </row>
    <row spans="1:9" r="78">
      <c t="s" r="A78" s="4">
        <v>776</v>
      </c>
    </row>
    <row spans="1:9" r="79">
      <c t="s" r="A79" s="3">
        <v>328</v>
      </c>
    </row>
    <row spans="1:9" r="80">
      <c t="s" r="A80" s="4">
        <v>524</v>
      </c>
      <c t="n" r="I80" s="7">
        <v>1209926</v>
      </c>
    </row>
    <row spans="1:9" r="81">
      <c t="n" r="A81"/>
    </row>
    <row spans="1:9" r="82">
      <c t="s" r="A82" s="4">
        <v>43</v>
      </c>
      <c t="s" r="B82" s="4">
        <v>391</v>
      </c>
    </row>
  </sheetData>
  <mergeCells count="5">
    <mergeCell ref="A1:B2"/>
    <mergeCell ref="D1:E1"/>
    <mergeCell ref="G1:H1"/>
    <mergeCell ref="A81:H81"/>
    <mergeCell ref="B82:H8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77</v>
      </c>
      <c t="s" r="C1" s="2">
        <v>2</v>
      </c>
      <c t="s" r="D1" s="2">
        <v>28</v>
      </c>
    </row>
    <row spans="1:4" r="2">
      <c t="s" r="A2" s="3">
        <v>778</v>
      </c>
    </row>
    <row spans="1:4" r="3">
      <c t="s" r="A3" s="4">
        <v>779</v>
      </c>
      <c t="n" r="C3" s="7">
        <v>1230246</v>
      </c>
      <c t="n" r="D3" s="7">
        <v>1192299</v>
      </c>
    </row>
    <row spans="1:4" r="4">
      <c t="s" r="A4" s="4">
        <v>780</v>
      </c>
      <c t="n" r="C4" s="5">
        <v>7737</v>
      </c>
      <c t="n" r="D4" s="5">
        <v>74690</v>
      </c>
    </row>
    <row spans="1:4" r="5">
      <c t="s" r="A5" s="4">
        <v>385</v>
      </c>
    </row>
    <row spans="1:4" r="6">
      <c t="s" r="A6" s="3">
        <v>778</v>
      </c>
    </row>
    <row spans="1:4" r="7">
      <c t="s" r="A7" s="4">
        <v>781</v>
      </c>
      <c t="n" r="C7" s="5">
        <v>60899</v>
      </c>
      <c t="n" r="D7" s="5">
        <v>450000</v>
      </c>
    </row>
    <row spans="1:4" r="8">
      <c t="s" r="A8" s="4">
        <v>782</v>
      </c>
      <c t="s" r="B8" s="4">
        <v>43</v>
      </c>
      <c t="n" r="C8" s="5">
        <v>-7737</v>
      </c>
      <c t="n" r="D8" s="5">
        <v>-74690</v>
      </c>
    </row>
    <row spans="1:4" r="9">
      <c t="s" r="A9" s="4">
        <v>783</v>
      </c>
      <c t="s" r="B9" s="4">
        <v>43</v>
      </c>
      <c t="n" r="C9" s="5">
        <v>-408</v>
      </c>
      <c t="n" r="D9" s="5">
        <v>-3974</v>
      </c>
    </row>
    <row spans="1:4" r="10">
      <c t="s" r="A10" s="4">
        <v>779</v>
      </c>
      <c t="n" r="C10" s="5">
        <v>52754</v>
      </c>
      <c t="n" r="D10" s="5">
        <v>371336</v>
      </c>
    </row>
    <row spans="1:4" r="11">
      <c t="s" r="A11" s="4">
        <v>780</v>
      </c>
      <c t="n" r="C11" s="5">
        <v>7737</v>
      </c>
      <c t="n" r="D11" s="5">
        <v>74690</v>
      </c>
    </row>
    <row spans="1:4" r="12">
      <c t="s" r="A12" s="4">
        <v>756</v>
      </c>
    </row>
    <row spans="1:4" r="13">
      <c t="s" r="A13" s="3">
        <v>778</v>
      </c>
    </row>
    <row spans="1:4" r="14">
      <c t="s" r="A14" s="4">
        <v>781</v>
      </c>
      <c t="n" r="C14" s="5">
        <v>399992</v>
      </c>
      <c t="n" r="D14" s="5">
        <v>400000</v>
      </c>
    </row>
    <row spans="1:4" r="15">
      <c t="s" r="A15" s="4">
        <v>782</v>
      </c>
      <c t="s" r="B15" s="4">
        <v>43</v>
      </c>
      <c t="n" r="C15" s="5">
        <v>-48647</v>
      </c>
      <c t="n" r="D15" s="5">
        <v>-57989</v>
      </c>
    </row>
    <row spans="1:4" r="16">
      <c t="s" r="A16" s="4">
        <v>783</v>
      </c>
      <c t="s" r="B16" s="4">
        <v>43</v>
      </c>
      <c t="n" r="C16" s="5">
        <v>-4902</v>
      </c>
      <c t="n" r="D16" s="5">
        <v>-5878</v>
      </c>
    </row>
    <row spans="1:4" r="17">
      <c t="s" r="A17" s="4">
        <v>779</v>
      </c>
      <c t="n" r="C17" s="5">
        <v>346443</v>
      </c>
      <c t="n" r="D17" s="5">
        <v>336133</v>
      </c>
    </row>
    <row spans="1:4" r="18">
      <c t="s" r="A18" s="4">
        <v>780</v>
      </c>
      <c t="n" r="C18" s="7">
        <v>0</v>
      </c>
      <c t="n" r="D18" s="7">
        <v>0</v>
      </c>
    </row>
    <row spans="1:4" r="19">
      <c t="n" r="A19"/>
    </row>
    <row spans="1:4" r="20">
      <c t="s" r="A20" s="4">
        <v>43</v>
      </c>
      <c t="s" r="B20" s="4">
        <v>391</v>
      </c>
    </row>
  </sheetData>
  <mergeCells count="3">
    <mergeCell ref="A1:B1"/>
    <mergeCell ref="A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4</v>
      </c>
      <c t="s" r="B1" s="2">
        <v>74</v>
      </c>
      <c t="s" r="D1" s="2">
        <v>1</v>
      </c>
    </row>
    <row spans="1:5" r="2">
      <c t="s" r="B2" s="2">
        <v>2</v>
      </c>
      <c t="s" r="C2" s="2">
        <v>75</v>
      </c>
      <c t="s" r="D2" s="2">
        <v>2</v>
      </c>
      <c t="s" r="E2" s="2">
        <v>75</v>
      </c>
    </row>
    <row spans="1:5" r="3">
      <c t="s" r="A3" s="4">
        <v>385</v>
      </c>
    </row>
    <row spans="1:5" r="4">
      <c t="s" r="A4" s="3">
        <v>785</v>
      </c>
    </row>
    <row spans="1:5" r="5">
      <c t="s" r="A5" s="4">
        <v>786</v>
      </c>
      <c t="n" r="B5" s="7">
        <v>456</v>
      </c>
      <c t="n" r="C5" s="7">
        <v>3375</v>
      </c>
      <c t="n" r="D5" s="7">
        <v>6953</v>
      </c>
      <c t="n" r="E5" s="7">
        <v>10125</v>
      </c>
    </row>
    <row spans="1:5" r="6">
      <c t="s" r="A6" s="4">
        <v>787</v>
      </c>
      <c t="n" r="B6" s="5">
        <v>43</v>
      </c>
      <c t="n" r="C6" s="5">
        <v>308</v>
      </c>
      <c t="n" r="D6" s="5">
        <v>659</v>
      </c>
      <c t="n" r="E6" s="5">
        <v>912</v>
      </c>
    </row>
    <row spans="1:5" r="7">
      <c t="s" r="A7" s="4">
        <v>788</v>
      </c>
      <c t="n" r="B7" s="5">
        <v>808</v>
      </c>
      <c t="n" r="C7" s="5">
        <v>5441</v>
      </c>
      <c t="n" r="D7" s="5">
        <v>11910</v>
      </c>
      <c t="n" r="E7" s="5">
        <v>15939</v>
      </c>
    </row>
    <row spans="1:5" r="8">
      <c t="s" r="A8" s="4">
        <v>789</v>
      </c>
      <c t="n" r="B8" s="5">
        <v>1307</v>
      </c>
      <c t="n" r="C8" s="5">
        <v>9124</v>
      </c>
      <c t="n" r="D8" s="5">
        <v>19522</v>
      </c>
      <c t="n" r="E8" s="5">
        <v>26976</v>
      </c>
    </row>
    <row spans="1:5" r="9">
      <c t="s" r="A9" s="4">
        <v>756</v>
      </c>
    </row>
    <row spans="1:5" r="10">
      <c t="s" r="A10" s="3">
        <v>785</v>
      </c>
    </row>
    <row spans="1:5" r="11">
      <c t="s" r="A11" s="4">
        <v>786</v>
      </c>
      <c t="n" r="B11" s="5">
        <v>2250</v>
      </c>
      <c t="n" r="C11" s="5">
        <v>2250</v>
      </c>
      <c t="n" r="D11" s="5">
        <v>6750</v>
      </c>
      <c t="n" r="E11" s="5">
        <v>6750</v>
      </c>
    </row>
    <row spans="1:5" r="12">
      <c t="s" r="A12" s="4">
        <v>787</v>
      </c>
      <c t="n" r="B12" s="5">
        <v>317</v>
      </c>
      <c t="n" r="C12" s="5">
        <v>322</v>
      </c>
      <c t="n" r="D12" s="5">
        <v>975</v>
      </c>
      <c t="n" r="E12" s="5">
        <v>957</v>
      </c>
    </row>
    <row spans="1:5" r="13">
      <c t="s" r="A13" s="4">
        <v>788</v>
      </c>
      <c t="n" r="B13" s="5">
        <v>3146</v>
      </c>
      <c t="n" r="C13" s="5">
        <v>2980</v>
      </c>
      <c t="n" r="D13" s="5">
        <v>9342</v>
      </c>
      <c t="n" r="E13" s="5">
        <v>8803</v>
      </c>
    </row>
    <row spans="1:5" r="14">
      <c t="s" r="A14" s="4">
        <v>789</v>
      </c>
      <c t="n" r="B14" s="7">
        <v>5713</v>
      </c>
      <c t="n" r="C14" s="7">
        <v>5552</v>
      </c>
      <c t="n" r="D14" s="7">
        <v>17067</v>
      </c>
      <c t="n" r="E14" s="7">
        <v>165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t="s" r="A1" s="1">
        <v>790</v>
      </c>
      <c t="s" r="C1" s="2">
        <v>74</v>
      </c>
      <c t="s" r="F1" s="2">
        <v>1</v>
      </c>
    </row>
    <row spans="1:9" r="2">
      <c t="s" r="C2" s="2">
        <v>2</v>
      </c>
      <c t="s" r="D2" s="2">
        <v>75</v>
      </c>
      <c t="s" r="F2" s="2">
        <v>2</v>
      </c>
      <c t="s" r="H2" s="2">
        <v>75</v>
      </c>
    </row>
    <row spans="1:9" r="3">
      <c t="s" r="A3" s="3">
        <v>791</v>
      </c>
    </row>
    <row spans="1:9" r="4">
      <c t="s" r="A4" s="4">
        <v>792</v>
      </c>
      <c t="n" r="F4" s="7">
        <v>51485</v>
      </c>
    </row>
    <row spans="1:9" r="5">
      <c t="s" r="A5" s="3">
        <v>793</v>
      </c>
    </row>
    <row spans="1:9" r="6">
      <c t="s" r="A6" s="4">
        <v>110</v>
      </c>
      <c t="n" r="C6" s="7">
        <v>-120</v>
      </c>
      <c t="n" r="D6" s="7">
        <v>-186</v>
      </c>
      <c t="n" r="F6" s="5">
        <v>-88</v>
      </c>
      <c t="n" r="H6" s="7">
        <v>-186</v>
      </c>
    </row>
    <row spans="1:9" r="7">
      <c t="s" r="A7" s="4">
        <v>112</v>
      </c>
      <c t="n" r="C7" s="5">
        <v>4012</v>
      </c>
      <c t="n" r="D7" s="5">
        <v>-798</v>
      </c>
      <c t="n" r="F7" s="5">
        <v>-11154</v>
      </c>
      <c t="n" r="H7" s="5">
        <v>10504</v>
      </c>
    </row>
    <row spans="1:9" r="8">
      <c t="s" r="A8" s="4">
        <v>113</v>
      </c>
      <c t="n" r="C8" s="5">
        <v>-223</v>
      </c>
      <c t="n" r="D8" s="5">
        <v>-418</v>
      </c>
      <c t="n" r="F8" s="5">
        <v>44408</v>
      </c>
      <c t="n" r="H8" s="5">
        <v>-807</v>
      </c>
    </row>
    <row spans="1:9" r="9">
      <c t="s" r="A9" s="4">
        <v>794</v>
      </c>
      <c t="n" r="C9" s="5">
        <v>0</v>
      </c>
      <c t="n" r="D9" s="5">
        <v>-1437</v>
      </c>
      <c t="n" r="F9" s="5">
        <v>-3254</v>
      </c>
      <c t="n" r="H9" s="5">
        <v>506</v>
      </c>
    </row>
    <row spans="1:9" r="10">
      <c t="s" r="A10" s="4">
        <v>795</v>
      </c>
      <c t="n" r="C10" s="5">
        <v>4115</v>
      </c>
      <c t="n" r="D10" s="5">
        <v>-2003</v>
      </c>
      <c t="n" r="F10" s="5">
        <v>-58904</v>
      </c>
      <c t="n" r="H10" s="5">
        <v>11631</v>
      </c>
    </row>
    <row spans="1:9" r="11">
      <c t="s" r="A11" s="4">
        <v>796</v>
      </c>
      <c t="n" r="C11" s="5">
        <v>4235</v>
      </c>
      <c t="n" r="D11" s="5">
        <v>-380</v>
      </c>
      <c t="n" r="F11" s="5">
        <v>-55562</v>
      </c>
      <c t="n" r="H11" s="5">
        <v>11311</v>
      </c>
    </row>
    <row spans="1:9" r="12">
      <c t="s" r="A12" s="4">
        <v>797</v>
      </c>
      <c t="n" r="C12" s="5">
        <v>-7419</v>
      </c>
      <c t="n" r="F12" s="5">
        <v>-7419</v>
      </c>
    </row>
    <row spans="1:9" r="13">
      <c t="s" r="A13" s="4">
        <v>798</v>
      </c>
    </row>
    <row spans="1:9" r="14">
      <c t="s" r="A14" s="3">
        <v>791</v>
      </c>
    </row>
    <row spans="1:9" r="15">
      <c t="s" r="A15" s="4">
        <v>799</v>
      </c>
      <c t="n" r="C15" s="5">
        <v>-17744</v>
      </c>
      <c t="n" r="D15" s="5">
        <v>70857</v>
      </c>
      <c t="n" r="F15" s="5">
        <v>79208</v>
      </c>
      <c t="n" r="H15" s="5">
        <v>57345</v>
      </c>
    </row>
    <row spans="1:9" r="16">
      <c t="s" r="A16" s="4">
        <v>800</v>
      </c>
      <c t="n" r="C16" s="5">
        <v>-6210</v>
      </c>
      <c t="n" r="D16" s="5">
        <v>19840</v>
      </c>
      <c t="n" r="F16" s="5">
        <v>27723</v>
      </c>
      <c t="n" r="H16" s="5">
        <v>19962</v>
      </c>
    </row>
    <row spans="1:9" r="17">
      <c t="s" r="A17" s="4">
        <v>792</v>
      </c>
      <c t="n" r="C17" s="5">
        <v>-11534</v>
      </c>
      <c t="n" r="D17" s="5">
        <v>51017</v>
      </c>
      <c t="n" r="F17" s="5">
        <v>51485</v>
      </c>
      <c t="n" r="H17" s="5">
        <v>37383</v>
      </c>
    </row>
    <row spans="1:9" r="18">
      <c t="s" r="A18" s="3">
        <v>801</v>
      </c>
    </row>
    <row spans="1:9" r="19">
      <c t="s" r="A19" s="4">
        <v>802</v>
      </c>
      <c t="n" r="C19" s="5">
        <v>-184</v>
      </c>
      <c t="n" r="D19" s="5">
        <v>-186</v>
      </c>
      <c t="n" r="F19" s="5">
        <v>-135</v>
      </c>
      <c t="n" r="H19" s="5">
        <v>-186</v>
      </c>
    </row>
    <row spans="1:9" r="20">
      <c t="s" r="A20" s="4">
        <v>803</v>
      </c>
      <c t="n" r="C20" s="5">
        <v>6172</v>
      </c>
      <c t="n" r="D20" s="5">
        <v>-841</v>
      </c>
      <c t="n" r="F20" s="5">
        <v>-17160</v>
      </c>
      <c t="n" r="H20" s="5">
        <v>10251</v>
      </c>
    </row>
    <row spans="1:9" r="21">
      <c t="s" r="A21" s="4">
        <v>804</v>
      </c>
      <c t="n" r="F21" s="5">
        <v>68700</v>
      </c>
    </row>
    <row spans="1:9" r="22">
      <c t="s" r="A22" s="4">
        <v>805</v>
      </c>
      <c t="n" r="C22" s="5">
        <v>0</v>
      </c>
      <c t="n" r="D22" s="5">
        <v>-1439</v>
      </c>
      <c t="s" r="E22" s="4">
        <v>43</v>
      </c>
      <c t="n" r="F22" s="5">
        <v>-5006</v>
      </c>
      <c t="n" r="H22" s="5">
        <v>382</v>
      </c>
      <c t="s" r="I22" s="4">
        <v>43</v>
      </c>
    </row>
    <row spans="1:9" r="23">
      <c t="s" r="A23" s="4">
        <v>806</v>
      </c>
      <c t="n" r="C23" s="5">
        <v>6331</v>
      </c>
      <c t="n" r="D23" s="5">
        <v>-1926</v>
      </c>
      <c t="n" r="F23" s="5">
        <v>-90621</v>
      </c>
      <c t="n" r="H23" s="5">
        <v>11586</v>
      </c>
    </row>
    <row spans="1:9" r="24">
      <c t="s" r="A24" s="3">
        <v>807</v>
      </c>
    </row>
    <row spans="1:9" r="25">
      <c t="s" r="A25" s="4">
        <v>808</v>
      </c>
      <c t="n" r="C25" s="5">
        <v>-64</v>
      </c>
      <c t="n" r="D25" s="5">
        <v>0</v>
      </c>
      <c t="n" r="F25" s="5">
        <v>-47</v>
      </c>
      <c t="n" r="H25" s="5">
        <v>0</v>
      </c>
    </row>
    <row spans="1:9" r="26">
      <c t="s" r="A26" s="4">
        <v>809</v>
      </c>
      <c t="n" r="C26" s="5">
        <v>2160</v>
      </c>
      <c t="n" r="D26" s="5">
        <v>-43</v>
      </c>
      <c t="n" r="F26" s="5">
        <v>-6006</v>
      </c>
      <c t="n" r="H26" s="5">
        <v>-253</v>
      </c>
    </row>
    <row spans="1:9" r="27">
      <c t="s" r="A27" s="4">
        <v>810</v>
      </c>
      <c t="s" r="B27" s="4">
        <v>408</v>
      </c>
      <c t="n" r="C27" s="5">
        <v>-120</v>
      </c>
      <c t="n" r="D27" s="5">
        <v>-122</v>
      </c>
      <c t="n" r="F27" s="5">
        <v>23912</v>
      </c>
      <c t="n" r="H27" s="5">
        <v>-332</v>
      </c>
    </row>
    <row spans="1:9" r="28">
      <c t="s" r="A28" s="4">
        <v>811</v>
      </c>
      <c t="n" r="C28" s="5">
        <v>0</v>
      </c>
      <c t="n" r="D28" s="5">
        <v>-2</v>
      </c>
      <c t="s" r="E28" s="4">
        <v>43</v>
      </c>
      <c t="n" r="F28" s="5">
        <v>-1752</v>
      </c>
      <c t="n" r="H28" s="5">
        <v>-124</v>
      </c>
      <c t="s" r="I28" s="4">
        <v>43</v>
      </c>
    </row>
    <row spans="1:9" r="29">
      <c t="s" r="A29" s="4">
        <v>812</v>
      </c>
      <c t="n" r="C29" s="5">
        <v>2216</v>
      </c>
      <c t="n" r="D29" s="5">
        <v>77</v>
      </c>
      <c t="n" r="F29" s="5">
        <v>-31717</v>
      </c>
      <c t="n" r="H29" s="5">
        <v>-45</v>
      </c>
    </row>
    <row spans="1:9" r="30">
      <c t="s" r="A30" s="3">
        <v>793</v>
      </c>
    </row>
    <row spans="1:9" r="31">
      <c t="s" r="A31" s="4">
        <v>110</v>
      </c>
      <c t="n" r="C31" s="5">
        <v>-120</v>
      </c>
      <c t="n" r="D31" s="5">
        <v>-186</v>
      </c>
      <c t="n" r="F31" s="5">
        <v>-88</v>
      </c>
      <c t="n" r="H31" s="5">
        <v>-186</v>
      </c>
    </row>
    <row spans="1:9" r="32">
      <c t="s" r="A32" s="4">
        <v>112</v>
      </c>
      <c t="n" r="C32" s="5">
        <v>4012</v>
      </c>
      <c t="n" r="D32" s="5">
        <v>-798</v>
      </c>
      <c t="n" r="F32" s="5">
        <v>-11154</v>
      </c>
      <c t="n" r="H32" s="5">
        <v>10504</v>
      </c>
    </row>
    <row spans="1:9" r="33">
      <c t="s" r="A33" s="4">
        <v>113</v>
      </c>
      <c t="s" r="B33" s="4">
        <v>408</v>
      </c>
      <c t="n" r="C33" s="5">
        <v>-223</v>
      </c>
      <c t="n" r="D33" s="5">
        <v>-418</v>
      </c>
      <c t="n" r="F33" s="5">
        <v>44408</v>
      </c>
      <c t="n" r="H33" s="5">
        <v>-807</v>
      </c>
    </row>
    <row spans="1:9" r="34">
      <c t="s" r="A34" s="4">
        <v>794</v>
      </c>
      <c t="n" r="C34" s="5">
        <v>0</v>
      </c>
      <c t="n" r="D34" s="5">
        <v>-1437</v>
      </c>
      <c t="s" r="E34" s="4">
        <v>43</v>
      </c>
      <c t="n" r="F34" s="5">
        <v>-3254</v>
      </c>
      <c t="s" r="G34" s="4">
        <v>428</v>
      </c>
      <c t="n" r="H34" s="5">
        <v>506</v>
      </c>
      <c t="s" r="I34" s="4">
        <v>43</v>
      </c>
    </row>
    <row spans="1:9" r="35">
      <c t="s" r="A35" s="4">
        <v>795</v>
      </c>
      <c t="n" r="C35" s="5">
        <v>4115</v>
      </c>
      <c t="n" r="D35" s="5">
        <v>-2003</v>
      </c>
      <c t="n" r="F35" s="5">
        <v>-58904</v>
      </c>
      <c t="n" r="H35" s="5">
        <v>11631</v>
      </c>
    </row>
    <row spans="1:9" r="36">
      <c t="s" r="A36" s="4">
        <v>813</v>
      </c>
      <c t="s" r="B36" s="4">
        <v>408</v>
      </c>
      <c t="n" r="C36" s="5">
        <v>-343</v>
      </c>
      <c t="n" r="D36" s="5">
        <v>-540</v>
      </c>
      <c t="n" r="F36" s="5">
        <v>68320</v>
      </c>
      <c t="n" r="H36" s="5">
        <v>-1139</v>
      </c>
    </row>
    <row spans="1:9" r="37">
      <c t="s" r="A37" s="4">
        <v>814</v>
      </c>
      <c t="n" r="C37" s="5">
        <v>6515</v>
      </c>
      <c t="n" r="D37" s="5">
        <v>-301</v>
      </c>
      <c t="n" r="F37" s="5">
        <v>-85480</v>
      </c>
      <c t="n" r="H37" s="5">
        <v>11390</v>
      </c>
    </row>
    <row spans="1:9" r="38">
      <c t="s" r="A38" s="4">
        <v>815</v>
      </c>
      <c t="n" r="C38" s="5">
        <v>2280</v>
      </c>
      <c t="n" r="D38" s="5">
        <v>79</v>
      </c>
      <c t="n" r="F38" s="5">
        <v>-29918</v>
      </c>
      <c t="n" r="H38" s="5">
        <v>79</v>
      </c>
    </row>
    <row spans="1:9" r="39">
      <c t="s" r="A39" s="4">
        <v>796</v>
      </c>
      <c t="n" r="C39" s="5">
        <v>4235</v>
      </c>
      <c t="n" r="D39" s="5">
        <v>-380</v>
      </c>
      <c t="n" r="F39" s="5">
        <v>-55562</v>
      </c>
      <c t="n" r="H39" s="5">
        <v>11311</v>
      </c>
    </row>
    <row spans="1:9" r="40">
      <c t="s" r="A40" s="4">
        <v>816</v>
      </c>
      <c t="n" r="C40" s="5">
        <v>-11413</v>
      </c>
      <c t="n" r="D40" s="5">
        <v>68931</v>
      </c>
      <c t="n" r="F40" s="5">
        <v>-11413</v>
      </c>
      <c t="n" r="H40" s="5">
        <v>68931</v>
      </c>
    </row>
    <row spans="1:9" r="41">
      <c t="s" r="A41" s="4">
        <v>817</v>
      </c>
      <c t="n" r="C41" s="5">
        <v>-3994</v>
      </c>
      <c t="n" r="D41" s="5">
        <v>19917</v>
      </c>
      <c t="n" r="F41" s="5">
        <v>-3994</v>
      </c>
      <c t="n" r="H41" s="5">
        <v>19917</v>
      </c>
    </row>
    <row spans="1:9" r="42">
      <c t="s" r="A42" s="4">
        <v>797</v>
      </c>
      <c t="n" r="C42" s="7">
        <v>-7419</v>
      </c>
      <c t="n" r="D42" s="7">
        <v>49014</v>
      </c>
      <c t="n" r="F42" s="7">
        <v>-7419</v>
      </c>
      <c t="n" r="H42" s="7">
        <v>49014</v>
      </c>
    </row>
    <row spans="1:9" r="43">
      <c t="n" r="A43"/>
    </row>
    <row spans="1:9" r="44">
      <c t="s" r="A44" s="4">
        <v>43</v>
      </c>
      <c t="s" r="B44" s="4">
        <v>818</v>
      </c>
    </row>
    <row spans="1:9" r="45">
      <c t="s" r="A45" s="4">
        <v>408</v>
      </c>
      <c t="s" r="B45" s="4">
        <v>819</v>
      </c>
    </row>
    <row spans="1:9" r="46">
      <c t="s" r="A46" s="4">
        <v>428</v>
      </c>
      <c t="s" r="B46" s="4">
        <v>820</v>
      </c>
    </row>
  </sheetData>
  <mergeCells count="10">
    <mergeCell ref="A1:B2"/>
    <mergeCell ref="C1:E1"/>
    <mergeCell ref="F1:I1"/>
    <mergeCell ref="D2:E2"/>
    <mergeCell ref="F2:G2"/>
    <mergeCell ref="H2:I2"/>
    <mergeCell ref="A43:H43"/>
    <mergeCell ref="B44:H44"/>
    <mergeCell ref="B45:H45"/>
    <mergeCell ref="B46:H4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spans="1:6" r="1">
      <c t="s" r="A1" s="1">
        <v>821</v>
      </c>
      <c t="s" r="B1" s="2">
        <v>587</v>
      </c>
      <c t="s" r="C1" s="2">
        <v>74</v>
      </c>
      <c t="s" r="E1" s="2">
        <v>1</v>
      </c>
    </row>
    <row spans="1:6" r="2">
      <c t="s" r="B2" s="2">
        <v>394</v>
      </c>
      <c t="s" r="C2" s="2">
        <v>2</v>
      </c>
      <c t="s" r="D2" s="2">
        <v>75</v>
      </c>
      <c t="s" r="E2" s="2">
        <v>2</v>
      </c>
      <c t="s" r="F2" s="2">
        <v>75</v>
      </c>
    </row>
    <row spans="1:6" r="3">
      <c t="s" r="A3" s="3">
        <v>822</v>
      </c>
    </row>
    <row spans="1:6" r="4">
      <c t="s" r="A4" s="4">
        <v>367</v>
      </c>
      <c t="n" r="C4" s="7">
        <v>11</v>
      </c>
      <c t="n" r="D4" s="7">
        <v>0</v>
      </c>
      <c t="n" r="E4" s="7">
        <v>91887</v>
      </c>
      <c t="n" r="F4" s="7">
        <v>0</v>
      </c>
    </row>
    <row spans="1:6" r="5">
      <c t="s" r="A5" s="4">
        <v>823</v>
      </c>
      <c t="n" r="C5" s="5">
        <v>1200000</v>
      </c>
      <c t="n" r="E5" s="5">
        <v>1200000</v>
      </c>
    </row>
    <row spans="1:6" r="6">
      <c t="s" r="A6" s="4">
        <v>824</v>
      </c>
      <c t="n" r="C6" s="5">
        <v>1300</v>
      </c>
      <c t="n" r="E6" s="5">
        <v>1300</v>
      </c>
    </row>
    <row spans="1:6" r="7">
      <c t="s" r="A7" s="4">
        <v>825</v>
      </c>
      <c t="n" r="C7" s="5">
        <v>44700</v>
      </c>
      <c t="n" r="E7" s="5">
        <v>44700</v>
      </c>
    </row>
    <row spans="1:6" r="8">
      <c t="s" r="A8" s="4">
        <v>826</v>
      </c>
    </row>
    <row spans="1:6" r="9">
      <c t="s" r="A9" s="3">
        <v>822</v>
      </c>
    </row>
    <row spans="1:6" r="10">
      <c t="s" r="A10" s="4">
        <v>827</v>
      </c>
      <c t="n" r="C10" s="7">
        <v>32300</v>
      </c>
      <c t="n" r="E10" s="7">
        <v>32300</v>
      </c>
    </row>
    <row spans="1:6" r="11">
      <c t="s" r="A11" s="4">
        <v>385</v>
      </c>
    </row>
    <row spans="1:6" r="12">
      <c t="s" r="A12" s="3">
        <v>822</v>
      </c>
    </row>
    <row spans="1:6" r="13">
      <c t="s" r="A13" s="4">
        <v>367</v>
      </c>
      <c t="n" r="B13" s="7">
        <v>91900</v>
      </c>
    </row>
    <row spans="1:6" r="14">
      <c t="s" r="A14" s="4">
        <v>750</v>
      </c>
      <c t="n" r="B14" s="5">
        <v>35500</v>
      </c>
    </row>
    <row spans="1:6" r="15">
      <c t="s" r="A15" s="4">
        <v>828</v>
      </c>
      <c t="n" r="B15" s="5">
        <v>28900</v>
      </c>
    </row>
    <row spans="1:6" r="16">
      <c t="s" r="A16" s="4">
        <v>829</v>
      </c>
      <c t="n" r="B16" s="7">
        <v>22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30</v>
      </c>
      <c t="s" r="B1" s="2">
        <v>2</v>
      </c>
      <c t="s" r="C1" s="2">
        <v>831</v>
      </c>
      <c t="s" r="D1" s="2">
        <v>832</v>
      </c>
      <c t="s" r="E1" s="2">
        <v>833</v>
      </c>
    </row>
    <row spans="1:5" r="2">
      <c t="s" r="A2" s="3">
        <v>834</v>
      </c>
    </row>
    <row spans="1:5" r="3">
      <c t="s" r="A3" s="4">
        <v>835</v>
      </c>
      <c t="n" r="C3" s="7">
        <v>105</v>
      </c>
    </row>
    <row spans="1:5" r="4">
      <c t="s" r="A4" s="4">
        <v>836</v>
      </c>
    </row>
    <row spans="1:5" r="5">
      <c t="s" r="A5" s="3">
        <v>834</v>
      </c>
    </row>
    <row spans="1:5" r="6">
      <c t="s" r="A6" s="4">
        <v>837</v>
      </c>
      <c t="n" r="E6" s="7">
        <v>85</v>
      </c>
    </row>
    <row spans="1:5" r="7">
      <c t="s" r="A7" s="4">
        <v>838</v>
      </c>
      <c t="n" r="D7" s="7">
        <v>4</v>
      </c>
    </row>
    <row spans="1:5" r="8">
      <c t="s" r="A8" s="4">
        <v>839</v>
      </c>
      <c t="n" r="C8" s="7">
        <v>157</v>
      </c>
    </row>
    <row spans="1:5" r="9">
      <c t="s" r="A9" s="4">
        <v>840</v>
      </c>
      <c t="n" r="B9" s="7">
        <v>122</v>
      </c>
    </row>
    <row spans="1:5" r="10">
      <c t="s" r="A10" s="4">
        <v>841</v>
      </c>
      <c t="n" r="B10" s="7">
        <v>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842</v>
      </c>
      <c t="s" r="B1" s="2">
        <v>352</v>
      </c>
    </row>
    <row spans="1:2" r="2">
      <c t="s" r="A2" s="3">
        <v>843</v>
      </c>
    </row>
    <row spans="1:2" r="3">
      <c t="s" r="A3" s="4">
        <v>844</v>
      </c>
      <c t="n" r="B3" s="12">
        <v>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spans="1:4" r="1">
      <c t="s" r="A1" s="1">
        <v>845</v>
      </c>
      <c t="s" r="C1" s="2">
        <v>1</v>
      </c>
      <c t="s" r="D1" s="2">
        <v>552</v>
      </c>
    </row>
    <row spans="1:4" r="2">
      <c t="s" r="C2" s="2">
        <v>846</v>
      </c>
      <c t="s" r="D2" s="2">
        <v>357</v>
      </c>
    </row>
    <row spans="1:4" r="3">
      <c t="s" r="A3" s="3">
        <v>847</v>
      </c>
    </row>
    <row spans="1:4" r="4">
      <c t="s" r="A4" s="4">
        <v>848</v>
      </c>
      <c t="n" r="C4" s="5">
        <v>25</v>
      </c>
    </row>
    <row spans="1:4" r="5">
      <c t="s" r="A5" s="4">
        <v>849</v>
      </c>
    </row>
    <row spans="1:4" r="6">
      <c t="s" r="A6" s="3">
        <v>847</v>
      </c>
    </row>
    <row spans="1:4" r="7">
      <c t="s" r="A7" s="4">
        <v>850</v>
      </c>
      <c t="s" r="C7" s="4">
        <v>851</v>
      </c>
      <c t="s" r="D7" s="4">
        <v>851</v>
      </c>
    </row>
    <row spans="1:4" r="8">
      <c t="s" r="A8" s="4">
        <v>852</v>
      </c>
      <c t="s" r="B8" s="4">
        <v>43</v>
      </c>
      <c t="n" r="C8" s="12">
        <v>33398.3</v>
      </c>
      <c t="n" r="D8" s="12">
        <v>30615.7</v>
      </c>
    </row>
    <row spans="1:4" r="9">
      <c t="s" r="A9" s="4">
        <v>853</v>
      </c>
      <c t="n" r="C9" s="13">
        <v>1329.1</v>
      </c>
      <c t="n" r="D9" s="13">
        <v>1325.2</v>
      </c>
    </row>
    <row spans="1:4" r="10">
      <c t="s" r="A10" s="4">
        <v>854</v>
      </c>
      <c t="n" r="C10" s="13">
        <v>690.3</v>
      </c>
      <c t="n" r="D10" s="13">
        <v>389.4</v>
      </c>
    </row>
    <row spans="1:4" r="11">
      <c t="s" r="A11" s="4">
        <v>855</v>
      </c>
      <c t="n" r="C11" s="12">
        <v>2019.4</v>
      </c>
      <c t="n" r="D11" s="12">
        <v>1714.6</v>
      </c>
    </row>
    <row spans="1:4" r="12">
      <c t="s" r="A12" s="4">
        <v>856</v>
      </c>
      <c t="n" r="C12" s="13">
        <v>16.5</v>
      </c>
      <c t="n" r="D12" s="13">
        <v>17.9</v>
      </c>
    </row>
    <row spans="1:4" r="13">
      <c t="s" r="A13" s="4">
        <v>857</v>
      </c>
      <c t="n" r="C13" s="7">
        <v>390</v>
      </c>
    </row>
    <row spans="1:4" r="14">
      <c t="s" r="A14" s="4">
        <v>858</v>
      </c>
    </row>
    <row spans="1:4" r="15">
      <c t="s" r="A15" s="3">
        <v>847</v>
      </c>
    </row>
    <row spans="1:4" r="16">
      <c t="s" r="A16" s="4">
        <v>859</v>
      </c>
      <c t="n" r="C16" s="5">
        <v>16</v>
      </c>
    </row>
    <row spans="1:4" r="17">
      <c t="s" r="A17" s="4">
        <v>860</v>
      </c>
    </row>
    <row spans="1:4" r="18">
      <c t="s" r="A18" s="3">
        <v>847</v>
      </c>
    </row>
    <row spans="1:4" r="19">
      <c t="s" r="A19" s="4">
        <v>861</v>
      </c>
      <c t="n" r="C19" s="7">
        <v>1</v>
      </c>
    </row>
    <row spans="1:4" r="20">
      <c t="s" r="A20" s="4">
        <v>862</v>
      </c>
    </row>
    <row spans="1:4" r="21">
      <c t="s" r="A21" s="3">
        <v>847</v>
      </c>
    </row>
    <row spans="1:4" r="22">
      <c t="s" r="A22" s="4">
        <v>861</v>
      </c>
      <c t="n" r="C22" s="7">
        <v>5</v>
      </c>
    </row>
    <row spans="1:4" r="23">
      <c t="n" r="A23"/>
    </row>
    <row spans="1:4" r="24">
      <c t="s" r="A24" s="4">
        <v>43</v>
      </c>
      <c t="s" r="B24" s="4">
        <v>863</v>
      </c>
    </row>
  </sheetData>
  <mergeCells count="3">
    <mergeCell ref="A1:B2"/>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75</v>
      </c>
    </row>
    <row spans="1:3" r="3">
      <c t="s" r="A3" s="3">
        <v>145</v>
      </c>
    </row>
    <row spans="1:3" r="4">
      <c t="s" r="A4" s="4">
        <v>146</v>
      </c>
      <c t="n" r="B4" s="7">
        <v>-5993</v>
      </c>
      <c t="n" r="C4" s="7">
        <v>-192271</v>
      </c>
    </row>
    <row spans="1:3" r="5">
      <c t="s" r="A5" s="4">
        <v>147</v>
      </c>
      <c t="n" r="B5" s="5">
        <v>-1759</v>
      </c>
      <c t="n" r="C5" s="5">
        <v>-29891</v>
      </c>
    </row>
    <row spans="1:3" r="6">
      <c t="s" r="A6" s="4">
        <v>148</v>
      </c>
      <c t="n" r="B6" s="5">
        <v>-7752</v>
      </c>
      <c t="n" r="C6" s="5">
        <v>-222162</v>
      </c>
    </row>
    <row spans="1:3" r="7">
      <c t="s" r="A7" s="3">
        <v>149</v>
      </c>
    </row>
    <row spans="1:3" r="8">
      <c t="s" r="A8" s="4">
        <v>150</v>
      </c>
      <c t="n" r="B8" s="5">
        <v>96684</v>
      </c>
      <c t="n" r="C8" s="5">
        <v>17114</v>
      </c>
    </row>
    <row spans="1:3" r="9">
      <c t="s" r="A9" s="4">
        <v>151</v>
      </c>
      <c t="n" r="B9" s="5">
        <v>145550</v>
      </c>
      <c t="n" r="C9" s="5">
        <v>0</v>
      </c>
    </row>
    <row spans="1:3" r="10">
      <c t="s" r="A10" s="4">
        <v>152</v>
      </c>
      <c t="n" r="B10" s="5">
        <v>183557</v>
      </c>
      <c t="n" r="C10" s="5">
        <v>548074</v>
      </c>
    </row>
    <row spans="1:3" r="11">
      <c t="s" r="A11" s="4">
        <v>153</v>
      </c>
      <c t="n" r="B11" s="5">
        <v>64747</v>
      </c>
      <c t="n" r="C11" s="5">
        <v>3794</v>
      </c>
    </row>
    <row spans="1:3" r="12">
      <c t="s" r="A12" s="4">
        <v>154</v>
      </c>
      <c t="n" r="B12" s="5">
        <v>0</v>
      </c>
      <c t="n" r="C12" s="5">
        <v>300</v>
      </c>
    </row>
    <row spans="1:3" r="13">
      <c t="s" r="A13" s="4">
        <v>155</v>
      </c>
      <c t="n" r="B13" s="5">
        <v>-1087461</v>
      </c>
      <c t="n" r="C13" s="5">
        <v>-238203</v>
      </c>
    </row>
    <row spans="1:3" r="14">
      <c t="s" r="A14" s="4">
        <v>156</v>
      </c>
      <c t="n" r="B14" s="5">
        <v>-500</v>
      </c>
      <c t="n" r="C14" s="5">
        <v>0</v>
      </c>
    </row>
    <row spans="1:3" r="15">
      <c t="s" r="A15" s="4">
        <v>157</v>
      </c>
      <c t="n" r="B15" s="5">
        <v>-160874</v>
      </c>
      <c t="n" r="C15" s="5">
        <v>-444070</v>
      </c>
    </row>
    <row spans="1:3" r="16">
      <c t="s" r="A16" s="4">
        <v>158</v>
      </c>
      <c t="n" r="B16" s="5">
        <v>13596</v>
      </c>
      <c t="n" r="C16" s="5">
        <v>7690</v>
      </c>
    </row>
    <row spans="1:3" r="17">
      <c t="s" r="A17" s="4">
        <v>159</v>
      </c>
      <c t="n" r="B17" s="5">
        <v>784866</v>
      </c>
      <c t="n" r="C17" s="5">
        <v>0</v>
      </c>
    </row>
    <row spans="1:3" r="18">
      <c t="s" r="A18" s="4">
        <v>160</v>
      </c>
      <c t="n" r="B18" s="5">
        <v>-19264</v>
      </c>
      <c t="n" r="C18" s="5">
        <v>-12023</v>
      </c>
    </row>
    <row spans="1:3" r="19">
      <c t="s" r="A19" s="4">
        <v>161</v>
      </c>
      <c t="n" r="B19" s="5">
        <v>-6449</v>
      </c>
      <c t="n" r="C19" s="5">
        <v>-295977</v>
      </c>
    </row>
    <row spans="1:3" r="20">
      <c t="s" r="A20" s="4">
        <v>162</v>
      </c>
      <c t="n" r="B20" s="5">
        <v>14452</v>
      </c>
      <c t="n" r="C20" s="5">
        <v>-413301</v>
      </c>
    </row>
    <row spans="1:3" r="21">
      <c t="s" r="A21" s="4">
        <v>163</v>
      </c>
      <c t="n" r="B21" s="5">
        <v>4999</v>
      </c>
      <c t="n" r="C21" s="5">
        <v>161070</v>
      </c>
    </row>
    <row spans="1:3" r="22">
      <c t="s" r="A22" s="4">
        <v>164</v>
      </c>
      <c t="n" r="B22" s="5">
        <v>19451</v>
      </c>
      <c t="n" r="C22" s="5">
        <v>-252231</v>
      </c>
    </row>
    <row spans="1:3" r="23">
      <c t="s" r="A23" s="3">
        <v>165</v>
      </c>
    </row>
    <row spans="1:3" r="24">
      <c t="s" r="A24" s="4">
        <v>166</v>
      </c>
      <c t="n" r="B24" s="5">
        <v>-1479</v>
      </c>
      <c t="n" r="C24" s="5">
        <v>-1388</v>
      </c>
    </row>
    <row spans="1:3" r="25">
      <c t="s" r="A25" s="4">
        <v>167</v>
      </c>
      <c t="n" r="B25" s="5">
        <v>343479</v>
      </c>
      <c t="n" r="C25" s="5">
        <v>293809</v>
      </c>
    </row>
    <row spans="1:3" r="26">
      <c t="s" r="A26" s="4">
        <v>168</v>
      </c>
      <c t="n" r="B26" s="5">
        <v>-128486</v>
      </c>
      <c t="n" r="C26" s="5">
        <v>-57223</v>
      </c>
    </row>
    <row spans="1:3" r="27">
      <c t="s" r="A27" s="4">
        <v>169</v>
      </c>
      <c t="n" r="B27" s="5">
        <v>11973</v>
      </c>
      <c t="n" r="C27" s="5">
        <v>0</v>
      </c>
    </row>
    <row spans="1:3" r="28">
      <c t="s" r="A28" s="4">
        <v>170</v>
      </c>
      <c t="n" r="B28" s="5">
        <v>0</v>
      </c>
      <c t="n" r="C28" s="5">
        <v>247188</v>
      </c>
    </row>
    <row spans="1:3" r="29">
      <c t="s" r="A29" s="4">
        <v>171</v>
      </c>
      <c t="n" r="B29" s="5">
        <v>-202000</v>
      </c>
      <c t="n" r="C29" s="5">
        <v>0</v>
      </c>
    </row>
    <row spans="1:3" r="30">
      <c t="s" r="A30" s="4">
        <v>172</v>
      </c>
      <c t="n" r="B30" s="5">
        <v>3000</v>
      </c>
      <c t="n" r="C30" s="5">
        <v>106</v>
      </c>
    </row>
    <row spans="1:3" r="31">
      <c t="s" r="A31" s="4">
        <v>173</v>
      </c>
      <c t="n" r="B31" s="5">
        <v>26487</v>
      </c>
      <c t="n" r="C31" s="5">
        <v>482492</v>
      </c>
    </row>
    <row spans="1:3" r="32">
      <c t="s" r="A32" s="4">
        <v>174</v>
      </c>
      <c t="n" r="B32" s="5">
        <v>0</v>
      </c>
      <c t="n" r="C32" s="5">
        <v>0</v>
      </c>
    </row>
    <row spans="1:3" r="33">
      <c t="s" r="A33" s="4">
        <v>175</v>
      </c>
      <c t="n" r="B33" s="5">
        <v>26487</v>
      </c>
      <c t="n" r="C33" s="5">
        <v>482492</v>
      </c>
    </row>
    <row spans="1:3" r="34">
      <c t="s" r="A34" s="4">
        <v>176</v>
      </c>
      <c t="n" r="B34" s="5">
        <v>-42</v>
      </c>
      <c t="n" r="C34" s="5">
        <v>-49</v>
      </c>
    </row>
    <row spans="1:3" r="35">
      <c t="s" r="A35" s="4">
        <v>177</v>
      </c>
      <c t="n" r="B35" s="5">
        <v>38144</v>
      </c>
      <c t="n" r="C35" s="5">
        <v>8050</v>
      </c>
    </row>
    <row spans="1:3" r="36">
      <c t="s" r="A36" s="4">
        <v>178</v>
      </c>
      <c t="n" r="B36" s="5">
        <v>30465</v>
      </c>
      <c t="n" r="C36" s="5">
        <v>22880</v>
      </c>
    </row>
    <row spans="1:3" r="37">
      <c t="s" r="A37" s="4">
        <v>179</v>
      </c>
      <c t="n" r="B37" s="5">
        <v>-421</v>
      </c>
      <c t="n" r="C37" s="5">
        <v>439</v>
      </c>
    </row>
    <row spans="1:3" r="38">
      <c t="s" r="A38" s="4">
        <v>180</v>
      </c>
      <c t="n" r="B38" s="5">
        <v>69030</v>
      </c>
      <c t="n" r="C38" s="5">
        <v>30491</v>
      </c>
    </row>
    <row spans="1:3" r="39">
      <c t="s" r="A39" s="3">
        <v>181</v>
      </c>
    </row>
    <row spans="1:3" r="40">
      <c t="s" r="A40" s="4">
        <v>182</v>
      </c>
      <c t="n" r="B40" s="5">
        <v>3590</v>
      </c>
      <c t="n" r="C40" s="5">
        <v>6738</v>
      </c>
    </row>
    <row spans="1:3" r="41">
      <c t="s" r="A41" s="4">
        <v>183</v>
      </c>
      <c t="n" r="B41" s="7">
        <v>34059</v>
      </c>
      <c t="n" r="C41" s="7">
        <v>260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4</v>
      </c>
      <c t="s" r="B1" s="2">
        <v>2</v>
      </c>
      <c t="s" r="C1" s="2">
        <v>28</v>
      </c>
    </row>
    <row spans="1:3" r="2">
      <c t="s" r="A2" s="3">
        <v>865</v>
      </c>
    </row>
    <row spans="1:3" r="3">
      <c t="s" r="A3" s="4">
        <v>44</v>
      </c>
      <c t="n" r="B3" s="7">
        <v>5760916</v>
      </c>
      <c t="n" r="C3" s="7">
        <v>6842336</v>
      </c>
    </row>
    <row spans="1:3" r="4">
      <c t="s" r="A4" s="4">
        <v>524</v>
      </c>
      <c t="n" r="B4" s="5">
        <v>1230246</v>
      </c>
      <c t="n" r="C4" s="5">
        <v>1192299</v>
      </c>
    </row>
    <row spans="1:3" r="5">
      <c t="s" r="A5" s="4">
        <v>51</v>
      </c>
      <c t="n" r="B5" s="5">
        <v>3317609</v>
      </c>
      <c t="n" r="C5" s="5">
        <v>4670586</v>
      </c>
    </row>
    <row spans="1:3" r="6">
      <c t="s" r="A6" s="4">
        <v>780</v>
      </c>
      <c t="n" r="B6" s="5">
        <v>7737</v>
      </c>
      <c t="n" r="C6" s="5">
        <v>74690</v>
      </c>
    </row>
    <row spans="1:3" r="7">
      <c t="s" r="A7" s="4">
        <v>866</v>
      </c>
      <c t="n" r="B7" s="5">
        <v>2435570</v>
      </c>
      <c t="n" r="C7" s="5">
        <v>2097060</v>
      </c>
    </row>
    <row spans="1:3" r="8">
      <c t="s" r="A8" s="4">
        <v>867</v>
      </c>
      <c t="n" r="B8" s="5">
        <v>5760916</v>
      </c>
      <c t="n" r="C8" s="5">
        <v>6842336</v>
      </c>
    </row>
    <row spans="1:3" r="9">
      <c t="s" r="A9" s="4">
        <v>868</v>
      </c>
    </row>
    <row spans="1:3" r="10">
      <c t="s" r="A10" s="3">
        <v>865</v>
      </c>
    </row>
    <row spans="1:3" r="11">
      <c t="s" r="A11" s="4">
        <v>869</v>
      </c>
      <c t="n" r="B11" s="5">
        <v>3098153</v>
      </c>
      <c t="n" r="C11" s="5">
        <v>2746915</v>
      </c>
    </row>
    <row spans="1:3" r="12">
      <c t="s" r="A12" s="4">
        <v>44</v>
      </c>
      <c t="n" r="B12" s="5">
        <v>3964605</v>
      </c>
      <c t="n" r="C12" s="5">
        <v>3741648</v>
      </c>
    </row>
    <row spans="1:3" r="13">
      <c t="s" r="A13" s="4">
        <v>524</v>
      </c>
      <c t="n" r="B13" s="5">
        <v>1230246</v>
      </c>
      <c t="n" r="C13" s="5">
        <v>1192299</v>
      </c>
    </row>
    <row spans="1:3" r="14">
      <c t="s" r="A14" s="4">
        <v>51</v>
      </c>
      <c t="n" r="B14" s="5">
        <v>1521298</v>
      </c>
      <c t="n" r="C14" s="5">
        <v>1569898</v>
      </c>
    </row>
    <row spans="1:3" r="15">
      <c t="s" r="A15" s="4">
        <v>780</v>
      </c>
      <c t="n" r="B15" s="5">
        <v>7737</v>
      </c>
      <c t="n" r="C15" s="5">
        <v>74690</v>
      </c>
    </row>
    <row spans="1:3" r="16">
      <c t="s" r="A16" s="4">
        <v>866</v>
      </c>
      <c t="n" r="B16" s="5">
        <v>2435570</v>
      </c>
      <c t="n" r="C16" s="5">
        <v>2097060</v>
      </c>
    </row>
    <row spans="1:3" r="17">
      <c t="s" r="A17" s="4">
        <v>867</v>
      </c>
      <c t="n" r="B17" s="7">
        <v>3964605</v>
      </c>
      <c t="n" r="C17" s="7">
        <v>37416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r="A1" s="1">
        <v>870</v>
      </c>
      <c t="s" r="B1" s="2">
        <v>587</v>
      </c>
    </row>
    <row spans="1:4" r="2">
      <c t="s" r="B2" s="2">
        <v>394</v>
      </c>
      <c t="s" r="C2" s="2">
        <v>871</v>
      </c>
      <c t="s" r="D2" s="2">
        <v>872</v>
      </c>
    </row>
    <row spans="1:4" r="3">
      <c t="s" r="A3" s="3">
        <v>873</v>
      </c>
    </row>
    <row spans="1:4" r="4">
      <c t="s" r="A4" s="4">
        <v>874</v>
      </c>
      <c t="n" r="C4" s="5">
        <v>1</v>
      </c>
    </row>
    <row spans="1:4" r="5">
      <c t="s" r="A5" s="4">
        <v>875</v>
      </c>
      <c t="s" r="B5" s="4">
        <v>876</v>
      </c>
    </row>
    <row spans="1:4" r="6">
      <c t="s" r="A6" s="4">
        <v>877</v>
      </c>
    </row>
    <row spans="1:4" r="7">
      <c t="s" r="A7" s="3">
        <v>873</v>
      </c>
    </row>
    <row spans="1:4" r="8">
      <c t="s" r="A8" s="4">
        <v>878</v>
      </c>
      <c t="n" r="D8" s="7">
        <v>1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t="s" r="A1" s="1">
        <v>879</v>
      </c>
      <c t="s" r="B1" s="2">
        <v>880</v>
      </c>
    </row>
    <row spans="1:2" r="2">
      <c t="s" r="A2" s="3">
        <v>881</v>
      </c>
    </row>
    <row spans="1:2" r="3">
      <c t="s" r="A3" s="4">
        <v>882</v>
      </c>
      <c t="n" r="B3" s="5">
        <v>2</v>
      </c>
    </row>
    <row spans="1:2" r="4">
      <c t="s" r="A4" s="4">
        <v>883</v>
      </c>
      <c t="n" r="B4" s="12">
        <v>12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r="A1" s="1">
        <v>884</v>
      </c>
      <c t="s" r="B1" s="2">
        <v>885</v>
      </c>
      <c t="s" r="C1" s="2">
        <v>357</v>
      </c>
      <c t="s" r="D1" s="2">
        <v>886</v>
      </c>
    </row>
    <row spans="1:4" r="2">
      <c t="s" r="A2" s="4">
        <v>887</v>
      </c>
    </row>
    <row spans="1:4" r="3">
      <c t="s" r="A3" s="3">
        <v>873</v>
      </c>
    </row>
    <row spans="1:4" r="4">
      <c t="s" r="A4" s="4">
        <v>888</v>
      </c>
      <c t="n" r="B4" s="5">
        <v>1</v>
      </c>
    </row>
    <row spans="1:4" r="5">
      <c t="s" r="A5" s="4">
        <v>889</v>
      </c>
    </row>
    <row spans="1:4" r="6">
      <c t="s" r="A6" s="3">
        <v>873</v>
      </c>
    </row>
    <row spans="1:4" r="7">
      <c t="s" r="A7" s="4">
        <v>890</v>
      </c>
      <c t="n" r="D7" s="14">
        <v>13.5</v>
      </c>
    </row>
    <row spans="1:4" r="8">
      <c t="s" r="A8" s="4">
        <v>891</v>
      </c>
    </row>
    <row spans="1:4" r="9">
      <c t="s" r="A9" s="3">
        <v>873</v>
      </c>
    </row>
    <row spans="1:4" r="10">
      <c t="s" r="A10" s="4">
        <v>892</v>
      </c>
      <c t="n" r="C10" s="12">
        <v>1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893</v>
      </c>
      <c t="s" r="B1" s="2">
        <v>587</v>
      </c>
      <c t="s" r="D1" s="2">
        <v>74</v>
      </c>
      <c t="s" r="E1" s="2">
        <v>894</v>
      </c>
    </row>
    <row spans="1:6" r="2">
      <c t="s" r="B2" s="2">
        <v>895</v>
      </c>
      <c t="s" r="C2" s="2">
        <v>394</v>
      </c>
      <c t="s" r="D2" s="2">
        <v>394</v>
      </c>
      <c t="s" r="E2" s="2">
        <v>895</v>
      </c>
      <c t="s" r="F2" s="2">
        <v>896</v>
      </c>
    </row>
    <row spans="1:6" r="3">
      <c t="s" r="A3" s="3">
        <v>897</v>
      </c>
    </row>
    <row spans="1:6" r="4">
      <c t="s" r="A4" s="4">
        <v>366</v>
      </c>
      <c t="n" r="F4" s="7">
        <v>202</v>
      </c>
    </row>
    <row spans="1:6" r="5">
      <c t="s" r="A5" s="4">
        <v>898</v>
      </c>
      <c t="n" r="B5" s="13">
        <v>1.8</v>
      </c>
      <c t="n" r="D5" s="13">
        <v>9.199999999999999</v>
      </c>
    </row>
    <row spans="1:6" r="6">
      <c t="s" r="A6" s="4">
        <v>899</v>
      </c>
      <c t="n" r="E6" s="9">
        <v>18.32</v>
      </c>
    </row>
    <row spans="1:6" r="7">
      <c t="s" r="A7" s="4">
        <v>385</v>
      </c>
    </row>
    <row spans="1:6" r="8">
      <c t="s" r="A8" s="3">
        <v>897</v>
      </c>
    </row>
    <row spans="1:6" r="9">
      <c t="s" r="A9" s="4">
        <v>387</v>
      </c>
      <c t="n" r="C9" s="12">
        <v>389.1</v>
      </c>
    </row>
    <row spans="1:6" r="10">
      <c t="s" r="A10" s="4">
        <v>748</v>
      </c>
      <c t="n" r="C10" s="12">
        <v>126.8</v>
      </c>
    </row>
    <row spans="1:6" r="11">
      <c t="s" r="A11" s="4">
        <v>749</v>
      </c>
      <c t="n" r="C11" s="13">
        <v>28.4</v>
      </c>
    </row>
    <row spans="1:6" r="12">
      <c t="s" r="A12" s="4">
        <v>753</v>
      </c>
      <c t="n" r="C12" s="12">
        <v>54.9</v>
      </c>
    </row>
    <row spans="1:6" r="13">
      <c t="s" r="A13" s="4">
        <v>754</v>
      </c>
      <c t="n" r="C13" s="13">
        <v>2.3</v>
      </c>
    </row>
    <row spans="1:6" r="14">
      <c t="s" r="A14" s="4">
        <v>755</v>
      </c>
      <c t="n" r="C14" s="7">
        <v>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00</v>
      </c>
      <c t="s" r="C1" s="2">
        <v>74</v>
      </c>
      <c t="s" r="E1" s="2">
        <v>1</v>
      </c>
    </row>
    <row spans="1:6" r="2">
      <c t="s" r="C2" s="2">
        <v>2</v>
      </c>
      <c t="s" r="D2" s="2">
        <v>75</v>
      </c>
      <c t="s" r="E2" s="2">
        <v>2</v>
      </c>
      <c t="s" r="F2" s="2">
        <v>75</v>
      </c>
    </row>
    <row spans="1:6" r="3">
      <c t="s" r="A3" s="3">
        <v>901</v>
      </c>
    </row>
    <row spans="1:6" r="4">
      <c t="s" r="A4" s="4">
        <v>902</v>
      </c>
      <c t="n" r="C4" s="9">
        <v>0.29</v>
      </c>
      <c t="n" r="D4" s="9">
        <v>0.67</v>
      </c>
      <c t="n" r="E4" s="9">
        <v>0.9</v>
      </c>
      <c t="n" r="F4" s="9">
        <v>2.37</v>
      </c>
    </row>
    <row spans="1:6" r="5">
      <c t="s" r="A5" s="4">
        <v>103</v>
      </c>
      <c t="n" r="C5" s="5">
        <v>0</v>
      </c>
      <c t="n" r="D5" s="10">
        <v>0.09</v>
      </c>
      <c t="n" r="E5" s="10">
        <v>0.02</v>
      </c>
      <c t="n" r="F5" s="10">
        <v>0.64</v>
      </c>
    </row>
    <row spans="1:6" r="6">
      <c t="s" r="A6" s="4">
        <v>102</v>
      </c>
      <c t="n" r="C6" s="10">
        <v>0.29</v>
      </c>
      <c t="n" r="D6" s="10">
        <v>0.58</v>
      </c>
      <c t="n" r="E6" s="10">
        <v>0.88</v>
      </c>
      <c t="n" r="F6" s="10">
        <v>1.73</v>
      </c>
    </row>
    <row spans="1:6" r="7">
      <c t="s" r="A7" s="4">
        <v>903</v>
      </c>
      <c t="n" r="C7" s="10">
        <v>0.34</v>
      </c>
      <c t="n" r="D7" s="10">
        <v>0.8</v>
      </c>
      <c t="n" r="E7" s="10">
        <v>1.08</v>
      </c>
      <c t="n" r="F7" s="10">
        <v>2.91</v>
      </c>
    </row>
    <row spans="1:6" r="8">
      <c t="s" r="A8" s="4">
        <v>99</v>
      </c>
      <c t="n" r="C8" s="5">
        <v>0</v>
      </c>
      <c t="n" r="D8" s="10">
        <v>0.11</v>
      </c>
      <c t="n" r="E8" s="10">
        <v>0.03</v>
      </c>
      <c t="n" r="F8" s="10">
        <v>0.82</v>
      </c>
    </row>
    <row spans="1:6" r="9">
      <c t="s" r="A9" s="4">
        <v>904</v>
      </c>
      <c t="n" r="C9" s="9">
        <v>0.34</v>
      </c>
      <c t="n" r="D9" s="9">
        <v>0.6899999999999999</v>
      </c>
      <c t="n" r="E9" s="9">
        <v>1.05</v>
      </c>
      <c t="n" r="F9" s="9">
        <v>2.09</v>
      </c>
    </row>
    <row spans="1:6" r="10">
      <c t="s" r="A10" s="4">
        <v>106</v>
      </c>
      <c t="n" r="C10" s="5">
        <v>250795</v>
      </c>
      <c t="n" r="D10" s="5">
        <v>238067</v>
      </c>
      <c t="n" r="E10" s="5">
        <v>246993</v>
      </c>
      <c t="n" r="F10" s="5">
        <v>230662</v>
      </c>
    </row>
    <row spans="1:6" r="11">
      <c t="s" r="A11" s="4">
        <v>905</v>
      </c>
      <c t="s" r="B11" s="4">
        <v>43</v>
      </c>
      <c t="n" r="C11" s="5">
        <v>3323</v>
      </c>
      <c t="n" r="D11" s="5">
        <v>2939</v>
      </c>
      <c t="n" r="E11" s="5">
        <v>3075</v>
      </c>
      <c t="n" r="F11" s="5">
        <v>2904</v>
      </c>
    </row>
    <row spans="1:6" r="12">
      <c t="s" r="A12" s="4">
        <v>105</v>
      </c>
      <c t="n" r="C12" s="5">
        <v>207938</v>
      </c>
      <c t="n" r="D12" s="5">
        <v>191050</v>
      </c>
      <c t="n" r="E12" s="5">
        <v>197562</v>
      </c>
      <c t="n" r="F12" s="5">
        <v>182357</v>
      </c>
    </row>
    <row spans="1:6" r="13">
      <c t="s" r="A13" s="4">
        <v>906</v>
      </c>
      <c t="n" r="C13" s="7">
        <v>73805</v>
      </c>
      <c t="n" r="D13" s="7">
        <v>159142</v>
      </c>
      <c t="n" r="E13" s="7">
        <v>223490</v>
      </c>
      <c t="n" r="F13" s="7">
        <v>547692</v>
      </c>
    </row>
    <row spans="1:6" r="14">
      <c t="s" r="A14" s="4">
        <v>907</v>
      </c>
      <c t="n" r="C14" s="5">
        <v>70091</v>
      </c>
      <c t="n" r="D14" s="5">
        <v>153590</v>
      </c>
      <c t="n" r="E14" s="5">
        <v>212396</v>
      </c>
      <c t="n" r="F14" s="5">
        <v>531182</v>
      </c>
    </row>
    <row spans="1:6" r="15">
      <c t="s" r="A15" s="4">
        <v>95</v>
      </c>
      <c t="n" r="C15" s="5">
        <v>0</v>
      </c>
      <c t="n" r="D15" s="5">
        <v>21559</v>
      </c>
      <c t="n" r="E15" s="5">
        <v>5385</v>
      </c>
      <c t="n" r="F15" s="5">
        <v>149634</v>
      </c>
    </row>
    <row spans="1:6" r="16">
      <c t="s" r="A16" s="4">
        <v>908</v>
      </c>
      <c t="n" r="C16" s="5">
        <v>73805</v>
      </c>
      <c t="n" r="D16" s="5">
        <v>137583</v>
      </c>
      <c t="n" r="E16" s="5">
        <v>218105</v>
      </c>
      <c t="n" r="F16" s="5">
        <v>398058</v>
      </c>
    </row>
    <row spans="1:6" r="17">
      <c t="s" r="A17" s="4">
        <v>909</v>
      </c>
      <c t="n" r="C17" s="7">
        <v>70091</v>
      </c>
      <c t="n" r="D17" s="7">
        <v>132031</v>
      </c>
      <c t="n" r="E17" s="7">
        <v>207011</v>
      </c>
      <c t="n" r="F17" s="7">
        <v>381548</v>
      </c>
    </row>
    <row spans="1:6" r="18">
      <c t="s" r="A18" s="4">
        <v>910</v>
      </c>
    </row>
    <row spans="1:6" r="19">
      <c t="s" r="A19" s="3">
        <v>901</v>
      </c>
    </row>
    <row spans="1:6" r="20">
      <c t="s" r="A20" s="4">
        <v>911</v>
      </c>
      <c t="n" r="C20" s="5">
        <v>37736</v>
      </c>
      <c t="n" r="D20" s="5">
        <v>37736</v>
      </c>
      <c t="n" r="E20" s="5">
        <v>37736</v>
      </c>
      <c t="n" r="F20" s="5">
        <v>37736</v>
      </c>
    </row>
    <row spans="1:6" r="21">
      <c t="s" r="A21" s="4">
        <v>912</v>
      </c>
      <c t="s" r="B21" s="4">
        <v>408</v>
      </c>
      <c t="n" r="C21" s="7">
        <v>3714</v>
      </c>
      <c t="n" r="D21" s="7">
        <v>5552</v>
      </c>
      <c t="n" r="E21" s="7">
        <v>11094</v>
      </c>
      <c t="n" r="F21" s="7">
        <v>16510</v>
      </c>
    </row>
    <row spans="1:6" r="22">
      <c t="s" r="A22" s="4">
        <v>913</v>
      </c>
    </row>
    <row spans="1:6" r="23">
      <c t="s" r="A23" s="3">
        <v>901</v>
      </c>
    </row>
    <row spans="1:6" r="24">
      <c t="s" r="A24" s="4">
        <v>911</v>
      </c>
      <c t="n" r="C24" s="5">
        <v>1798</v>
      </c>
      <c t="n" r="D24" s="5">
        <v>6342</v>
      </c>
      <c t="n" r="E24" s="5">
        <v>8620</v>
      </c>
      <c t="n" r="F24" s="5">
        <v>7665</v>
      </c>
    </row>
    <row spans="1:6" r="25">
      <c t="s" r="A25" s="4">
        <v>914</v>
      </c>
    </row>
    <row spans="1:6" r="26">
      <c t="s" r="A26" s="3">
        <v>901</v>
      </c>
    </row>
    <row spans="1:6" r="27">
      <c t="s" r="A27" s="4">
        <v>915</v>
      </c>
      <c t="n" r="C27" s="5">
        <v>469</v>
      </c>
      <c t="n" r="D27" s="5">
        <v>557</v>
      </c>
      <c t="n" r="E27" s="5">
        <v>730</v>
      </c>
      <c t="n" r="F27" s="5">
        <v>557</v>
      </c>
    </row>
    <row spans="1:6" r="28">
      <c t="n" r="A28"/>
    </row>
    <row spans="1:6" r="29">
      <c t="s" r="A29" s="4">
        <v>43</v>
      </c>
      <c t="s" r="B29" s="4">
        <v>916</v>
      </c>
    </row>
    <row spans="1:6" r="30">
      <c t="s" r="A30" s="4">
        <v>408</v>
      </c>
      <c t="s" r="B30" s="4">
        <v>917</v>
      </c>
    </row>
  </sheetData>
  <mergeCells count="6">
    <mergeCell ref="A1:B2"/>
    <mergeCell ref="C1:D1"/>
    <mergeCell ref="E1:F1"/>
    <mergeCell ref="A28:E28"/>
    <mergeCell ref="B29:E29"/>
    <mergeCell ref="B30:E3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spans="1:2" r="1">
      <c t="s" r="A1" s="1">
        <v>918</v>
      </c>
      <c t="s" r="B1" s="2">
        <v>919</v>
      </c>
    </row>
    <row spans="1:2" r="2">
      <c t="s" r="A2" s="3">
        <v>920</v>
      </c>
    </row>
    <row spans="1:2" r="3">
      <c t="s" r="A3" s="4">
        <v>921</v>
      </c>
      <c t="s" r="B3" s="4">
        <v>637</v>
      </c>
    </row>
    <row spans="1:2" r="4">
      <c t="s" r="A4" s="4">
        <v>922</v>
      </c>
      <c t="n" r="B4" s="7">
        <v>61</v>
      </c>
    </row>
    <row spans="1:2" r="5">
      <c t="s" r="A5" s="4">
        <v>923</v>
      </c>
      <c t="s" r="B5" s="4">
        <v>924</v>
      </c>
    </row>
    <row spans="1:2" r="6">
      <c t="s" r="A6" s="4">
        <v>925</v>
      </c>
    </row>
    <row spans="1:2" r="7">
      <c t="s" r="A7" s="3">
        <v>920</v>
      </c>
    </row>
    <row spans="1:2" r="8">
      <c t="s" r="A8" s="4">
        <v>922</v>
      </c>
      <c t="n" r="B8" s="12">
        <v>3.5</v>
      </c>
    </row>
    <row spans="1:2" r="9">
      <c t="s" r="A9" s="4">
        <v>926</v>
      </c>
    </row>
    <row spans="1:2" r="10">
      <c t="s" r="A10" s="3">
        <v>920</v>
      </c>
    </row>
    <row spans="1:2" r="11">
      <c t="s" r="A11" s="4">
        <v>922</v>
      </c>
      <c t="n" r="B11" s="12">
        <v>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Note 1 - Condensed Consolidated</vt:lpstr>
      <vt:lpstr>Note 2 - Discontinued Operation</vt:lpstr>
      <vt:lpstr>Note 3 - Segment Reporting (Not</vt:lpstr>
      <vt:lpstr>Note 4 - Fair Value of Financia</vt:lpstr>
      <vt:lpstr>Note 5 - Investments (Notes)</vt:lpstr>
      <vt:lpstr>Note 6 - Goodwill and Other Int</vt:lpstr>
      <vt:lpstr>Note 7 - Reinsurance</vt:lpstr>
      <vt:lpstr>Note 8 - Other Assets (Notes)</vt:lpstr>
      <vt:lpstr>Note 9 - Losses and LAE (Notes)</vt:lpstr>
      <vt:lpstr>Note 10 - Long-Term Debt (Notes</vt:lpstr>
      <vt:lpstr>Note 11 - Accumulated Other Com</vt:lpstr>
      <vt:lpstr>Note 12 - Income Taxes (Notes)</vt:lpstr>
      <vt:lpstr>Note 13 - Statutory Information</vt:lpstr>
      <vt:lpstr>Note 14 - Selected Financial In</vt:lpstr>
      <vt:lpstr>Note 15 - Commitments and Conti</vt:lpstr>
      <vt:lpstr>Note 16 - Capital Stock (Notes)</vt:lpstr>
      <vt:lpstr>Note 17 - Net Income Per Share </vt:lpstr>
      <vt:lpstr>Note 18 - Subsequent Event (Not</vt:lpstr>
      <vt:lpstr>Note 1 - Condensed Consolidat26</vt:lpstr>
      <vt:lpstr>Note 4 - Fair Value of Financ27</vt:lpstr>
      <vt:lpstr>Note 12 - Income Taxes (Policie</vt:lpstr>
      <vt:lpstr>Note 2 - Discontinued Operati29</vt:lpstr>
      <vt:lpstr>Note 3 - Segment Reporting (Tab</vt:lpstr>
      <vt:lpstr>Note 4 - Fair Value of Financ31</vt:lpstr>
      <vt:lpstr>Note 5 - Investments (Tables)</vt:lpstr>
      <vt:lpstr>Note 6 - Goodwill and Other I33</vt:lpstr>
      <vt:lpstr>Note 7 - Reinsurance (Tables)</vt:lpstr>
      <vt:lpstr>Note 8 - Other Assets (Tables)</vt:lpstr>
      <vt:lpstr>Note 9 - Losses and LAE (Tables</vt:lpstr>
      <vt:lpstr>Note 10 - Long-Term Debt (Table</vt:lpstr>
      <vt:lpstr>Note 11 - Accumulated Other C38</vt:lpstr>
      <vt:lpstr>Note 13 - Statutory Informati39</vt:lpstr>
      <vt:lpstr>Note 14 - Selected Financial 40</vt:lpstr>
      <vt:lpstr>Note 17 - Net Income Per Shar41</vt:lpstr>
      <vt:lpstr>Note 1 - Condensed Consolidat42</vt:lpstr>
      <vt:lpstr>Note 2 - Discontinued Operati43</vt:lpstr>
      <vt:lpstr>Note 3 - Segment Reporting Sche</vt:lpstr>
      <vt:lpstr>Note 3 - Segment Reporting Reco</vt:lpstr>
      <vt:lpstr>Note 4 - Fair Value of Financ46</vt:lpstr>
      <vt:lpstr>Note 4 - Fair Value of Financ47</vt:lpstr>
      <vt:lpstr>Note 5 - Investments Unrealized</vt:lpstr>
      <vt:lpstr>Note 5 - Investments Investment</vt:lpstr>
      <vt:lpstr>Note 5 - Investments Gain (Loss</vt:lpstr>
      <vt:lpstr>Note 5 - Investments Schedule o</vt:lpstr>
      <vt:lpstr>Note 5 - Investments Schedule52</vt:lpstr>
      <vt:lpstr>Note 6 - Goodwill and Other I53</vt:lpstr>
      <vt:lpstr>Note 6 - Goodwill and Other I54</vt:lpstr>
      <vt:lpstr>Note 6 - Goodwill and Other I55</vt:lpstr>
      <vt:lpstr>Note 7 - Reinsurance Reinsuranc</vt:lpstr>
      <vt:lpstr>Note 7 - Reinsurance Reinsura57</vt:lpstr>
      <vt:lpstr>Note 8 - Other Assets (Details)</vt:lpstr>
      <vt:lpstr>Note 9 - Losses and LAE Mortgag</vt:lpstr>
      <vt:lpstr>Note 9 - Losses and LAE Mortg60</vt:lpstr>
      <vt:lpstr>Note 9 - Losses and LAE Resciss</vt:lpstr>
      <vt:lpstr>Note 10 - Long-Term Debt Schedu</vt:lpstr>
      <vt:lpstr>Note 10 - Long-Term Debt Sche63</vt:lpstr>
      <vt:lpstr>Note 10 - Long-Term Debt Intere</vt:lpstr>
      <vt:lpstr>Note 11 - Accumulated Other C65</vt:lpstr>
      <vt:lpstr>Note 12 - Income Taxes Income T</vt:lpstr>
      <vt:lpstr>Note 12 - Income Taxes Summary </vt:lpstr>
      <vt:lpstr>Note 13 - Statutory Informati68</vt:lpstr>
      <vt:lpstr>Note 13 - Statutory Informati69</vt:lpstr>
      <vt:lpstr>Note 14 - Selected Financial 70</vt:lpstr>
      <vt:lpstr>Note 15 - Commitments and Con71</vt:lpstr>
      <vt:lpstr>Note 15 - Commitments and Con72</vt:lpstr>
      <vt:lpstr>Note 15 - Commitments and Con73</vt:lpstr>
      <vt:lpstr>Note 16 - Capital Stock Capital</vt:lpstr>
      <vt:lpstr>Note 17 - Net Income Per Shar75</vt:lpstr>
      <vt:lpstr>Note 18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9:38Z</dcterms:created>
  <dcterms:modified xmlns:dcterms="http://purl.org/dc/terms/" xmlns:xsi="http://www.w3.org/2001/XMLSchema-instance" xsi:type="dcterms:W3CDTF">2015-11-06T16:59:38Z</dcterms:modified>
  <dc:title xmlns:dc="http://purl.org/dc/elements/1.1/">Untitled</dc:title>
  <dc:description xmlns:dc="http://purl.org/dc/elements/1.1/"/>
  <dc:subject xmlns:dc="http://purl.org/dc/elements/1.1/"/>
  <cp:keywords/>
  <cp:category/>
</cp:coreProperties>
</file>